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Intangibles" sheetId="13" state="visible" r:id="rId13"/>
    <sheet xmlns:r="http://schemas.openxmlformats.org/officeDocument/2006/relationships" name="Contract Assets and Contract Li"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Warranties" sheetId="21" state="visible" r:id="rId21"/>
    <sheet xmlns:r="http://schemas.openxmlformats.org/officeDocument/2006/relationships" name="Derivative Financial Instrument" sheetId="22" state="visible" r:id="rId22"/>
    <sheet xmlns:r="http://schemas.openxmlformats.org/officeDocument/2006/relationships" name="Fair Value Measurement and Fair"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Guarantor Subsidiaries Financia" sheetId="26" state="visible" r:id="rId26"/>
    <sheet xmlns:r="http://schemas.openxmlformats.org/officeDocument/2006/relationships" name="Other Income (Expense), Net"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Intangibles (Tables)" sheetId="32" state="visible" r:id="rId32"/>
    <sheet xmlns:r="http://schemas.openxmlformats.org/officeDocument/2006/relationships" name="Contract Assets and Contract 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Warranti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 and Fa_2" sheetId="41" state="visible" r:id="rId41"/>
    <sheet xmlns:r="http://schemas.openxmlformats.org/officeDocument/2006/relationships" name="Segment Information (Tables)" sheetId="42" state="visible" r:id="rId42"/>
    <sheet xmlns:r="http://schemas.openxmlformats.org/officeDocument/2006/relationships" name="Guarantor Subsidiaries Financ_2" sheetId="43" state="visible" r:id="rId43"/>
    <sheet xmlns:r="http://schemas.openxmlformats.org/officeDocument/2006/relationships" name="Other Income (Expense), Net (Ta" sheetId="44" state="visible" r:id="rId44"/>
    <sheet xmlns:r="http://schemas.openxmlformats.org/officeDocument/2006/relationships" name="Business (Detail)" sheetId="45" state="visible" r:id="rId45"/>
    <sheet xmlns:r="http://schemas.openxmlformats.org/officeDocument/2006/relationships" name="Accounting Policies - Additiona" sheetId="46" state="visible" r:id="rId46"/>
    <sheet xmlns:r="http://schemas.openxmlformats.org/officeDocument/2006/relationships" name="Accounting Policies - Accumulat" sheetId="47" state="visible" r:id="rId47"/>
    <sheet xmlns:r="http://schemas.openxmlformats.org/officeDocument/2006/relationships" name="Accounting Policies - Reclassif" sheetId="48" state="visible" r:id="rId48"/>
    <sheet xmlns:r="http://schemas.openxmlformats.org/officeDocument/2006/relationships" name="Accounting Policies - Remaining" sheetId="49" state="visible" r:id="rId49"/>
    <sheet xmlns:r="http://schemas.openxmlformats.org/officeDocument/2006/relationships" name="Acquisitions - General Electric" sheetId="50" state="visible" r:id="rId50"/>
    <sheet xmlns:r="http://schemas.openxmlformats.org/officeDocument/2006/relationships" name="Acquisitions - Summary of Preli" sheetId="51" state="visible" r:id="rId51"/>
    <sheet xmlns:r="http://schemas.openxmlformats.org/officeDocument/2006/relationships" name="Acquisitions - Additional Infor" sheetId="52" state="visible" r:id="rId52"/>
    <sheet xmlns:r="http://schemas.openxmlformats.org/officeDocument/2006/relationships" name="Acquisitions - Summary of Pre_2" sheetId="53" state="visible" r:id="rId53"/>
    <sheet xmlns:r="http://schemas.openxmlformats.org/officeDocument/2006/relationships" name="Acquisitions - Pro Forma Financ" sheetId="54" state="visible" r:id="rId54"/>
    <sheet xmlns:r="http://schemas.openxmlformats.org/officeDocument/2006/relationships" name="Inventories (Details)" sheetId="55" state="visible" r:id="rId55"/>
    <sheet xmlns:r="http://schemas.openxmlformats.org/officeDocument/2006/relationships" name="Intangibles - Change in the Car" sheetId="56" state="visible" r:id="rId56"/>
    <sheet xmlns:r="http://schemas.openxmlformats.org/officeDocument/2006/relationships" name="Intangibles - Additional Inform" sheetId="57" state="visible" r:id="rId57"/>
    <sheet xmlns:r="http://schemas.openxmlformats.org/officeDocument/2006/relationships" name="Intangibles - Intangible Assets" sheetId="58" state="visible" r:id="rId58"/>
    <sheet xmlns:r="http://schemas.openxmlformats.org/officeDocument/2006/relationships" name="Intangibles - Amortization Expe" sheetId="59" state="visible" r:id="rId59"/>
    <sheet xmlns:r="http://schemas.openxmlformats.org/officeDocument/2006/relationships" name="Contract Assets and Contract _3" sheetId="60" state="visible" r:id="rId60"/>
    <sheet xmlns:r="http://schemas.openxmlformats.org/officeDocument/2006/relationships" name="Leases - Lease Expense (Details" sheetId="61" state="visible" r:id="rId61"/>
    <sheet xmlns:r="http://schemas.openxmlformats.org/officeDocument/2006/relationships" name="Leases - Maturity of Lease Liab" sheetId="62" state="visible" r:id="rId62"/>
    <sheet xmlns:r="http://schemas.openxmlformats.org/officeDocument/2006/relationships" name="Leases - Lease Term and Discoun" sheetId="63" state="visible" r:id="rId63"/>
    <sheet xmlns:r="http://schemas.openxmlformats.org/officeDocument/2006/relationships" name="Leases - Narrative (Details)"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Employee Benefit Plans - Compon" sheetId="67" state="visible" r:id="rId67"/>
    <sheet xmlns:r="http://schemas.openxmlformats.org/officeDocument/2006/relationships" name="Employee Benefit Plans - Additi"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Stock-Based Compensation - Fair" sheetId="71" state="visible" r:id="rId71"/>
    <sheet xmlns:r="http://schemas.openxmlformats.org/officeDocument/2006/relationships" name="Stock-Based Compensation - Rest" sheetId="72" state="visible" r:id="rId72"/>
    <sheet xmlns:r="http://schemas.openxmlformats.org/officeDocument/2006/relationships" name="Income Taxes (Detail)" sheetId="73" state="visible" r:id="rId73"/>
    <sheet xmlns:r="http://schemas.openxmlformats.org/officeDocument/2006/relationships" name="Earnings Per Share (Detail)" sheetId="74" state="visible" r:id="rId74"/>
    <sheet xmlns:r="http://schemas.openxmlformats.org/officeDocument/2006/relationships" name="Warranties (Detail)"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Fair Value Measurement and Fa_3" sheetId="78" state="visible" r:id="rId78"/>
    <sheet xmlns:r="http://schemas.openxmlformats.org/officeDocument/2006/relationships" name="Commitments and Contingencies (" sheetId="79" state="visible" r:id="rId79"/>
    <sheet xmlns:r="http://schemas.openxmlformats.org/officeDocument/2006/relationships" name="Segment Information - Additiona" sheetId="80" state="visible" r:id="rId80"/>
    <sheet xmlns:r="http://schemas.openxmlformats.org/officeDocument/2006/relationships" name="Segment Information - Segment F" sheetId="81" state="visible" r:id="rId81"/>
    <sheet xmlns:r="http://schemas.openxmlformats.org/officeDocument/2006/relationships" name="Segment Information - Sales by " sheetId="82" state="visible" r:id="rId82"/>
    <sheet xmlns:r="http://schemas.openxmlformats.org/officeDocument/2006/relationships" name="Guarantor Subsidiaries Financ_3" sheetId="83" state="visible" r:id="rId83"/>
    <sheet xmlns:r="http://schemas.openxmlformats.org/officeDocument/2006/relationships" name="Guarantor Subsidiaries Financ_4" sheetId="84" state="visible" r:id="rId84"/>
    <sheet xmlns:r="http://schemas.openxmlformats.org/officeDocument/2006/relationships" name="Guarantor Subsidiaries Financ_5" sheetId="85" state="visible" r:id="rId85"/>
    <sheet xmlns:r="http://schemas.openxmlformats.org/officeDocument/2006/relationships" name="Other Income (Expense), Net (De" sheetId="86" state="visible" r:id="rId86"/>
  </sheets>
  <definedNames/>
  <calcPr calcId="124519" fullCalcOnLoad="1"/>
</workbook>
</file>

<file path=xl/sharedStrings.xml><?xml version="1.0" encoding="utf-8"?>
<sst xmlns="http://schemas.openxmlformats.org/spreadsheetml/2006/main" uniqueCount="905">
  <si>
    <t>Document and Entity Information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33-90866</t>
  </si>
  <si>
    <t>Entity Registrant Name</t>
  </si>
  <si>
    <t>WESTINGHOUSE AIR BRAKE TECHNOLOGIESCORP</t>
  </si>
  <si>
    <t>Entity Incorporation, State or Country Code</t>
  </si>
  <si>
    <t>DE</t>
  </si>
  <si>
    <t>Entity Tax Identification Number</t>
  </si>
  <si>
    <t>25-1615902</t>
  </si>
  <si>
    <t>Entity Address, Address Line One</t>
  </si>
  <si>
    <t>1001 Air Brake Avenue</t>
  </si>
  <si>
    <t>Entity Address, City or Town</t>
  </si>
  <si>
    <t>Wilmerding</t>
  </si>
  <si>
    <t>Entity Address, State or Province</t>
  </si>
  <si>
    <t>PA</t>
  </si>
  <si>
    <t>Entity Address, Postal Zip Code</t>
  </si>
  <si>
    <t>15148</t>
  </si>
  <si>
    <t>City Area Code</t>
  </si>
  <si>
    <t>412</t>
  </si>
  <si>
    <t>Local Phone Number</t>
  </si>
  <si>
    <t>825-1000</t>
  </si>
  <si>
    <t>Entity Current Reporting Status</t>
  </si>
  <si>
    <t>Yes</t>
  </si>
  <si>
    <t>Title of 12(b) Security</t>
  </si>
  <si>
    <t>Common Stock, $.01 par value per share</t>
  </si>
  <si>
    <t>Trading Symbol</t>
  </si>
  <si>
    <t>WAB</t>
  </si>
  <si>
    <t>Security Exchange Name</t>
  </si>
  <si>
    <t>NYSE</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19</t>
  </si>
  <si>
    <t>Document Fiscal Period Focus</t>
  </si>
  <si>
    <t>Q2</t>
  </si>
  <si>
    <t>Entity Central Index Key</t>
  </si>
  <si>
    <t>0000943452</t>
  </si>
  <si>
    <t>Current Fiscal Year End Date</t>
  </si>
  <si>
    <t>--12-31</t>
  </si>
  <si>
    <t>CONDENSED CONSOLIDATED BALANCE SHEETS - USD ($) $ in Thousands</t>
  </si>
  <si>
    <t>Dec. 31, 2018</t>
  </si>
  <si>
    <t>Current Assets</t>
  </si>
  <si>
    <t>Cash and cash equivalents</t>
  </si>
  <si>
    <t>Restricted cash</t>
  </si>
  <si>
    <t>Accounts receivable</t>
  </si>
  <si>
    <t>Unbilled accounts receivable</t>
  </si>
  <si>
    <t>Inventories</t>
  </si>
  <si>
    <t>Other current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Deferred income taxes</t>
  </si>
  <si>
    <t>Other long-term liabilities</t>
  </si>
  <si>
    <t>Total Liabilities</t>
  </si>
  <si>
    <t>Commitments and contingencies (Note 16)</t>
  </si>
  <si>
    <t xml:space="preserve"> </t>
  </si>
  <si>
    <t>Equity</t>
  </si>
  <si>
    <t>Convertible preferred stock, $0.01 par value; 1,000,000 shares authorized, 1,220 and no shares issued and outstanding at June 30, 2019 and December 31, 2018, respectively</t>
  </si>
  <si>
    <t>Common stock, $0.01 par value; 500,000,000 shares authorized: 223,431,716 and 132,349,534 shares issued and 188,183,106 and 96,614,966 outstanding at June 30, 2019 and December 31, 2018, respectively</t>
  </si>
  <si>
    <t>Additional paid-in capital</t>
  </si>
  <si>
    <t>Treasury stock, at cost, 35,248,610 and 35,734,588 shares, at June 30, 2019 and December 31, 2018, respectively</t>
  </si>
  <si>
    <t>Retained earnings</t>
  </si>
  <si>
    <t>Accumulated other comprehensive loss</t>
  </si>
  <si>
    <t>Total Westinghouse Air Brake Technologies Corporation share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Jun. 30, 2018</t>
  </si>
  <si>
    <t>Net sales:</t>
  </si>
  <si>
    <t>Total net sales</t>
  </si>
  <si>
    <t>Cost of sales:</t>
  </si>
  <si>
    <t>Total cost of sales</t>
  </si>
  <si>
    <t>Gross profit</t>
  </si>
  <si>
    <t>Operating expenses:</t>
  </si>
  <si>
    <t>Selling, general and administrative expenses</t>
  </si>
  <si>
    <t>Engineering expenses</t>
  </si>
  <si>
    <t>Amortization expense</t>
  </si>
  <si>
    <t>Total operating expenses</t>
  </si>
  <si>
    <t>Income from operations</t>
  </si>
  <si>
    <t>Other income and expenses:</t>
  </si>
  <si>
    <t>Interest expense, net</t>
  </si>
  <si>
    <t>Other income (expense), net</t>
  </si>
  <si>
    <t>Income from operations before income taxes</t>
  </si>
  <si>
    <t>Income tax expense</t>
  </si>
  <si>
    <t>Net income</t>
  </si>
  <si>
    <t>Less: Net loss attributable to noncontrolling interest</t>
  </si>
  <si>
    <t>Net income attributable to Wabtec shareholders</t>
  </si>
  <si>
    <t>Basic</t>
  </si>
  <si>
    <t>Net income attributable to Wabtec shareholders (in dollars per share)</t>
  </si>
  <si>
    <t>Diluted</t>
  </si>
  <si>
    <t>Weighted average shares outstanding</t>
  </si>
  <si>
    <t>Basic (in shares)</t>
  </si>
  <si>
    <t>Diluted (in shares)</t>
  </si>
  <si>
    <t>Goods</t>
  </si>
  <si>
    <t>Services</t>
  </si>
  <si>
    <t>CONDENSED CONSOLIDATED STATEMENTS OF COMPREHENSIVE INCOME - USD ($) $ in Thousands</t>
  </si>
  <si>
    <t>Statement of Comprehensive Income [Abstract]</t>
  </si>
  <si>
    <t>Foreign currency translation gain (loss)</t>
  </si>
  <si>
    <t>Unrealized loss on derivative contracts</t>
  </si>
  <si>
    <t>Unrealized gain (loss) on pension benefit plans and post-retirement benefit plans</t>
  </si>
  <si>
    <t>Other comprehensive income (loss) before tax</t>
  </si>
  <si>
    <t>Income tax (benefit) expense related to components of other comprehensive income</t>
  </si>
  <si>
    <t>Other comprehensive income (loss), net of tax</t>
  </si>
  <si>
    <t>Comprehensive income (loss) attributable to Wabtec shareholders</t>
  </si>
  <si>
    <t>CONDENSED CONSOLIDATED STATEMENTS OF CASH FLOWS - USD ($) $ in Thousands</t>
  </si>
  <si>
    <t>Operating Activities</t>
  </si>
  <si>
    <t>Adjustments to reconcile net income to cash provided by operations:</t>
  </si>
  <si>
    <t>Depreciation and amortization</t>
  </si>
  <si>
    <t>Stock-based compensation expense</t>
  </si>
  <si>
    <t>Below market intangible amortization</t>
  </si>
  <si>
    <t>Loss on disposal of property, plant and equipment</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es, net of cash acquired</t>
  </si>
  <si>
    <t>Net cash used for investing activities</t>
  </si>
  <si>
    <t>Financing Activities</t>
  </si>
  <si>
    <t>Proceeds from debt</t>
  </si>
  <si>
    <t>Payments of debt</t>
  </si>
  <si>
    <t>Proceeds from exercise of stock options and other benefit plans</t>
  </si>
  <si>
    <t>Payment of income tax withholding on share-based compensation</t>
  </si>
  <si>
    <t>Payment of contingent consideration on acquisitions</t>
  </si>
  <si>
    <t>Cash dividends</t>
  </si>
  <si>
    <t>Net cash provided by financing activities</t>
  </si>
  <si>
    <t>Effect of changes in currency exchange rates</t>
  </si>
  <si>
    <t>(Decrease) increase in cash</t>
  </si>
  <si>
    <t>Cash, cash equivalents and restricted cash beginning of period</t>
  </si>
  <si>
    <t>Cash and cash equivalents end of period</t>
  </si>
  <si>
    <t>CONSOLIDATED STATEMENTS OF SHAREHOLDERS' EQUITY - USD ($)</t>
  </si>
  <si>
    <t>Total</t>
  </si>
  <si>
    <t>Common Stock</t>
  </si>
  <si>
    <t>Additional Paid-in Capital</t>
  </si>
  <si>
    <t>Treasury Stock</t>
  </si>
  <si>
    <t>Retained Earnings</t>
  </si>
  <si>
    <t>Accumulated Other Comprehensive Loss</t>
  </si>
  <si>
    <t>Noncontrolling Interest</t>
  </si>
  <si>
    <t>Beginning Balance (in shares) at Dec. 31, 2017</t>
  </si>
  <si>
    <t>Beginning Balance at Dec. 31, 2017</t>
  </si>
  <si>
    <t>Increase (Decrease) in Stockholders' Equity [Roll Forward]</t>
  </si>
  <si>
    <t>Proceeds from treasury stock issued from the exercise of stock options and other benefit plans, net of tax (in shares)</t>
  </si>
  <si>
    <t>Proceeds from treasury stock issued from the exercise of stock options and other benefit plans, net of tax</t>
  </si>
  <si>
    <t>Stock based compensation</t>
  </si>
  <si>
    <t>Net income (loss)</t>
  </si>
  <si>
    <t>Other comprehensive loss, net of tax</t>
  </si>
  <si>
    <t>Other owner change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Acquisitions (in shares)</t>
  </si>
  <si>
    <t>Acquisitions</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SHAREHOLDERS' EQUITY (Parenthetical) - $ / shares</t>
  </si>
  <si>
    <t>Mar. 31, 2019</t>
  </si>
  <si>
    <t>Mar. 31, 2018</t>
  </si>
  <si>
    <t>Statement of Stockholders' Equity [Abstract]</t>
  </si>
  <si>
    <t>Cash dividends, per share (in dollars per share)</t>
  </si>
  <si>
    <t>Business</t>
  </si>
  <si>
    <t>Organization, Consolidation and Presentation of Financial Statements [Abstract]</t>
  </si>
  <si>
    <t>BUSINESS Westinghouse Air Brake Technologies Corporation (“Wabtec” or the "Company") is one of the world’s largest providers of value-added, technology-based equipment, systems and services for the global freight rail and passenger transit industries. Our highly engineered products enhance safety, improve productivity and reduce maintenance costs for customers and can be found on most locomotives, freight cars, passenger transit cars and buses around the world. Many of our core products and services are essential in the safe and efficient operation of freight rail and passenger transit vehicles. Wabtec is a global company with operations in over 50 countries and our products can be found in more than 100 countries throughout the world. In the first six months of 2019 , approximately 59%</t>
  </si>
  <si>
    <t>Accounting Policies</t>
  </si>
  <si>
    <t>Accounting Policies [Abstract]</t>
  </si>
  <si>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8 . The December 31, 2018 information has been derived from the Company’s Annual Report on Form 10-K for the year ended December 31, 2018 . Revenue Recognition 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 Noncurrent contract assets were $122.5 million at June 30, 2019 and were not material at December 31, 2018 , respectively. Included in noncurrent contract assets are certain costs that are specifically related to a contract, however, do not directly contribute to the transfer of control of the tangible product being created, such as non-recurring engineering costs.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 Noncurrent contract liabilities were $36.9 million at June 30, 2019 and were not material at December 31, 2018 .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103.6 million and $71.2 million at June 30, 2019 and December 31, 2018 ,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however, a single contract may have multiple performance obligations comprising multiple promises to customers. Performance obligations are determined based on customer's intended use of products and services. Less complex products principally result in each completed product being a separate performance obligation recognized at a point in time. More complex products or services principally result in a single performance obligation as a customer is either procuring a bundled offering that is managed or utilized on a combined basis or there are multiple complex goods or services in the contract, which are substantially the same and recognized over time.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he transaction price of firm customer orders subject to standard industry cancellation provisions and substantial scope-of-work adjustments. As of June 30, 2019 , the Company's remaining performance obligations were $ 21.3 billion . The Company expects to recognize revenue of approximately 26% of remaining performance obligation over the next 12 months , with the remainder recognized thereafter. Reclassifications Certain prior year amounts have been reclassified, where necessary, to conform to the current year presentation, including the reclassification of "Net Sales" to "Sales of Goods" and "Sales of Services".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Financial Derivatives and Hedging Activities As part of its risk management strategy, the Company utilizes derivative financial instruments to mitigate the impact of changes in foreign currency exchange rates and interest rates on earnings and cash flow. For further information regarding financial derivatives and hedging activities, refer to Footnotes 14 and 15. Foreign Currency Translation 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Noncontrolling Interests In accordance with ASC 810 "Consolidation", the Company has classified noncontrolling interests as equity on the condensed consolidated balance sheets as of June 30, 2019 and December 31, 2018 . Net loss attributable to noncontrolling interests was $1.4 million and $1.1 million for the three months ended June 30, 2019 and 2018 , respectively. Net loss attributable to noncontrolling interests was $0.9 million and $2.1 million for the six months ended June 30, 2019 and 2018 , respectively. Recently Issued Accounting Pronouncements In January 2017, the Financial Accounting Standards Board ("FASB") issued Accounting Standards Update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substantially greater than the carrying value as of the Company's last quantitative goodwill impairment test, which was performed as of October 1, 2018. Recently Adopted Accounting Pronouncements In February 2018, FASB issued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endments in this update allow a reclassification from accumulated other comprehensive income to retained earnings for stranded effects resulting from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became effective for reporting periods beginning after December 15, 2018. The Company adopted this accounting standard at the beginning of the period and elected to not retrospectively apply the new standard. The impact of adopting the new standard was not material to the consolidated statement of income or the consolidated balance sheet. In February 2016,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is guidance became effective for the Company on January 1, 2019. The Company elected the practical expedient which does not require the capitalization of leases with terms of 12 months or less. And the Company did not elect the practical expedient which allows hindsight to be used to determine the term of a lease. The Company adopted the standard using the transition alternative, which allowed for the application of the guidance at beginning of the period in which it is adopted, rather than requiring the adjustment of prior comparative periods. For further information regarding the Company's adoption of the new standard, see Footnote 7. Other Comprehensive Income (Loss) Comprehensive income comprises both net income and the change in equity from transactions and other events and circumstances from nonowner sources. The changes in accumulated other comprehensive income (loss) by component, net of tax, for the six months ended June 30, 2019 are as follows: In thousands Foreign currency translation Derivative contracts Pension and post retirement benefit plans Total Balance at December 31, 2018 $ (202,204 ) $ (53 ) $ (54,326 ) $ (256,583 ) Other comprehensive income (loss) before reclassifications (27,721 ) (3,128 ) (2,849 ) (33,698 ) Amounts reclassified from accumulated other comprehensive income — — 1,101 1,101 Net current period other comprehensive income (loss) (27,721 ) (3,128 ) (1,748 ) (32,597 ) Balance at June 30, 2019 $ (229,925 ) $ (3,181 ) $ (56,074 ) $ (289,180 ) Reclassifications out of accumulated other comprehensive income (loss) for the three months ended June 30, 2019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366 ) Other income (expense), net Amortization of net loss 1,092 Other income (expense), net 726 Other income (expense), net (176 ) Income tax expense $ 550 Net income Reclassifications out of accumulated other comprehensive income (loss) for the six months ended June 30, 2019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732 ) Other income (expense), net Amortization of net loss 2,184 Other income (expense), net 1,452 Other income (expense), net (351 ) Income tax expense $ 1,101 Net income The changes in accumulated other comprehensive loss by component, net of tax, for the six months ended June 30, 2018 are as follows: Foreign Derivative Pension and Total Balance at December 31, 2017 $ 5,063 $ 4,015 $ (54,070 ) $ (44,992 ) Other comprehensive income (loss) before reclassifications (114,811 ) (4,760 ) 6,744 (112,827 ) Amounts reclassified from accumulated other comprehensive income — 579 1,039 1,618 Net current period other comprehensive income (loss) (114,811 ) (4,181 ) 7,783 (111,209 ) Balance at June 30, 2018 $ (109,748 ) $ (166 ) $ (46,287 ) $ (156,201 ) Reclassifications out of accumulated other comprehensive loss for the three months ended June 30, 2018 are as follows: In thousands Amount reclassified from Affected line item in the Amortization of defined pension and post retirement items Amortization of initial net obligation and prior service cost $ (375 ) Other income (expense), net Amortization of net loss 1,093 Other income (expense), net 718 Other income (expense), net (198 ) Income tax expense $ 520 Net income Derivative contracts Realized loss on derivative contracts $ 176 Interest expense, net (42 ) Income tax expense $ 134 Net income Reclassifications out of accumulated other comprehensive loss for the six months ended June 30, 2018 are as follows: In thousands Amount reclassified from Affected line item in the Amortization of defined pension and post retirement items Amortization of initial net obligation and prior service cost $ (751 ) Other income (expense), net Amortization of net loss 2,186 Other income (expense), net 1,435 Other income (expense), net (396 ) Income tax expense $ 1,039 Net income Derivative contracts $ 855 Interest expense, net Realized loss on derivative contracts (276 ) Income tax expense $ 579 Net income</t>
  </si>
  <si>
    <t>Business Combinations [Abstract]</t>
  </si>
  <si>
    <t>ACQUISITIONS General Electric Transportation Wabtec, General Electric Company ("GE"), GE Transportation, a Wabtec Company formerly known as Transportation System Holdings Inc. ("SpinCo"), which was a newly formed wholly owned subsidiary of GE, and Wabtec US Rail Holdings, Inc. ("Merger Sub"), which was a newly formed wholly owned subsidiary of the Company, entered into the Original Merger Agreement on May 20, 2018, and GE, SpinCo, Wabtec and Wabtec US Rail, Inc. ("Direct Sale Purchaser") entered into the Original Separation Agreement on May 20, 2018, which together provided for the combination of Wabtec and GE Transportation. The Original Merger Agreement and Original Separation Agreement were subsequently amended on January 25, 2019 and the Merger was completed on February 25, 2019. As part of the Merger, certain assets of GE Transportation ("GET"), including the equity interests of certain pre-Transaction subsidiaries of GE that compose part of GE Transportation, were sold to Direct Sale Purchaser for a cash payment of $2.875 billion , and Direct Sale Purchaser assumed certain liabilities of GE Transportation in connection with this purchase (the "Direct Sale"). Thereafter, GE transferred the SpinCo business to SpinCo and its subsidiaries (to the extent not already held by SpinCo and its subsidiaries), and SpinCo issued to GE shares of SpinCo Class A preferred stock, SpinCo Class B preferred stock, SpinCo Class C preferred stock and additional shares of SpinCo common stock in the SpinCo Transfer. Following this issuance of additional SpinCo common stock to GE, and immediately prior to the Distribution (as defined below), GE owned 8,700,000,000 shares of SpinCo common stock, 15,000 shares of SpinCo Class A preferred stock, 10,000 shares of SpinCo Class B preferred stock and one share of SpinCo Class C preferred stock, which constituted all of the outstanding stock of SpinCo. Following the Direct Sale, GE distributed the distribution shares of SpinCo in a spin-off transaction to its stockholder (the "Distribution"). Immediately after the Distribution, Merger Sub merged with and into SpinCo (the "Merger"), whereby the separate corporate existence of Merger Sub ceased and SpinCo continued as the surviving company and a wholly owned subsidiary of Wabtec (except with respect to shares of SpinCo Class A preferred stock held by GE). In the Merger, subject to adjustment in accordance with the Merger Agreement, each share of SpinCo common stock converted into the right to receive a number of shares of Wabtec common stock based on the common stock exchange ratio set forth in the Merger Agreement and the share of SpinCo Class C preferred stock was converted into the right to receive (a) 10,000 shares of Wabtec convertible preferred stock and (b) a number of shares of Wabtec common stock equal to 9.9% of the fully-diluted pro forma Wabtec shares. Immediately prior to the Merger, Wabtec paid $10.0 million in cash to GE in exchange for all of the shares of SpinCo Class B preferred stock. Upon consummation of the Merger, Wabtec issued 46,763,975 shares of common stock to the holders of GE common stock, 19,018,207 shares of common stock to GE and 10,000 shares of preferred stock to GE and made a cash payment to GE of $2.885 billion . As a result and calculated based on Wabtec’s outstanding common stock on a fully-diluted, as-converted and as-exercised basis, as of December 31, 2018, approximately 49.2% of the outstanding shares of Wabtec common stock was held collectively by GE and holders of GE common stock (with 9.9% to be held by GE directly in shares of Wabtec common stock and 15% underlying the shares of Wabtec convertible preferred stock to be held by GE) and approximately 50.8% of the outstanding shares of Wabtec common stock would be held by pre-Merger Wabtec stockholders, in each case calculated on a fully-diluted, as-converted and as-exercised basis. Following the Merger, GE also retained 15,000 shares of SpinCo Class A non-voting preferred stock, and Wabtec held 10,000 shares of SpinCo Class B non-voting preferred stock. The shares of Wabtec common stock and Wabtec convertible preferred stock held by GE are subject to GE’s obligations under the shareholders agreement, including, among other things, and in each case subject to certain exceptions, (i) restrictions on the ability to sell, transfer or otherwise divest such shares for a period of 30 days and (ii) an obligation to sell, transfer or otherwise divest (A) by no later than 120 days following the closing date of the Merger, GE’s (and its affiliates’) ownership of Wabtec common stock and/or Wabtec convertible preferred stock so that GE (together with its affiliates) beneficially owns not less than 14.9% and not more than 19.9% of the number of shares of Wabtec common stock that were outstanding immediately after the closing of the Merger, (B) by no later than one year following the closing date of the Merger, GE’s (and its affiliates’) ownership of Wabtec common stock and/or Wabtec convertible preferred stock so that GE (together with its affiliates) beneficially owns not more than 18.5% of the number of shares of Wabtec common stock that were outstanding immediately after the closing of the Merger, in each case of clauses (A) and (B) treating the Wabtec convertible preferred stock as the Wabtec common stock into which it is convertible both for purposes of determining the number of shares of Wabtec common stock owned and for purposes of determining the number of shares of Wabtec common stock outstanding and (C) by no later than the third anniversary of the closing date of the Merger, all of the subject shares that GE (together with its affiliates) beneficially owns, and (iii) an obligation to vote all of such shares of Wabtec common stock in the proportion required under the Shareholders Agreement. After the Merger, SpinCo, which is Wabtec’s wholly owned subsidiary (except with respect to shares of SpinCo Class A preferred stock held by GE), holds the SpinCo business and Direct Sale Purchaser, which also is Wabtec’s wholly owned subsidiary, holds the assets purchased and the liabilities assumed in connection with the Direct Sale. Together, SpinCo and Direct Sale Purchaser own and operate the post-transaction GE Transportation. All shares of the Company’s common stock, including those issued in the Merger, are listed on the NYSE under the Company’s current trading symbol “WAB.” On the date of the Distribution, GE or its subsidiaries and SpinCo or the SpinCo Transferred Subsidiaries entered into additional agreements relating to, among other things, intellectual property, employee matters, tax matters, research and development and transition services. On May 6, 2019, GE completed the sale of approximately 8,780 shares of Wabtec's Series A Preferred stock which converted upon the sale to 25,300,000 shares of Wabtec's common stock. After the sale Wabtec had approximately 1,220 shares of Series A Preferred Stock outstanding convertible to approximately 3,515,500 shares of common stock and GE's aggregate beneficial ownership percentage of the Company was reduced from approximately 24.9% to approximately 11.7% on a fully-diluted, as-converted and as-exercised basis. In conjunction with this secondary offering the Company waived the requirement under the shareholders agreement for GE to maintain ownership of at least 14.9% of Wabtec's stock for 120 days following the closing date of the Merger. The Company did not receive any proceeds from the sale of these shares. Total future consideration to be paid by Wabtec to GE includes a fixed payment of $470.0 million , which is directly related to the timing of tax benefits expected to be realized by Wabtec as a result of the merger. This payment is considered contingent consideration because the timing of cash payments to GE is directly related to the future timing of tax benefits received by the Company as a result of the merger. The estimated total value of the consideration to be paid by Wabtec in the Transactions is approximately $10.3 billion , including the cash paid for the Direct Sales Assets, equity transferred for SpinCo, contingent consideration, assumed debt and net of cash acquired. The estimated consideration is based on the Company’s closing share price of $73.36 on February 22, 2019 and the preliminary fair value of the contingent consideration. The value of the preliminary purchase price consideration could change when the Company has completed the detailed valuation of the contingent consideration and other necessary calculations. The fair values of the assets acquired and liabilities assumed were determined using the income, cost and market approaches. The fair value measurements were primarily based on significant inputs that are not observable in the market and are considered Level 3. The June 30, 2019 consolidated balance sheet includes the assets and liabilities of GET, which have been initially measured at fair value. The noncontrolling interest includes equity interests in GET's Brazil operations held by third parties on the date of acquisition. At the time of acquisition, quotable market prices of the noncontrolling interest existed; therefore, the noncontrolling interest in the GET Brazil operations were measured using a Level 1 input. In April 2019, the Company acquired the noncontrolling interest in GET's Brazil operations for $56.2 million which approximated the fair value assigned to the noncontrolling interest on the date of acquisition. The remaining noncontrolling interest value was determined based on inputs that are not observable in the market and are considered Level 3. The following table summarizes the preliminary fair values of the GET assets acquired and liabilities assumed: In thousands Assets acquired Cash and cash equivalents $ 174,334 Accounts receivable 525,966 Inventories 1,185,574 Other current assets 64,115 Property, plant, and equipment 1,086,245 Goodwill 5,758,264 Trade names 50,000 Customer relationships 550,000 Intellectual property 1,210,000 Backlog 1,530,000 Other noncurrent assets 211,081 Total assets acquired 12,345,579 Liabilities assumed Current liabilities 1,514,189 Contingent consideration 440,000 Other noncurrent liabilities 522,465 Total liabilities assumed 2,476,654 Net assets acquired 9,868,925 Noncontrolling interest $ 86,765 These estimates are preliminary in nature and subject to adjustments, which could be material. Any necessary adjustments will be finalized within one year from the date of acquisition. During the three months ended June 30, 2019 , the estimated fair values for acquired backlog and customer relationships increased $50.0 million and $20.0 million , respectively. Additionally, the estimated fair value for other noncurrent assets decreased by $23.7 million primarily due to estimate revisions for long-term contract assets. These changes to initial estimates were based on information that existed at the date of acquisition. Substantially all of the accounts receivable acquired are expected to be collectible. Trade names, customer relationships, patents and backlog intangible assets are all subject to amortization. Contingent liabilities assumed as part of the transaction were not material. The contingent liabilities are related to legal and tax matters. Contingent liabilities are recorded at fair value in purchase accounting, aside from those pertaining to uncertainty in income taxes which are an exception to the fair value basis of accounting. Included in other noncurrent liabilities are customer contracts whose terms are unfavorable compared to market terms at the date of acquisition. Goodwill was calculated as the difference between the acquisition date fair value of the consideration transferred and the fair value of the net assets acquired, and represents the future economic benefits, including synergies, and assembled workforce, that are expected to be achieved as a result of the acquisition. Substantially all of the purchased goodwill is expected to be deductible for tax purposes. The goodwill has been preliminarily allocated to the Freight segment. Included in the Company's consolidated statement of income for the six months ended June 30, 2019 is $1,617.1 million of revenues and $88.2 million of operating income from GET. Acquisition related costs were approximately $55.3 million for the six months ended June 30, 2019 and are included in selling, general and administrative expenses on the consolidated statements of income. Other Acquisitions The Company has made the following acquisition operating as a business unit or component of a business unit in the Transit Segment: • On March 22, 2018 , the Company acquired Annax GmbH ("Annax"), a leading supplier of public address and passenger information systems for transit vehicles, for a purchase price of approximately $45.2 million , net of cash acquired and including contingent consideration, resulting in final goodwill of $38.5 million , none of which will be deductible for tax purposes. A payment of $10.1 million was made in the three months ended June 30, 2019 related to contingent consideration associated with the purchase of Annax. The following table summarizes the final fair values of the assets acquired and liabilities assumed at the date of the acquisition for Annax. Annax In thousands March 22, Current assets $ 32,827 Property, plant &amp; equipment 674 Goodwill 38,511 Other intangible assets 11,715 Total assets acquired 83,727 Total liabilities assumed (55,064 ) Net assets acquired $ 28,663 The allocation of $11.7 million of total acquired other intangible assets includes $3.8 million assigned to trade names and $7.5 million assigned to customer relationships. The trade names were determined to have indefinite useful lives, while the customer relationships’ average useful lives are 20 years . The Company also made smaller acquisitions not listed above which are individually and collectively immaterial. The following unaudited pro forma consolidated financial information presents income statement results as if the acquisitions listed above had occurred on January 1, 2018: In thousands Three Months Ended Three Months Ended Six Months Ended June 30, 2019 Six Months Ended June 30, 2018 Net sales $ 2,236,284 $ 2,023,848 $ 4,316,055 $ 3,905,572 Gross profit 703,676 634,868 1,247,156 1,019,549 Net income attributable to Wabtec shareholders 171,875 151,475 255,152 99,206 Diluted earnings per share As Reported $ 0.54 $ 0.87 $ 0.61 $ 1.79 Pro forma $ 0.90 $ 0.79 $ 1.34 $ 0.52</t>
  </si>
  <si>
    <t>Inventory Disclosure [Abstract]</t>
  </si>
  <si>
    <t>INVENTORIES The components of inventory, net of reserves, were: In thousands June 30, December 31, Raw materials $ 786,281 $ 465,873 Work-in-progress 434,731 154,485 Finished goods 660,779 224,528 Total inventories $ 1,881,791 $ 844,886</t>
  </si>
  <si>
    <t>Intangibles</t>
  </si>
  <si>
    <t>Goodwill and Intangible Assets Disclosure [Abstract]</t>
  </si>
  <si>
    <t>INTANGIBLES The change in the carrying amount of goodwill by segment for the six months ended June 30, 2019 is as follows: In thousands Freight Segment Transit Segment Total Balance at December 31, 2018 $ 713,391 $ 1,683,153 $ 2,396,544 Additions 5,754,115 15,420 5,769,535 Foreign currency impact (11,687 ) (3,721 ) (15,408 ) Balance at June 30, 2019 $ 6,455,819 $ 1,694,852 $ 8,150,671 As of June 30, 2019 and December 31, 2018 , the Company’s trade names had a net carrying amount of $626.6 million and $582.8 million , respectively. The Company believes these intangibles have indefinite lives, with the exception of the GE Transportation trade name, to which the company has assigned a useful life of 5 years . Intangible assets of the Company, other than goodwill and trade names, consist of the following: In thousands June 30, December 31, Backlog, intellectual property, patents, and other intangibles, net of accumulated amortization of $76,059 and $42,446 $ 2,689,022 $ 15,328 Customer relationships, net of accumulated amortization of $183,933 and $158,533 1,048,774 531,761 Total $ 3,737,796 $ 547,089 The weighted average remaining useful life of backlog, intellectual property, customer relationships and other intangibles were 18 years , 10 years , 18 years and 13 years , respectively. Amortization expense for intangible assets was $66.0 million and $93.4 million for the three and six months ended June 30, 2019 , and $9.9 million and $20.3 million for the three and six months ended June 30, 2018 , respectively. Amortization expense for the five succeeding years is estimated to be as follows: Remainder of 2019 $ 130,967 2020 259,206 2021 259,117 2022 258,805 2023 258,174</t>
  </si>
  <si>
    <t>Contract Assets and Contract Liabilities</t>
  </si>
  <si>
    <t>Revenue from Contract with Customer [Abstract]</t>
  </si>
  <si>
    <t>CONTRACT ASSETS AND CONTRACT LIABILITIES Contract assets include unbilled amounts resulting from sales under long-term contracts where revenue is recognized over time and revenue exceeds the amount that can be billed to the customer based on the terms of the contract. Contract liabilities include customer deposits that are made prior to the incurrence of costs related to a newly agreed upon contract, advanced customer payments that are in excess of revenue recognized, and provisions for estimated losses from uncompleted contracts. The change in the carrying amount of contract assets and contract liabilities for the six months ended June 30, 2019 is as follows: In thousands Contract Assets Balance at beginning of year $ 345,585 Acquisitions 213,605 Recognized in current year 324,940 Reclassified to accounts receivable (300,714 ) Foreign currency impact (925 ) Balance at June 30, 2019 $ 582,491 In thousands Contract Liabilities Balance at beginning of year $ 444,805 Acquisitions 282,054 Recognized in current year 572,644 Amounts in beginning balance reclassified to revenue (251,980 ) Current year amounts reclassified to revenue (257,640 ) Foreign currency impact (867 ) Balance at June 30, 2019 $ 789,016</t>
  </si>
  <si>
    <t>Leases</t>
  </si>
  <si>
    <t>Leases [Abstract]</t>
  </si>
  <si>
    <t>LEASES During the first quarter of 2019, the Company adopted ASU No. 2016-02, "Leases (Topic 842)," which requires leases with durations greater than twelve months to be recognized on the balance sheet. The Company adopted the standard using the modified retrospective approach with an effective date as of the beginning of our fiscal year, January 1, 2019. Prior year financial statements were not recast under the new standard and, therefore, those amounts are not presented below. The Company leases property and equipment under finance and operating leases.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contracts. As most of the Company's leases do not provide a readily stated discount rate, the Company must estimate our incremental borrowing rate to discount lease payments. The Company has established discount rates by geographic region ranging from 1.2% to 12.3% . The components of lease expense are as follows: Three Months Ended June 30, Six Months Ended June 30, (in thousands) 2019 2019 Operating lease expense $ 13,387 $ 26,784 Finance lease expense Amortization of leased assets 272 543 Interest on lease liabilities 4 8 Short-term and variable lease expense 172 277 Sublease income (138 ) (276 ) Total $ 13,697 $ 27,336 Scheduled payments of lease liabilities are as follows: (in thousands) Operating Leases Finance Leases Total Remaining 2019 $ 25,598 $ 188 $ 25,786 2020 45,910 383 46,293 2021 37,570 185 37,755 2022 30,788 121 30,909 2023 26,252 121 26,373 Thereafter 107,810 349 108,159 Total lease payments 273,928 1,347 275,275 Less: Present value discount (29,311 ) (2 ) (29,313 ) Present value lease liabilities $ 244,617 $ 1,345 $ 245,962 The following table summarizes the remaining lease term and discount rate assumptions used to develop the present value of lease liabilities: June 30, 2019 Weighted-average remaining lease term (years) Operating leases 8.3 Finance leases 5.5 Weighted-average discount rate Operating leases 3.0 % Finance leases 1.2 %</t>
  </si>
  <si>
    <t>Long-Term Debt</t>
  </si>
  <si>
    <t>Debt Disclosure [Abstract]</t>
  </si>
  <si>
    <t>LONG-TERM DEBT Long-term debt consisted of the following: In thousands June 30, December 31, Floating Senior Notes, due 2021, net of unamortized debt $ 497,396 $ 496,796 4.15% Senior Notes, due 2024, net of unamortized debt 743,638 742,957 4.70% Senior Notes, due 2028, net of unamortized debt 1,240,191 1,239,657 3.45% Senior Notes, due 2026, net of unamortized debt 748,396 748,282 4.375% Senior Notes, due 2023, net of unamortized 248,952 248,823 Revolving Credit Facility, net of unamortized 1,113,269 338,112 Other Borrowings 41,339 42,246 Total 4,633,181 3,856,873 Less: current portion 104,413 64,099 Long-term portion $ 4,528,768 $ 3,792,774 On September 14, 2018, the Company issued $2.5 billion of senior notes with three different maturities. • Floating Rate Senior Notes due 2021 - The Company issued $500.0 million of Floating Rate Senior Notes due 2021 (the "Floating Rate Notes"). The Floating Rate Notes, which are non-callable for one year , were issued at 100% of face value. Interest on the Floating Rate Notes accrues at a floating rate per annum equal to three-month Libor plus 105 basis points. The interest rate for the Floating Rate Notes for the initial interest period was the three-month Libor plus 105 basis points determined on September 12, 2018 and is payable quarterly on December 15, March 15, June 15, and September 15 of each year. The Company incurred $3.5 million of deferred financing costs related to the issuance of the Floating Rate Notes. • 4.15% Senior Notes due 2024 - The Company issued $750.0 million of 4.15% Senior Notes due 2024 (the "2024 Notes"). The 2024 Notes were issued at 99.805% of face value. Interest on the 2024 Notes accrues at a rate of 4.15% per annum and is payable semi-annually on March 15 and September 15 of each year. The Company incurred $7.4 million of deferred financing costs related to the issuance of the 2024 Notes. • 4.70% Senior Notes Due 2028 - The Company issued $1,250.0 million of 4.70% Senior Notes due 2028 (the "2028 Notes" and together with the Floating Rate Notes and 2024 Notes, the "Senior Notes"). The 2028 Notes were issued at 99.889% of face value. Interest on the 2028 Notes accrues at a rate of 4.70% per annum and is payable semi-annually on March 15 and September 15 of each year. The Company incurred $10.6 million of deferred financing costs related to the issuance of the 2028 Notes. The net proceeds from the issuance and sale of the Senior Notes were used to finance the cash portion of the GE Transportation acquisition. The principal balances are due in full at maturity. The Senior Notes are senior unsecured obligations of the Company and rank pari passu with all existing and future senior debt and senior to all existing and future subordinated indebtedness of the Company. The indenture under which the Senior Notes were issued contains covenants and restrictions which limit among other things, the following: the incurrence of indebtedness, payment of dividends and certain distributions, sales of assets, change in control, mergers and consolidations and the incurrence of liens. On February 12, 2019, the rating assigned by Moody's was decreased to Ba1. Accordingly, pursuant to the respective terms of the Senior Notes issued on September 14, 2018, the interest rate increased by 0.25% . The interest rate increase took effect during the interest period following February 12, 2019. The Company is in compliance with the restrictions and covenants in the indenture under which the Senior Notes were issued and expects that these restrictions and covenants will not be any type of limiting factor in executing our operating activities. 3.45% Senior Notes Due November 2026 On November 3, 2016, the Company issued $750.0 million of 3.45% Senior Notes due in 2026 (the "2016 Notes"). The 2016 Notes were issued at 99.965% of face value. Interest on the 2016 Notes accrues at a rate of 3.45% per annum and is payable semi-annually on May 15 and November 15 of each year. The proceeds were used to finance the cash portion of the Faiveley Transport acquisition, refinance Faiveley Transport's indebtedness, and for general corporate purposes. The principal balance is due in full at maturity. The Company incurred $2.7 million of deferred financing costs related to the issuance of the 2016 Notes. The 2016 Notes are senior unsecured obligations of the Company and rank pari passu with all existing and future senior debt and senior to all existing and future subordinated indebtedness of the Company. The indenture under which the 2016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6 Notes were issued and expects that these restrictions and covenants will not be any type of limiting factor in executing its operating activities. 4.375% Senior Notes Due August 2023 In August 2013, the Company issued $250.0 million of 4.375%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of the 2013 Notes.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2018 Refinancing Credit Agreement On June 8, 2018, the Company entered into a credit agreement (the “2018 Refinancing Credit Agreement”), which replaced the Company’s then-existing 2016 Refinancing Credit Agreement. As part of the 2018 Refinancing Credit Agreement, the Company entered into (i) a $1.2 billion revolving credit facility (the “Revolving Credit Facility”), which replaced the Company’s revolving credit facility under the 2016 Refinancing Credit Agreement, and includes a letter of credit sub-facility of up to $450.0 million and a swing line sub-facility of $75.0 million , (ii) a $350.0 million term loan (the “Refinancing Term Loan”), which refinanced the term loan under the 2016 Refinancing Credit Agreement, and (iii) a new $400.0 million delayed draw term loan (the “Delayed Draw Term Loan”). The 2018 Refinancing Credit Agreement also provided for a bridge loan facility (the “Bridge Loan Facility”) in an amount not to exceed $2.5 billion , which would only become effective at the Company’s request. Commitments in respect of the Bridge Loan Facility were terminated upon the issuance and sale of the Senior Notes on September 14, 2018. In addition, the 2018 Refinancing Credit Agreement contains an uncommitted accordion feature allowing the Company to request, in an aggregate amount not to exceed $600.0 million , increases to the borrowing commitments under the Revolving Credit Facility or a new incremental term loan commitment. At June 30, 2019 , the Company had approximately $780.3 million of available bank borrowing capacity subject to certain financial covenant restrictions, net of $27.6 million of letters of credit. The Revolving Credit Facility matures on June 8, 2023 and is unsecured. The Refinancing Term Loan matures on June 8, 2021 and is unsecured. The Delayed Draw Term Loan matures on the third anniversary of the date on which it is borrowed and is unsecured. The applicable interest rate for borrowings under the 2018 Refinancing Credit Agreement includes interest rate spreads based on the lower of the pricing corresponding to (i) the Company’s ratio of total debt (less unrestricted cash up to $300.0 million ) to EBITDA (“Leverage Ratio”) or (ii) the Company’s public rating, in each case that range between 1.000% and 1.875% for LIBOR/CDOR-based borrowings and 0.0% and 0.875% for Alternate Base Rate based borrowings. The obligations of the Company under the 2018 Refinancing Credit Agreement have been guaranteed by certain of the Company’s subsidiaries. The Delayed Draw Term Loan was initially drawn on February 25, 2019. The Company incurred a 17.5 basis point commitment fee from June 8, 2018 until the initial draw. The 2018 Refinancing Credit Agreement contains customary representations and warranties by the Company and its subsidiaries, including customary use of materiality, material adverse effect, and knowledge qualifiers. The Company and its subsidiaries are also subject to (i) customary affirmative covenants that impose certain reporting obligations on the Company and its subsidiaries and (ii) customary negative covenants, including limitations on: indebtedness; liens; restricted payments; fundamental changes; business activities; transactions with affiliates; restrictive agreements; changes in fiscal year; and use of proceeds. In addition, the Company is required to maintain (i) an Interest Coverage ratio at least 3.00 to 1.00 over each period of four consecutive fiscal quarters ending on the last day of a fiscal quarter and (ii) a Leverage Ratio, calculated as of the last day of a fiscal quarter for a period of four consecutive fiscal quarters, of 3.25 to 1.00 or less; provided that, in the event the Company completes the Direct Sale and the Merger or any other material acquisition in which the cash consideration paid exceeds $500.0 million , the maximum Leverage Ratio permitted will be 3.75 to 1.00 at the end of the fiscal quarter in which such acquisition is consummated and each of the three fiscal quarters immediately following such fiscal quarter and 3.50 to 1.00 at the end of each of the fourth and fifth full fiscal quarters after the consummation of such acquisition. The Company is in compliance with the restrictions and covenants of the 2018 Refinancing Credit Agreement and does not expect that these measurements will limit the Company in executing its operating activities. At June 30, 2019 , the weighted average interest rate on the Company’s variable rate debt was 3.28% . On June 5, 2014, the Company entered into a forward starting interest rate swap agreement with a notional value of $150.0 million . The effective date of the interest rate swap agreement was November 7, 2016, and the termination date was December 19, 2018. 2016 Refinancing Credit Agreement On June 22, 2016 , the Company amended its existing revolving credit facility with a consortium of commercial banks. This 2016 Refinancing Credit Agreement provided the Company with a $1.2 billion , 5 year revolving credit facility and a $400 million delayed draw term loan (the “Term Loan”). The Company incurred approximately $3 million of deferred financing cost related to the 2016 Refinancing Credit Agreement. The 2016 Refinancing Credit Agreement borrowings bore variable interest rates indexed as described below. Under the 2016 Refinancing Credit Agreement, the Company could elect a Base Rate of interest for U.S. Dollar denominated loans or, for certain currencies, an interest rate based on the London Interbank Offered Rate (“LIBOR”) of interest, or other rates appropriate for such currencies (in any case, “the Alternate Rate”). The Base Rate adjusted on a daily basis and was the greater of the Federal Funds Effective Rate plus 0.50% per annum, the PNC, N.A. prime rate or the Daily LIBOR Rate plus 100 basis points, plus a margin that ranged from 0 to 75 basis points. The Alternate Rate was based on the quoted rates specific to the applicable currency, plus a margin that ranged from 75 to 175 basis points. Both the Base Rate and Alternate Rate margins were dependent on the Company’s consolidated total indebtedness to EBITDA ratios. The initial Base Rate margin was 0 basis points and the Alternate Rate margin is 175 basis points.</t>
  </si>
  <si>
    <t>Employee Benefit Plans</t>
  </si>
  <si>
    <t>Retirement Benefits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U.S. International Three Months Ended June 30, Three Months Ended June 30, In thousands 2019 2018 2019 2018 Net periodic benefit cost Service cost $ 71 $ 87 $ 611 $ 691 Interest cost 372 333 1,711 1,834 Expected return on plan assets (433 ) (445 ) (2,927 ) (3,466 ) Net amortization/deferrals 207 243 641 554 Net periodic benefit cost (credit) $ 217 $ 218 $ 36 $ (387 ) U.S. International Six Months Ended Six Months Ended In thousands 2019 2018 2019 2018 Net periodic benefit cost Service cost $ 142 $ 174 $ 1,222 $ 1,382 Interest cost 744 666 3,422 3,668 Expected return on plan assets (866 ) (890 ) (5,854 ) (6,932 ) Net amortization/deferrals 414 486 1,282 1,108 Net periodic benefit cost (credit) $ 434 $ 436 $ 72 $ (774 ) Assumptions Discount Rate 4.3 % 3.6 % 2.5 % 2.4 % Expected long-term rate of return 5.4 % 5.2 % 5.0 % 5.1 % Rate of compensation increase 3.0 % 3.0 % 2.6 % 2.6 % The Company’s funding methods are based on governmental requirements and differ from those methods used to recognize pension expense. The Company expects to contribute $6.4 million to the international plans during 2019 . The Company does not expect to make contributions to the U.S. plans during 2019 .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retirement benefit plans summarized by U.S. and international components. U.S. International Three Months Ended June 30, Three Months Ended June 30, In thousands 2019 2018 2019 2018 Net periodic benefit cost Service cost $ 1 $ 1 $ 2 $ 8 Interest cost 89 81 20 26 Net amortization/deferrals (101 ) (76 ) (22 ) (4 ) Net periodic benefit cost $ (11 ) $ 6 $ — $ 30 U.S. International Six Months Ended Six Months Ended In thousands 2019 2018 2019 2018 Net periodic benefit cost Service cost $ 2 $ 2 $ 4 $ 16 Interest cost 178 162 40 52 Net amortization/deferrals (202 ) (152 ) (44 ) (8 ) Net periodic benefit cost $ (22 ) $ 12 $ — $ 60 Assumptions Discount Rate 4.17 % 3.43 % 3.49 % 3.21 %</t>
  </si>
  <si>
    <t>Stock-Based Compensation</t>
  </si>
  <si>
    <t>Share-based Payment Arrangement [Abstract]</t>
  </si>
  <si>
    <t>STOCK-BASED COMPENSATION As of June 30, 2019 ,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provides a maximum of 3,800,000 shares for grants or awards, plus any shares which remain available under the 2000 Plan. The amendment and restatement of the 2011 Plan was approved by stockholders of Wabtec on May 10, 2017. The Company also maintains a 1995 Non-Employee Directors’ Fee and Stock Option Plan as amended and restated (“the Directors Plan”). Stock-based compensation expense was $15.8 million and $8.3 million for the three months ended June 30, 2019 and 2018, respectively. Included in stock-based compensation expense for the three months ended June 30, 2019 is $1.0 million of expense related to stock options, $8.1 million related to restricted stock, $2.9 million related to restricted stock units, $3.5 million related to incentive stock units and $0.3 million related to units issued for Directors’ fees. Stock-based compensation expense was $24.3 million and $14.0 million for the six months ended June 30, 2019 and 2018 , respectively. Included in stock-based compensation expense for the six months ended June 30, 2019 is $1.3 million of expense related to stock options, $10.8 million related to restricted stock, $3.7 million related to restricted stock units, $7.9 million related to incentive stock units and $0.6 million related to units issued for Directors’ fees. At June 30, 2019 , unamortized compensation expense related to stock options, non-vested restricted shares and incentive stock units expected to vest totaled $61.7 million . Stock Options Stock options are granted to eligible employees at an exercise price equivalent to the stock's fair market value, which is the average of the high and low Wabtec stock price on the date of grant. Under the 2011 Plan and the 2000 Plan, options granted prior to 2019 become exercisable over a four -year vesting period, while options granted in 2019 become exercisable over a three -year vesting period. Both vesting periods expire 10 years from the date of grant. The following table summarizes the Company’s stock option activity and related information for the 2011 Plan, the 2000 Plan and the Directors Plan for the six months ended June 30, 2019 : Options Weighted Average Exercise Price Weighted Average Remaining Contractual Life Aggregate Intrinsic value (in thousands) Outstanding at December 31, 2018 466,677 $ 61.04 5.7 $ 5,003 Granted 132,155 70.46 172 Exercised (468 ) 64.54 (19 ) Canceled (3,148 ) 73.34 — Outstanding at June 30, 2019 595,216 63.08 6.2 5,168 Exercisable at June 30, 2019 388,634 54.89 5.2 6,558 The fair value of each option grant is estimated on the date of grant using the Black-Scholes option pricing model with the following weighted-average assumptions: Six Months Ended 2019 2018 Dividend yield 0.66 % 0.31 % Risk-free interest rate 2.61 % 2.78 % Stock price volatility 25.8 % 23.9 % Expected life (years) 5.0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Plan and 2000 Plan,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 -year period then ended, the incentive stock units can vest, with underlying shares of common stock being awarded in an amount ranging from 0% to 200% of the amount of initial incentive stock units granted. The incentive stock units included in the table below represent the number of incentive stock units that are expected to vest based on the Company’s estimate for meeting those established performance targets. As of June 30, 2019 , the Company estimates that it will achieve 107% , 105% and 103% for the incentive stock awards expected to vest based on performance for the three -year periods ending December 31, 2019 , 2020 , and 2021 , respectively, and has recorded incentive compensation expense accordingly. If the estimate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related information for the 2011 Plan, the 2000 Plan and the Directors Plan, and incentive stock units activity for the 2011 Plan and the 2000 Plan with related information for the six months ended June 30, 2019 : Restricted Stock and Units Incentive Stock Units Weighted Average Grant Date Fair Value Outstanding at December 31, 2018 445,089 415,243 $ 75.51 Granted 568,052 258,100 70.48 Vested (207,656 ) (119,835 ) 71.59 Adjustment for incentive stock awards expected to vest — 43,257 78.82 Canceled (11,041 ) (38,116 ) 74.38 Outstanding at June 30, 2019 794,444 558,649 73.53</t>
  </si>
  <si>
    <t>Income Taxes</t>
  </si>
  <si>
    <t>Income Tax Disclosure [Abstract]</t>
  </si>
  <si>
    <t xml:space="preserve">INCOME TAXES The overall effective tax rate was 28.7% and 38.3% for the three and six months ended June 30, 2019 , respectively and 11.2% and 17.7% for the three and six months ended June 30, 2018 , respectively. The increase in the effective rate is primarily the result of non-deductible transaction related expenses incurred as a result of the acquisition of GE Transportation as well as increased estimated liabilities resulting from provisions of the Tax Cuts and Jobs Act. As of June 30, 2019 , the liability for income taxes associated with uncertain tax positions was $12.1 million , of which $11.0 million , if recognized, would favorably affect the Company’s effective income tax rate. As of December 31, 2018 , the liability for income taxes associated with unrecognized tax benefits was $9.5 million , of which $8.4 million , if recognized, would favorably affect the Company's effective tax rate. The Company includes interest and penalties related to uncertain tax positions in income tax expense. As of June 30, 2019 , the total interest and penalties accrued was approximately $1.1 million . As of December 31, 2018 , the total interest and penalties accrued was approximately was $0.9 million . At this time, the Company believes it is reasonably possible that unrecognized tax benefits of approximately $6.2 million may change within the next 12 months due to the expiration of statutory review periods and current examinations. </t>
  </si>
  <si>
    <t>Earnings Per Share</t>
  </si>
  <si>
    <t>Earnings Per Share [Abstract]</t>
  </si>
  <si>
    <t>EARNINGS PER SHARE The computation of basic and diluted earnings per share for net income attributable to Wabtec shareholders is as follows: Three Months Ended In thousands, except per share data 2019 2018 Numerator Numerator for basic and diluted earnings per common share - net income attributable to Wabtec shareholders $ 104,235 $ 84,416 Less: dividends declared - common shares and non-vested restricted stock (22,576 ) (11,565 ) Undistributed earnings 81,659 72,851 Percentage allocated to common shareholders (1) 99.7 % 99.7 % 81,414 72,632 Add: dividends declared - common shares 22,508 11,531 Less: dividends declared - preferred shares (422 ) — Numerator for basic earnings per common share $ 103,500 $ 84,163 Add: dividends declared - preferred shares 422 — Numerator for diluted earnings per common share 103,922 84,163 Denominator Denominator for basic earnings per common share - weighted average shares 177,348 95,992 Effect of dilutive securities: Assumed conversion of preferred shares 13,743 — Assumed conversion of dilutive stock-based compensation plans 362 583 Denominator for diluted earnings per common share - adjusted weighted average shares and assumed conversion 191,453 96,575 Net income attributable to Wabtec shareholders per common share Basic $ 0.58 $ 0.88 Diluted $ 0.54 $ 0.87 (1) Basic weighted-average common shares outstanding 177,348 95,992 Basic weighted-average common shares outstanding and non-vested restricted stock expected to vest 177,922 96,276 Percentage allocated to common shareholders 99.7 % 99.7 % Six Months Ended In thousands, except per share data 2019 2018 Numerator Numerator for basic and diluted earnings per common share - net income attributable to Wabtec shareholders $ 99,763 $ 172,782 Less: dividends declared - common shares and non-vested restricted stock (34,264 ) (23,096 ) Undistributed earnings 65,499 149,686 Percentage allocated to common shareholders (1) 99.7 % 99.7 % 65,303 149,237 Add: dividends declared - common shares 34,154 23,027 Less: dividends declared - preferred shares (422 ) — Numerator for basic earnings per common share $ 99,035 $ 172,264 Add: dividends declared - preferred shares 422 — Numerator for diluted earnings per common share 99,457 172,264 Denominator Denominator for basic earnings per common share - weighted average shares 149,553 95,867 Effect of dilutive securities: Assumed conversion of preferred shares 12,213 — Assumed conversion of dilutive stock-based compensation plans 389 604 Denominator for diluted earnings per common share - adjusted weighted average shares and assumed conversion 162,155 96,471 Net income attributable to Wabtec shareholders per common share Basic $ 0.66 $ 1.80 Diluted $ 0.61 $ 1.79 (1) Basic weighted-average common shares outstanding 149,553 95,867 Basic weighted-average common shares outstanding and non-vested restricted stock expected to vest 150,013 96,153 Percentage allocated to common shareholders 99.7 % 99.7 %</t>
  </si>
  <si>
    <t>Warranties</t>
  </si>
  <si>
    <t>Product Warranties Disclosures [Abstract]</t>
  </si>
  <si>
    <t>WARRANTIES The following table reconciles the changes in the Company’s product warranty reserve as follows: In thousands 2019 2018 Balance at beginning of year $ 153,702 $ 153,063 Acquisitions 97,559 1,089 Warranty expense 65,797 27,475 Warranty claim payments (60,643 ) (26,405 ) Foreign currency impact/other (399 ) (1,380 ) Balance at June 30 $ 256,016 $ 153,842</t>
  </si>
  <si>
    <t>Derivative Financial Instruments and Hedging</t>
  </si>
  <si>
    <t>Derivative Instruments and Hedging Activities Disclosure [Abstract]</t>
  </si>
  <si>
    <t>DERIVATIVE FINANCIAL INSTRUMENTS AND HEDGING Foreign Currency Hedging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 and losses is deferred as a component of accumulated other comprehensive income and is recognized in earnings at the time the hedged item affects earnings, in the same line item as the underlying hedged item. The contracts are scheduled to mature within two years . For the three and six months ended June 30, 2019 and June 30, 2018 , the amounts reclassified into income were not material. Other Activities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unrealized loss related to these contracts was $0.5 million for the six months ended June 30, 2019 . These contracts are scheduled to mature within one year . The following table summarizes the gross notional amounts and fair values of the designated and non-designated hedges discussed in the above sections as of June 30, 2019 . In millions Designated Non-Designated Total Gross notional amount $ 2,574.0 $ 608.0 $ 3,182.0 Fair Value: Other current assets $ 3.2 $ — $ 3.2 Other current liabilities — (3.2 ) (3.2 ) Total $ 3.2 $ (3.2 ) $ — The following table summarizes the gross notional amounts and fair values of the designated and non-designated hedges discussed in the above sections as of December 31, 2018 . In millions Designated Non-Designated Total Gross notional amount $ 863.0 $ 834.0 $ 1,697.0 Fair Value: Other current assets $ — $ 1.3 $ 1.3 Other current liabilities (2.3 ) — (2.3 ) Total $ (2.3 ) $ 1.3 $ (1.0 ) Interest Rate Hedging The Company has historically used interest rate swaps to manage interest rate exposures. The Company is exposed to interest rate volatility with regard to existing floating rate debt. Primary exposure includes the London Interbank Offered Rates (LIBOR). Derivatives used to hedge risk associated with changes in the fair value of certain variable-rate debt were primarily designated as fair value hedges. Consequently, changes in the fair value of these derivatives, along with changes in the fair value of debt obligations were recognized in current period earnings. Refer to footnote 15 for further information on interest rate swaps.</t>
  </si>
  <si>
    <t>Fair Value Measurement and Fair Value of Financial Instruments</t>
  </si>
  <si>
    <t>Fair Value Disclosures [Abstract]</t>
  </si>
  <si>
    <t>FAIR VALUE MEASUREMENT AND FAIR VALUE OF FINANCIAL INSTRUMENTS ASC 820 “Fair Value Measurements and Disclosures” ("ASC 820")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o reduce the impact of interest rate changes on a portion of its variable-rate debt, the Company historicall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tigat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June 30, 2019 and December 31, 2018 .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Notes, 2016 Notes, and the Senior Notes are considered Level 2 based on the fair value valuation hierarchy. The estimated fair values and related carrying values of the Company’s financial instruments are as follows: June 30, 2019 December 31, 2018 In thousands Carrying Value Fair Value Carrying Fair 4.375% Senior Notes $ 248,952 $ 259,010 $ 248,823 $ 254,218 3.45% Senior Notes $ 748,396 $ 737,123 $ 748,282 $ 675,075 Floating Rate Notes 2021 $ 497,396 $ 496,830 $ 496,796 $ 497,425 4.15% Senior Notes $ 743,638 $ 792,390 $ 742,957 $ 729,350 4.7% Senior Notes $ 1,240,191 $ 1,349,025 $ 1,239,657 $ 1,179,625</t>
  </si>
  <si>
    <t>Commitments and Contingencies</t>
  </si>
  <si>
    <t>Commitments and Contingencies Disclosure [Abstract]</t>
  </si>
  <si>
    <t>COMMITMENTS AND CONTINGENCIES 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8 , in Note 21 therein, filed on February 27, 2019. During the first six months of 2019 , there were no material changes to the information described in the Form 10-K related to claims arising from asbestos exposure. From time to time, the Company is involved in litigation related to claims arising out of the Company'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8 , in Note 21 therein, filed on February 27, 2019. Except as described below, there have been no material changes to the information described in the Form 10-K related to claims arising from Company's ordinary operations. On April 21, 2016, Siemens Industry, Inc. filed a lawsuit against the Company in federal district court in Delaware alleging that the Company has infringed seven patents owned by Siemens related to the Company's Positive Train Control (PTC) technology. On November 2, 2016, Siemens amended its complaint to add six additional patents they also claim are infringed by the Company's PTC Products or End of Train (EOT) Products (Siemen Patent Case). The Company has filed Answers, and asserted counterclaims, in response to Siemens’ complaints. Additionally, after filings by the Company, the US Patent &amp; Trademark Office’s Patent Trail and Appeal Board (PTAB) has granted Inter-Parties Review (IPR) proceedings on eight (8) of the patents asserted by Siemens to contest their validity. Following pre-trial rulings that greatly reduced Siemens’ alleged damages, a jury trial was held in federal district court in Delaware in January 2019 on eight patents, two of which were still subject to an IPR decision on validity from the PTAB. At the conclusion of the trial, the jury awarded Siemens damages of $5.6 million related to PTC patents and $1.1 million related to EOT patents. Since the jury’s verdict was issued, one of the PTC patents found to be infringed was held to be invalid by the PTAB. All PTAB proceedings have been now been completed, pending appeals; five (5) of the (8) Siemens patents reviewed by the PTAB were found to be invalid. On February 26, 2019, the Court entered a Judgment on the verdict, subject to post-trial motions. On May 28, 2019, the Court held a hearing on both parties' post-trial motions, any of which, if granted, could potentially affect the final Judgment. After the Court's ruling on the post-trial motions, a final Judgment will be entered and either party may file appeals to the Federal Circuit. On March 20, 2019, Siemens filed a new action in federal district court in Delaware alleging violations of federal antitrust and state trade practices laws since before 2008, related to Wabtec’s PTC sales, including on-board, back-office, wayside and aftermarket support systems (Siemens originally raised these antitrust claims as counterclaims in a separate Delaware patent case filed by Wabtec alleging that Siemens has violated three (3) of Wabtec’s patents; the antitrust claims were ultimately severed from that case in January, 2019, resulting in Siemens re-filing them as another separate proceeding in Delaware.) Wabtec believes Siemens’ antitrust claims are without merit and will vigorously defend itself against these claims.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is in the final stages of successfully implementing a recovery plan concerning the TMDS issues. With regard to the wireless crossing issue, as of September 8, 2017, DTC alleged that total damages were $36.8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modified wireless crossing system, and as of August 2018, DTC completed the process of certifying the crossings and eliminated the use of flaggers. On September 21, 2018, DTC filed a complaint against RTD in Colorado state court for breach of contract related to non-payments and the costs for the flaggers, asserting a change-in-law arising from the FRA/PUC’s new certification requirements; a jury trial is scheduled to begin in May 2020. DTC’s complaint generally supports Xorail’s position and does not name or implicate Xorail; DTC has not updated its notices against Xorail, nor have they filed any formal claim against Xorail.</t>
  </si>
  <si>
    <t>Segment Information</t>
  </si>
  <si>
    <t>Segment Reporting [Abstract]</t>
  </si>
  <si>
    <t>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June 30, 2019 is as follows: In thousands Freight Segment Transit Segment Corporate Activities and Elimination Total Sales to external customers $ 1,493,949 $ 742,335 $ — $ 2,236,284 Intersegment sales/(elimination) 13,709 7,383 (21,092 ) — Total sales $ 1,507,658 $ 749,718 $ (21,092 ) $ 2,236,284 Income (loss) from operations $ 151,978 $ 71,211 $ (22,552 ) $ 200,637 Interest expense and other, net — — (56,383 ) (56,383 ) Income (loss) from operations before income taxes $ 151,978 $ 71,211 $ (78,935 ) $ 144,254 Segment financial information for the three months ended June 30, 2018 is as follows: In thousands Freight Segment Transit Segment Corporate Activities and Elimination Total Sales to external customers $ 412,258 $ 699,422 $ — $ 1,111,680 Intersegment sales/(elimination) 18,699 2,984 (21,683 ) — Total sales $ 430,957 $ 702,406 $ (21,683 ) $ 1,111,680 Income (loss) from operations $ 84,347 $ 57,975 $ (18,799 ) $ 123,523 Interest expense and other, net — — (29,749 ) (29,749 ) Income (loss) from operations before income taxes $ 84,347 $ 57,975 $ (48,548 ) $ 93,774 Segment financial information for the six months ended June 30, 2019 is as follows: In thousands Freight Segment Transit Segment Corporate Activities and Elimination Total Sales to external customers $ 2,370,383 $ 1,459,518 $ — $ 3,829,901 Intersegment sales/(elimination) 30,413 13,505 (43,918 ) — Total sales $ 2,400,796 $ 1,473,023 $ (43,918 ) $ 3,829,901 Income (loss) from operations $ 227,188 $ 130,144 $ (89,388 ) $ 267,944 Interest expense and other, net — — (109,180 ) (109,180 ) Income (loss) from operations before income taxes $ 227,188 $ 130,144 $ (198,568 ) $ 158,764 Segment financial information for the six months ended June 30, 2018 is as follows: In thousands Freight Segment Transit Segment Corporate Activities and Elimination Total Sales to external customers $ 791,812 $ 1,376,045 $ — $ 2,167,857 Intersegment sales/(elimination) 30,701 6,873 (37,574 ) — Total sales $ 822,513 $ 1,382,918 $ (37,574 ) $ 2,167,857 Income (loss) from operations $ 153,969 $ 126,059 $ (25,226 ) $ 254,802 Interest expense and other, net — — (47,447 ) (47,447 ) Income (loss) from operations before income taxes $ 153,969 $ 126,059 $ (72,673 ) $ 207,355 Sales by product line are as follows: Three Months Ended In thousands 2019 2018 Remanufacturing, Overhaul &amp; Build $ 1,171,147 $ 127,202 Specialty Products &amp; Electronics 443,333 434,399 Transit Products 310,839 282,130 Brake Products 254,260 217,574 Other 56,705 50,375 Total sales $ 2,236,284 $ 1,111,680 Six Months Ended In thousands 2019 2018 Remanufacturing, Overhaul &amp; Build $ 1,753,324 $ 262,900 Specialty Products &amp; Electronics 861,447 820,947 Transit Products 605,656 556,409 Brake Products 496,482 433,192 Other 112,992 94,409 Total sales $ 3,829,901 $ 2,167,857</t>
  </si>
  <si>
    <t>Guarantor Subsidiaries Financial Information</t>
  </si>
  <si>
    <t>Condensed Financial Information Disclosure [Abstract]</t>
  </si>
  <si>
    <t>GUARANTOR SUBSIDIARIES FINANCIAL INFORMATION The obligations under the Company's 2016 Notes, 2013 Notes and Revolving Credit Facility and Term Loan are fully and unconditionally guaranteed by all U.S. subsidiaries as guarantors. Each guarantor is 100% owned by the parent company. In accordance with positions established by the Securities and Exchange Commission, the following shows separate financial information with respect to the parent, the guarantor subsidiaries and the non-guarantor subsidiaries. The principal elimination entries eliminate investment in subsidiaries and certain intercompany balances and transactions. Balance Sheet for June 30, 2019 : In thousands Parent Guarantors Non-Guarantors Elimination Consolidated Cash and cash equivalents $ 7,011 $ 9,820 $ 444,540 $ — $ 461,371 Receivables, net 134,298 252,077 1,321,034 — 1,707,409 Inventories 141,400 662,717 1,077,674 — 1,881,791 Current assets - other 15,094 30,484 132,991 — 178,569 Total current assets 297,803 955,098 2,976,239 — 4,229,140 Property, plant and equipment, net 57,966 36,879 1,551,252 — 1,646,097 Goodwill 504,818 283,241 7,362,612 — 8,150,671 Investment in subsidiaries 16,878,245 6,134,117 — (23,012,362 ) — Other intangibles, net 28,594 77,301 4,258,461 — 4,364,356 Other long-term assets 27,223 166,012 359,094 — 552,329 Total assets $ 17,794,649 $ 7,652,648 $ 16,507,658 $ (23,012,362 ) $ 18,942,593 Current liabilities $ 472,747 $ 1,036,279 $ 1,702,289 $ — $ 3,211,315 Inter-company 2,858,761 (1,606,278 ) (1,252,483 ) — — Long-term debt 4,274,718 — 254,050 — 4,528,768 Long-term liabilities - other 386,662 135,254 845,437 — 1,367,353 Total liabilities 7,992,888 (434,745 ) 1,549,293 — 9,107,436 Shareholders' equity 9,786,761 8,087,393 14,939,968 (23,012,362 ) 9,801,760 Non-controlling interest 15,000 — 18,397 — 33,397 Total shareholders' equity $ 9,801,761 $ 8,087,393 $ 14,958,365 $ (23,012,362 ) $ 9,835,157 Total Liabilities and Shareholders' Equity $ 17,794,649 $ 7,652,648 $ 16,507,658 $ (23,012,362 ) $ 18,942,593 Balance Sheet for December 31, 2018 : In thousands Parent Guarantors Non-Guarantors Elimination Consolidated Cash and cash equivalents $ 1,782,682 $ (119 ) $ 559,791 $ — $ 2,342,354 Receivables, net 106,815 61,513 978,450 — 1,146,778 Inventories 149,622 69,116 626,148 — 844,886 Current assets - other 11,884 690 103,075 — 115,649 Total current assets 2,051,003 131,200 2,267,464 — 4,449,667 Property, plant and equipment, net 51,551 24,755 487,431 — 563,737 Goodwill 25,275 283,241 2,088,028 — 2,396,544 Investment in subsidiaries 6,707,979 4,022,107 — (10,730,086 ) — Other intangibles, net 29,254 78,547 1,022,079 — 1,129,880 Other long-term assets 8,775 149 100,482 — 109,406 Total assets $ 8,873,837 $ 4,539,999 $ 5,965,484 $ (10,730,086 ) $ 8,649,234 Current liabilities $ 264,630 $ 91,004 $ 1,291,056 $ — $ 1,646,690 Inter-company 1,947,504 (1,436,222 ) (511,282 ) — — Long-term debt 3,779,627 — 13,147 — 3,792,774 Long-term liabilities - other 16,945 48,714 275,036 — 340,695 Total liabilities 6,008,706 (1,296,504 ) 1,067,957 — 5,780,159 Shareholders' equity 2,865,131 5,836,503 4,893,583 (10,730,086 ) 2,865,131 Non-controlling interest — — 3,944 — 3,944 Total shareholders' equity $ 2,865,131 $ 5,836,503 $ 4,897,527 $ (10,730,086 ) $ 2,869,075 Total Liabilities and Shareholders' Equity $ 8,873,837 $ 4,539,999 $ 5,965,484 $ (10,730,086 ) $ 8,649,234 Income Statement for the Three Months Ended June 30, 2019 : In thousands Parent Guarantors Non-Guarantors Elimination Consolidated Net Sales $ 185,695 $ 1,104,741 $ 1,432,790 $ (486,942 ) $ 2,236,284 Cost of sales (144,237 ) (820,294 ) (1,037,244 ) 380,167 (1,621,608 ) Gross profit 41,458 284,447 395,546 (106,775 ) 614,676 Total operating expenses (67,447 ) (81,933 ) (264,659 ) — (414,039 ) Income from operations (25,989 ) 202,514 130,887 (106,775 ) 200,637 Interest (expense) income, net (59,365 ) 3,116 (2,311 ) — (58,560 ) Other income (expense), net 1,237 (4,217 ) 5,157 — 2,177 Equity earnings (loss) 185,813 83,926 — (269,739 ) — Pretax income (loss) 101,696 285,339 133,733 (376,514 ) 144,254 Income tax benefit (expense) 2,538 (42,556 ) (1,382 ) — (41,400 ) Net income 104,234 242,783 132,351 (376,514 ) 102,854 Less: Net loss attributable to noncontrolling interest — — 1,381 — 1,381 Net income (loss) attributable to Wabtec shareholders $ 104,234 $ 242,783 $ 133,732 $ (376,514 ) $ 104,235 Comprehensive income (loss) attributable to Wabtec shareholders $ 104,234 $ 242,783 $ 153,552 $ (376,514 ) $ 124,055 Income Statement for the Three Months Ended June 30, 2018 : In thousands Parent Guarantors Non-Guarantors Elimination Consolidated Net Sales $ 168,426 $ 137,966 $ 873,375 $ (68,087 ) $ 1,111,680 Cost of sales (122,919 ) (88,688 ) (614,861 ) 38,755 (787,713 ) Gross profit 45,507 49,278 258,514 (29,332 ) 323,967 Total operating expenses (49,780 ) (12,267 ) (138,397 ) — (200,444 ) Income from operations (4,273 ) 37,011 120,117 (29,332 ) 123,523 Interest (expense) income, net (31,734 ) 3,137 (3,323 ) — (31,920 ) Other income (expense), net 483 — 1,688 — 2,171 Equity earnings (loss) 128,744 118,771 — (247,515 ) — Pretax income (loss) 93,220 158,919 118,482 (276,847 ) 93,774 Income tax expense (7,213 ) — (3,290 ) — (10,503 ) Net income 86,007 158,919 115,192 (276,847 ) 83,271 Less: Net loss attributable to noncontrolling interest — — 1,145 — 1,145 Net income (loss) attributable to Wabtec shareholders $ 86,007 $ 158,919 $ 116,337 $ (276,847 ) $ 84,416 Comprehensive income (loss) attributable to Wabtec shareholders $ 86,231 $ 158,919 $ (74,104 ) $ (276,847 ) $ (105,801 ) Income Statement for the Six Months Ended June 30, 2019 : In thousands Parent Guarantors Non-Guarantors Elimination Consolidated Net Sales $ 378,761 $ 1,233,544 $ 2,760,039 $ (542,443 ) $ 3,829,901 Cost of sales (301,887 ) (902,309 ) (2,035,263 ) 413,251 (2,826,208 ) Gross profit 76,874 331,235 724,776 (129,192 ) 1,003,693 Total operating expenses (164,987 ) (97,254 ) (473,508 ) — (735,749 ) Income from operations (88,113 ) 233,981 251,268 (129,192 ) 267,944 Interest (expense) income, net (101,011 ) 6,594 (8,712 ) — (103,129 ) Other income (expense), net 21,570 (6,702 ) (20,919 ) — (6,051 ) Equity earnings (loss) 277,295 163,685 — (440,980 ) — Pretax income (loss) 109,741 397,558 221,637 (570,172 ) 158,764 Income tax expense (9,979 ) (42,556 ) (7,388 ) — (59,923 ) Net income 99,762 355,002 214,249 (570,172 ) 98,841 Less: Net loss attributable to noncontrolling interest — — 922 — 922 Net income (loss) attributable to Wabtec shareholders $ 99,762 $ 355,002 $ 215,171 $ (570,172 ) $ 99,763 Comprehensive income (loss) attributable to Wabtec shareholders $ 99,762 $ 355,002 $ 182,574 $ (570,172 ) $ 67,166 Income Statement for the Six Months Ended June 30, 2018 : In thousands Parent Guarantors Non-Guarantors Elimination Consolidated Net Sales $ 329,727 $ 256,083 $ 1,700,594 $ (118,547 ) $ 2,167,857 Cost of sales (241,577 ) (161,678 ) (1,200,588 ) 70,834 (1,533,009 ) Gross profit (loss) 88,150 94,405 500,006 (47,713 ) 634,848 Total operating expenses (85,407 ) (25,941 ) (268,698 ) — (380,046 ) Income (loss) from operations 2,743 68,464 231,308 (47,713 ) 254,802 Interest (expense) income, net (52,128 ) 6,079 (6,155 ) — (52,204 ) Other income (expense), net 9,212 (679 ) (3,776 ) — 4,757 Equity earnings (loss) 235,442 210,877 — (446,319 ) — Pretax income (loss) 195,269 284,741 221,377 (494,032 ) 207,355 Income tax expense (20,895 ) — (15,732 ) — (36,627 ) Net income (loss) 174,374 284,741 205,645 (494,032 ) 170,728 Less: Net loss attributable to noncontrolling interest — — 2,054 — 2,054 Net income (loss) attributable to Wabtec shareholders $ 174,374 $ 284,741 $ 207,699 $ (494,032 ) $ 172,782 Comprehensive income (loss) attributable to Wabtec shareholders $ 174,881 $ 284,741 $ 95,983 $ (494,032 ) $ 61,573 Condensed Statement of Cash Flows for the Six Months Ended June 30, 2019 : In thousands Parent Guarantors Non-Guarantors Elimination Consolidated Net cash (used for) provided by operating activities $ (99,188 ) $ 215,772 $ 456,532 $ (129,192 ) $ 443,924 Net cash provided by (used for) investing activities 6,854,818 (476,597 ) (9,418,585 ) — (3,040,364 ) Net cash (used for) provided by financing activities (8,531,301 ) 270,764 8,857,453 129,192 726,108 Effect of changes in currency exchange rates — — (10,651 ) — (10,651 ) (Decrease) increase in cash (1,775,671 ) 9,939 (115,251 ) — (1,880,983 ) Cash, cash equivalents, and restricted cash beginning of period 1,782,682 (119 ) 559,791 — 2,342,354 Cash and cash equivalents, end of period $ 7,011 $ 9,820 $ 444,540 $ — $ 461,371 Condensed Statement of Cash Flows for the Six Months Ended June 30, 2018 : In thousands Parent Guarantors Non-Guarantors Elimination Consolidated Net cash (used for) provided by operating activities $ (116,378 ) $ 72,206 $ 159,789 $ (47,713 ) $ 67,904 Net cash (used for) provided by investing activities (9,669 ) (249 ) (59,182 ) — (69,100 ) Net cash provided by (used for) financing activities 125,855 (72,009 ) (78,795 ) 47,713 22,764 Effect of changes in currency exchange rates — — (9,395 ) — (9,395 ) (Decrease) increase in cash (192 ) (52 ) 12,417 — 12,173 Cash and cash equivalents, beginning of period 933 625 231,843 — 233,401 Cash and cash equivalents, end of period $ 741 $ 573 $ 244,260 $ — $ 245,574</t>
  </si>
  <si>
    <t>Other Income (Expense), Net</t>
  </si>
  <si>
    <t>Other Income and Expenses [Abstract]</t>
  </si>
  <si>
    <t>OTHER INCOME (EXPENSE), NET The components of other income (expense) are as follows: Three Months Ended Six Months Ended In thousands 2019 2018 2019 2018 Foreign currency (loss) gain $ (1,120 ) $ (2,277 ) $ (13,802 ) $ (3,309 ) Equity income 1,021 1,594 1,950 2,223 Expected return on pension assets/amortization 1,789 3,027 5,165 6,050 Other miscellaneous expense (income) 487 (173 ) 636 (207 ) Total other (expense) income, net $ 2,177 $ 2,171 $ (6,051 ) $ 4,757</t>
  </si>
  <si>
    <t>Accounting Policies (Policies)</t>
  </si>
  <si>
    <t>Basis of Presentation</t>
  </si>
  <si>
    <t xml:space="preserve">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8 . The December 31, 2018 information has been derived from the Company’s Annual Report on Form 10-K for the year ended December 31, 2018 . </t>
  </si>
  <si>
    <t>Revenue Recognition</t>
  </si>
  <si>
    <t xml:space="preserve">Revenue Recognition 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pproximately 75%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 Noncurrent contract assets were $122.5 million at June 30, 2019 and were not material at December 31, 2018 , respectively. Included in noncurrent contract assets are certain costs that are specifically related to a contract, however, do not directly contribute to the transfer of control of the tangible product being created, such as non-recurring engineering costs.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 Noncurrent contract liabilities were $36.9 million at June 30, 2019 and were not material at December 31, 2018 .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103.6 million and $71.2 million at June 30, 2019 and December 31, 2018 ,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however, a single contract may have multiple performance obligations comprising multiple promises to customers. Performance obligations are determined based on customer's intended use of products and services. Less complex products principally result in each completed product being a separate performance obligation recognized at a point in time. More complex products or services principally result in a single performance obligation as a customer is either procuring a bundled offering that is managed or utilized on a combined basis or there are multiple complex goods or services in the contract, which are substantially the same and recognized over time.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he transaction price of firm customer orders subject to standard industry cancellation provisions and substantial scope-of-work adjustments. As of June 30, 2019 , the Company's remaining performance obligations were $ 21.3 billion . The Company expects to recognize revenue of approximately 26% of remaining performance obligation over the next 12 months , with the remainder recognized thereafter. </t>
  </si>
  <si>
    <t>Reclassifications</t>
  </si>
  <si>
    <t>Use of Estimates</t>
  </si>
  <si>
    <t xml:space="preserve">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si>
  <si>
    <t>Financial Derivatives and Hedging Activities</t>
  </si>
  <si>
    <t xml:space="preserve">Financial Derivatives and Hedging Activities As part of its risk management strategy, the Company utilizes derivative financial instruments to mitigate the impact of changes in foreign currency exchange rates and interest rates on earnings and cash flow. For further information regarding financial derivatives and hedging activities, refer to Footnotes 14 and 15. </t>
  </si>
  <si>
    <t>Foreign Currency Translation</t>
  </si>
  <si>
    <t xml:space="preserve">Foreign Currency Translation 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si>
  <si>
    <t>Noncontrolling Interests</t>
  </si>
  <si>
    <t>Noncontrolling Interests In accordance with ASC 810 "Consolidation", the Company has classified noncontrolling interests as equity on the condensed consolidated balance sheets as of June 30, 2019 and December 31, 2018</t>
  </si>
  <si>
    <t>Recently Issued Accounting Pronouncements</t>
  </si>
  <si>
    <t xml:space="preserve">Recently Issued Accounting Pronouncements In January 2017, the Financial Accounting Standards Board ("FASB") issued Accounting Standards Update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substantially greater than the carrying value as of the Company's last quantitative goodwill impairment test, which was performed as of October 1, 2018. Recently Adopted Accounting Pronouncements In February 2018, FASB issued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endments in this update allow a reclassification from accumulated other comprehensive income to retained earnings for stranded effects resulting from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became effective for reporting periods beginning after December 15, 2018. The Company adopted this accounting standard at the beginning of the period and elected to not retrospectively apply the new standard. The impact of adopting the new standard was not material to the consolidated statement of income or the consolidated balance sheet. In February 2016,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is guidance became effective for the Company on January 1, 2019. The Company elected the practical expedient which does not require the capitalization of leases with terms of 12 months or less. And the Company did not elect the practical expedient which allows hindsight to be used to determine the term of a lease. The Company adopted the standard using the transition alternative, which allowed for the application of the guidance at beginning of the period in which it is adopted, rather than requiring the adjustment of prior comparative periods. For further information regarding the Company's adoption of the new standard, see Footnote 7. </t>
  </si>
  <si>
    <t>Other Comprehensive Income</t>
  </si>
  <si>
    <t xml:space="preserve">Other Comprehensive Income (Loss) Comprehensive income comprises both net income and the change in equity from transactions and other events and circumstances from nonowner sources. </t>
  </si>
  <si>
    <t>Accounting Policies (Tables)</t>
  </si>
  <si>
    <t>Changes in Accumulated Other Comprehensive Loss by Component, Net of Tax</t>
  </si>
  <si>
    <t>The changes in accumulated other comprehensive loss by component, net of tax, for the six months ended June 30, 2018 are as follows: Foreign Derivative Pension and Total Balance at December 31, 2017 $ 5,063 $ 4,015 $ (54,070 ) $ (44,992 ) Other comprehensive income (loss) before reclassifications (114,811 ) (4,760 ) 6,744 (112,827 ) Amounts reclassified from accumulated other comprehensive income — 579 1,039 1,618 Net current period other comprehensive income (loss) (114,811 ) (4,181 ) 7,783 (111,209 ) Balance at June 30, 2018 $ (109,748 ) $ (166 ) $ (46,287 ) $ (156,201 ) The changes in accumulated other comprehensive income (loss) by component, net of tax, for the six months ended June 30, 2019 are as follows: In thousands Foreign currency translation Derivative contracts Pension and post retirement benefit plans Total Balance at December 31, 2018 $ (202,204 ) $ (53 ) $ (54,326 ) $ (256,583 ) Other comprehensive income (loss) before reclassifications (27,721 ) (3,128 ) (2,849 ) (33,698 ) Amounts reclassified from accumulated other comprehensive income — — 1,101 1,101 Net current period other comprehensive income (loss) (27,721 ) (3,128 ) (1,748 ) (32,597 ) Balance at June 30, 2019 $ (229,925 ) $ (3,181 ) $ (56,074 ) $ (289,180 )</t>
  </si>
  <si>
    <t>Reclassifications Out of Accumulated Other Comprehensive Loss</t>
  </si>
  <si>
    <t>Reclassifications out of accumulated other comprehensive loss for the three months ended June 30, 2018 are as follows: In thousands Amount reclassified from Affected line item in the Amortization of defined pension and post retirement items Amortization of initial net obligation and prior service cost $ (375 ) Other income (expense), net Amortization of net loss 1,093 Other income (expense), net 718 Other income (expense), net (198 ) Income tax expense $ 520 Net income Derivative contracts Realized loss on derivative contracts $ 176 Interest expense, net (42 ) Income tax expense $ 134 Net income Reclassifications out of accumulated other comprehensive loss for the six months ended June 30, 2018 are as follows: In thousands Amount reclassified from Affected line item in the Amortization of defined pension and post retirement items Amortization of initial net obligation and prior service cost $ (751 ) Other income (expense), net Amortization of net loss 2,186 Other income (expense), net 1,435 Other income (expense), net (396 ) Income tax expense $ 1,039 Net income Derivative contracts $ 855 Interest expense, net Realized loss on derivative contracts (276 ) Income tax expense $ 579 Net income Reclassifications out of accumulated other comprehensive income (loss) for the three months ended June 30, 2019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366 ) Other income (expense), net Amortization of net loss 1,092 Other income (expense), net 726 Other income (expense), net (176 ) Income tax expense $ 550 Net income Reclassifications out of accumulated other comprehensive income (loss) for the six months ended June 30, 2019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732 ) Other income (expense), net Amortization of net loss 2,184 Other income (expense), net 1,452 Other income (expense), net (351 ) Income tax expense $ 1,101 Net income</t>
  </si>
  <si>
    <t>Acquisitions (Tables)</t>
  </si>
  <si>
    <t>Summary of Preliminary Estimated Fair Values of the Assets Acquired and Liabilities Assumed at the Date of the Acquisition</t>
  </si>
  <si>
    <t>The following table summarizes the final fair values of the assets acquired and liabilities assumed at the date of the acquisition for Annax. Annax In thousands March 22, Current assets $ 32,827 Property, plant &amp; equipment 674 Goodwill 38,511 Other intangible assets 11,715 Total assets acquired 83,727 Total liabilities assumed (55,064 ) Net assets acquired $ 28,663 The following table summarizes the preliminary fair values of the GET assets acquired and liabilities assumed: In thousands Assets acquired Cash and cash equivalents $ 174,334 Accounts receivable 525,966 Inventories 1,185,574 Other current assets 64,115 Property, plant, and equipment 1,086,245 Goodwill 5,758,264 Trade names 50,000 Customer relationships 550,000 Intellectual property 1,210,000 Backlog 1,530,000 Other noncurrent assets 211,081 Total assets acquired 12,345,579 Liabilities assumed Current liabilities 1,514,189 Contingent consideration 440,000 Other noncurrent liabilities 522,465 Total liabilities assumed 2,476,654 Net assets acquired 9,868,925 Noncontrolling interest $ 86,765</t>
  </si>
  <si>
    <t>Pro Forma Financial Information</t>
  </si>
  <si>
    <t>The following unaudited pro forma consolidated financial information presents income statement results as if the acquisitions listed above had occurred on January 1, 2018: In thousands Three Months Ended Three Months Ended Six Months Ended June 30, 2019 Six Months Ended June 30, 2018 Net sales $ 2,236,284 $ 2,023,848 $ 4,316,055 $ 3,905,572 Gross profit 703,676 634,868 1,247,156 1,019,549 Net income attributable to Wabtec shareholders 171,875 151,475 255,152 99,206 Diluted earnings per share As Reported $ 0.54 $ 0.87 $ 0.61 $ 1.79 Pro forma $ 0.90 $ 0.79 $ 1.34 $ 0.52</t>
  </si>
  <si>
    <t>Inventories (Tables)</t>
  </si>
  <si>
    <t>Components of Inventory, Net of Reserves</t>
  </si>
  <si>
    <t>The components of inventory, net of reserves, were: In thousands June 30, December 31, Raw materials $ 786,281 $ 465,873 Work-in-progress 434,731 154,485 Finished goods 660,779 224,528 Total inventories $ 1,881,791 $ 844,886</t>
  </si>
  <si>
    <t>Intangibles (Tables)</t>
  </si>
  <si>
    <t>Change in the Carrying Amount of Goodwill by Segment</t>
  </si>
  <si>
    <t>The change in the carrying amount of goodwill by segment for the six months ended June 30, 2019 is as follows: In thousands Freight Segment Transit Segment Total Balance at December 31, 2018 $ 713,391 $ 1,683,153 $ 2,396,544 Additions 5,754,115 15,420 5,769,535 Foreign currency impact (11,687 ) (3,721 ) (15,408 ) Balance at June 30, 2019 $ 6,455,819 $ 1,694,852 $ 8,150,671</t>
  </si>
  <si>
    <t>Intangible Assets of the Company, Other Than Goodwill and Trade Names</t>
  </si>
  <si>
    <t>Intangible assets of the Company, other than goodwill and trade names, consist of the following: In thousands June 30, December 31, Backlog, intellectual property, patents, and other intangibles, net of accumulated amortization of $76,059 and $42,446 $ 2,689,022 $ 15,328 Customer relationships, net of accumulated amortization of $183,933 and $158,533 1,048,774 531,761 Total $ 3,737,796 $ 547,089</t>
  </si>
  <si>
    <t>Amortization Expense</t>
  </si>
  <si>
    <t>Amortization expense for the five succeeding years is estimated to be as follows: Remainder of 2019 $ 130,967 2020 259,206 2021 259,117 2022 258,805 2023 258,174</t>
  </si>
  <si>
    <t>Contract Assets and Contract Liabilities (Tables)</t>
  </si>
  <si>
    <t>Schedule of Change in Carrying Amount of Contract Assets and Contract Liabilities</t>
  </si>
  <si>
    <t>The change in the carrying amount of contract assets and contract liabilities for the six months ended June 30, 2019 is as follows: In thousands Contract Assets Balance at beginning of year $ 345,585 Acquisitions 213,605 Recognized in current year 324,940 Reclassified to accounts receivable (300,714 ) Foreign currency impact (925 ) Balance at June 30, 2019 $ 582,491 In thousands Contract Liabilities Balance at beginning of year $ 444,805 Acquisitions 282,054 Recognized in current year 572,644 Amounts in beginning balance reclassified to revenue (251,980 ) Current year amounts reclassified to revenue (257,640 ) Foreign currency impact (867 ) Balance at June 30, 2019 $ 789,016</t>
  </si>
  <si>
    <t>Leases (Tables)</t>
  </si>
  <si>
    <t>Lease Expense, Term and Discount Rate</t>
  </si>
  <si>
    <t>ease term and discount rate assumptions used to develop the present value of lease liabilities: June 30, 2019 Weighted-average remaining lease term (years) Operating leases 8.3 Finance leases 5.5 Weighted-average discount rate Operating leases 3.0 % Finance leases 1.2 % The components of lease expense are as follows: Three Months Ended June 30, Six Months Ended June 30, (in thousands) 2019 2019 Operating lease expense $ 13,387 $ 26,784 Finance lease expense Amortization of leased assets 272 543 Interest on lease liabilities 4 8 Short-term and variable lease expense 172 277 Sublease income (138 ) (276 ) Total $ 13,697 $ 27,336</t>
  </si>
  <si>
    <t>Maturity of Finance Lease Liabilities</t>
  </si>
  <si>
    <t>ease liabilities are as follows: (in thousands) Operating Leases Finance Leases Total Remaining 2019 $ 25,598 $ 188 $ 25,786 2020 45,910 383 46,293 2021 37,570 185 37,755 2022 30,788 121 30,909 2023 26,252 121 26,373 Thereafter 107,810 349 108,159 Total lease payments 273,928 1,347 275,275 Less: Present value discount (29,311 ) (2 ) (29,313 ) Present value lease liabilities $ 244,617 $ 1,345 $ 245,962</t>
  </si>
  <si>
    <t>Maturity of Operating Lease Liabilities</t>
  </si>
  <si>
    <t>Scheduled payments of lease liabilities are as follows: (in thousands) Operating Leases Finance Leases Total Remaining 2019 $ 25,598 $ 188 $ 25,786 2020 45,910 383 46,293 2021 37,570 185 37,755 2022 30,788 121 30,909 2023 26,252 121 26,373 Thereafter 107,810 349 108,159 Total lease payments 273,928 1,347 275,275 Less: Present value discount (29,311 ) (2 ) (29,313 ) Present value lease liabilities $ 244,617 $ 1,345 $ 245,962</t>
  </si>
  <si>
    <t>Long-Term Debt (Tables)</t>
  </si>
  <si>
    <t>Schedule of Long-term Debt</t>
  </si>
  <si>
    <t>Long-term debt consisted of the following: In thousands June 30, December 31, Floating Senior Notes, due 2021, net of unamortized debt $ 497,396 $ 496,796 4.15% Senior Notes, due 2024, net of unamortized debt 743,638 742,957 4.70% Senior Notes, due 2028, net of unamortized debt 1,240,191 1,239,657 3.45% Senior Notes, due 2026, net of unamortized debt 748,396 748,282 4.375% Senior Notes, due 2023, net of unamortized 248,952 248,823 Revolving Credit Facility, net of unamortized 1,113,269 338,112 Other Borrowings 41,339 42,246 Total 4,633,181 3,856,873 Less: current portion 104,413 64,099 Long-term portion $ 4,528,768 $ 3,792,774</t>
  </si>
  <si>
    <t>Employee Benefit Plans (Tables)</t>
  </si>
  <si>
    <t>Pension Plan</t>
  </si>
  <si>
    <t>Defined Benefit Plan Disclosure [Line Items]</t>
  </si>
  <si>
    <t>Components of Net Periodic Benefit Cost</t>
  </si>
  <si>
    <t>The following tables provide information regarding the Company’s defined benefit pension plans summarized by U.S. and international components. U.S. International Three Months Ended June 30, Three Months Ended June 30, In thousands 2019 2018 2019 2018 Net periodic benefit cost Service cost $ 71 $ 87 $ 611 $ 691 Interest cost 372 333 1,711 1,834 Expected return on plan assets (433 ) (445 ) (2,927 ) (3,466 ) Net amortization/deferrals 207 243 641 554 Net periodic benefit cost (credit) $ 217 $ 218 $ 36 $ (387 ) U.S. International Six Months Ended Six Months Ended In thousands 2019 2018 2019 2018 Net periodic benefit cost Service cost $ 142 $ 174 $ 1,222 $ 1,382 Interest cost 744 666 3,422 3,668 Expected return on plan assets (866 ) (890 ) (5,854 ) (6,932 ) Net amortization/deferrals 414 486 1,282 1,108 Net periodic benefit cost (credit) $ 434 $ 436 $ 72 $ (774 ) Assumptions Discount Rate 4.3 % 3.6 % 2.5 % 2.4 % Expected long-term rate of return 5.4 % 5.2 % 5.0 % 5.1 % Rate of compensation increase 3.0 % 3.0 % 2.6 % 2.6 %</t>
  </si>
  <si>
    <t>Other Postretirement Benefit Plan</t>
  </si>
  <si>
    <t>The following tables provide information regarding the Company’s postretirement benefit plans summarized by U.S. and international components. U.S. International Three Months Ended June 30, Three Months Ended June 30, In thousands 2019 2018 2019 2018 Net periodic benefit cost Service cost $ 1 $ 1 $ 2 $ 8 Interest cost 89 81 20 26 Net amortization/deferrals (101 ) (76 ) (22 ) (4 ) Net periodic benefit cost $ (11 ) $ 6 $ — $ 30 U.S. International Six Months Ended Six Months Ended In thousands 2019 2018 2019 2018 Net periodic benefit cost Service cost $ 2 $ 2 $ 4 $ 16 Interest cost 178 162 40 52 Net amortization/deferrals (202 ) (152 ) (44 ) (8 ) Net periodic benefit cost $ (22 ) $ 12 $ — $ 60 Assumptions Discount Rate 4.17 % 3.43 % 3.49 % 3.21 %</t>
  </si>
  <si>
    <t>Stock-Based Compensation (Tables)</t>
  </si>
  <si>
    <t>Stock Option Activity</t>
  </si>
  <si>
    <t>The following table summarizes the Company’s stock option activity and related information for the 2011 Plan, the 2000 Plan and the Directors Plan for the six months ended June 30, 2019 : Options Weighted Average Exercise Price Weighted Average Remaining Contractual Life Aggregate Intrinsic value (in thousands) Outstanding at December 31, 2018 466,677 $ 61.04 5.7 $ 5,003 Granted 132,155 70.46 172 Exercised (468 ) 64.54 (19 ) Canceled (3,148 ) 73.34 — Outstanding at June 30, 2019 595,216 63.08 6.2 5,168 Exercisable at June 30, 2019 388,634 54.89 5.2 6,558</t>
  </si>
  <si>
    <t>Share-Based Fair Value of Each Option Grant Weighted-Average Assumptions</t>
  </si>
  <si>
    <t>The fair value of each option grant is estimated on the date of grant using the Black-Scholes option pricing model with the following weighted-average assumptions: Six Months Ended 2019 2018 Dividend yield 0.66 % 0.31 % Risk-free interest rate 2.61 % 2.78 % Stock price volatility 25.8 % 23.9 % Expected life (years) 5.0 5.0</t>
  </si>
  <si>
    <t>Restricted Stock Activity and Incentive Stock Awards Activity</t>
  </si>
  <si>
    <t>The following table summarizes the restricted stock activity and related information for the 2011 Plan, the 2000 Plan and the Directors Plan, and incentive stock units activity for the 2011 Plan and the 2000 Plan with related information for the six months ended June 30, 2019 : Restricted Stock and Units Incentive Stock Units Weighted Average Grant Date Fair Value Outstanding at December 31, 2018 445,089 415,243 $ 75.51 Granted 568,052 258,100 70.48 Vested (207,656 ) (119,835 ) 71.59 Adjustment for incentive stock awards expected to vest — 43,257 78.82 Canceled (11,041 ) (38,116 ) 74.38 Outstanding at June 30, 2019 794,444 558,649 73.53</t>
  </si>
  <si>
    <t>Earnings Per Share (Tables)</t>
  </si>
  <si>
    <t>Computation of Basic and Diluted Earnings Per Share</t>
  </si>
  <si>
    <t>The computation of basic and diluted earnings per share for net income attributable to Wabtec shareholders is as follows: Three Months Ended In thousands, except per share data 2019 2018 Numerator Numerator for basic and diluted earnings per common share - net income attributable to Wabtec shareholders $ 104,235 $ 84,416 Less: dividends declared - common shares and non-vested restricted stock (22,576 ) (11,565 ) Undistributed earnings 81,659 72,851 Percentage allocated to common shareholders (1) 99.7 % 99.7 % 81,414 72,632 Add: dividends declared - common shares 22,508 11,531 Less: dividends declared - preferred shares (422 ) — Numerator for basic earnings per common share $ 103,500 $ 84,163 Add: dividends declared - preferred shares 422 — Numerator for diluted earnings per common share 103,922 84,163 Denominator Denominator for basic earnings per common share - weighted average shares 177,348 95,992 Effect of dilutive securities: Assumed conversion of preferred shares 13,743 — Assumed conversion of dilutive stock-based compensation plans 362 583 Denominator for diluted earnings per common share - adjusted weighted average shares and assumed conversion 191,453 96,575 Net income attributable to Wabtec shareholders per common share Basic $ 0.58 $ 0.88 Diluted $ 0.54 $ 0.87 (1) Basic weighted-average common shares outstanding 177,348 95,992 Basic weighted-average common shares outstanding and non-vested restricted stock expected to vest 177,922 96,276 Percentage allocated to common shareholders 99.7 % 99.7 % Six Months Ended In thousands, except per share data 2019 2018 Numerator Numerator for basic and diluted earnings per common share - net income attributable to Wabtec shareholders $ 99,763 $ 172,782 Less: dividends declared - common shares and non-vested restricted stock (34,264 ) (23,096 ) Undistributed earnings 65,499 149,686 Percentage allocated to common shareholders (1) 99.7 % 99.7 % 65,303 149,237 Add: dividends declared - common shares 34,154 23,027 Less: dividends declared - preferred shares (422 ) — Numerator for basic earnings per common share $ 99,035 $ 172,264 Add: dividends declared - preferred shares 422 — Numerator for diluted earnings per common share 99,457 172,264 Denominator Denominator for basic earnings per common share - weighted average shares 149,553 95,867 Effect of dilutive securities: Assumed conversion of preferred shares 12,213 — Assumed conversion of dilutive stock-based compensation plans 389 604 Denominator for diluted earnings per common share - adjusted weighted average shares and assumed conversion 162,155 96,471 Net income attributable to Wabtec shareholders per common share Basic $ 0.66 $ 1.80 Diluted $ 0.61 $ 1.79 (1) Basic weighted-average common shares outstanding 149,553 95,867 Basic weighted-average common shares outstanding and non-vested restricted stock expected to vest 150,013 96,153 Percentage allocated to common shareholders 99.7 % 99.7 %</t>
  </si>
  <si>
    <t>Warranties (Tables)</t>
  </si>
  <si>
    <t>Changes in Product Warranty Reserve</t>
  </si>
  <si>
    <t>The following table reconciles the changes in the Company’s product warranty reserve as follows: In thousands 2019 2018 Balance at beginning of year $ 153,702 $ 153,063 Acquisitions 97,559 1,089 Warranty expense 65,797 27,475 Warranty claim payments (60,643 ) (26,405 ) Foreign currency impact/other (399 ) (1,380 ) Balance at June 30 $ 256,016 $ 153,842</t>
  </si>
  <si>
    <t>Derivative Financial Instruments and Hedging (Tables)</t>
  </si>
  <si>
    <t>Summary of Notional Amounts and Fair Value</t>
  </si>
  <si>
    <t>The following table summarizes the gross notional amounts and fair values of the designated and non-designated hedges discussed in the above sections as of June 30, 2019 . In millions Designated Non-Designated Total Gross notional amount $ 2,574.0 $ 608.0 $ 3,182.0 Fair Value: Other current assets $ 3.2 $ — $ 3.2 Other current liabilities — (3.2 ) (3.2 ) Total $ 3.2 $ (3.2 ) $ — The following table summarizes the gross notional amounts and fair values of the designated and non-designated hedges discussed in the above sections as of December 31, 2018 . In millions Designated Non-Designated Total Gross notional amount $ 863.0 $ 834.0 $ 1,697.0 Fair Value: Other current assets $ — $ 1.3 $ 1.3 Other current liabilities (2.3 ) — (2.3 ) Total $ (2.3 ) $ 1.3 $ (1.0 )</t>
  </si>
  <si>
    <t>Fair Value Measurement and Fair Value of Financial Instruments (Tables)</t>
  </si>
  <si>
    <t>Estimated Fair Values and Related Carrying Values of Financial Instruments</t>
  </si>
  <si>
    <t>The estimated fair values and related carrying values of the Company’s financial instruments are as follows: June 30, 2019 December 31, 2018 In thousands Carrying Value Fair Value Carrying Fair 4.375% Senior Notes $ 248,952 $ 259,010 $ 248,823 $ 254,218 3.45% Senior Notes $ 748,396 $ 737,123 $ 748,282 $ 675,075 Floating Rate Notes 2021 $ 497,396 $ 496,830 $ 496,796 $ 497,425 4.15% Senior Notes $ 743,638 $ 792,390 $ 742,957 $ 729,350 4.7% Senior Notes $ 1,240,191 $ 1,349,025 $ 1,239,657 $ 1,179,625</t>
  </si>
  <si>
    <t>Segment Information (Tables)</t>
  </si>
  <si>
    <t>Segment Financial Information</t>
  </si>
  <si>
    <t>Segment financial information for the three months ended June 30, 2019 is as follows: In thousands Freight Segment Transit Segment Corporate Activities and Elimination Total Sales to external customers $ 1,493,949 $ 742,335 $ — $ 2,236,284 Intersegment sales/(elimination) 13,709 7,383 (21,092 ) — Total sales $ 1,507,658 $ 749,718 $ (21,092 ) $ 2,236,284 Income (loss) from operations $ 151,978 $ 71,211 $ (22,552 ) $ 200,637 Interest expense and other, net — — (56,383 ) (56,383 ) Income (loss) from operations before income taxes $ 151,978 $ 71,211 $ (78,935 ) $ 144,254 Segment financial information for the three months ended June 30, 2018 is as follows: In thousands Freight Segment Transit Segment Corporate Activities and Elimination Total Sales to external customers $ 412,258 $ 699,422 $ — $ 1,111,680 Intersegment sales/(elimination) 18,699 2,984 (21,683 ) — Total sales $ 430,957 $ 702,406 $ (21,683 ) $ 1,111,680 Income (loss) from operations $ 84,347 $ 57,975 $ (18,799 ) $ 123,523 Interest expense and other, net — — (29,749 ) (29,749 ) Income (loss) from operations before income taxes $ 84,347 $ 57,975 $ (48,548 ) $ 93,774 Segment financial information for the six months ended June 30, 2019 is as follows: In thousands Freight Segment Transit Segment Corporate Activities and Elimination Total Sales to external customers $ 2,370,383 $ 1,459,518 $ — $ 3,829,901 Intersegment sales/(elimination) 30,413 13,505 (43,918 ) — Total sales $ 2,400,796 $ 1,473,023 $ (43,918 ) $ 3,829,901 Income (loss) from operations $ 227,188 $ 130,144 $ (89,388 ) $ 267,944 Interest expense and other, net — — (109,180 ) (109,180 ) Income (loss) from operations before income taxes $ 227,188 $ 130,144 $ (198,568 ) $ 158,764 Segment financial information for the six months ended June 30, 2018 is as follows: In thousands Freight Segment Transit Segment Corporate Activities and Elimination Total Sales to external customers $ 791,812 $ 1,376,045 $ — $ 2,167,857 Intersegment sales/(elimination) 30,701 6,873 (37,574 ) — Total sales $ 822,513 $ 1,382,918 $ (37,574 ) $ 2,167,857 Income (loss) from operations $ 153,969 $ 126,059 $ (25,226 ) $ 254,802 Interest expense and other, net — — (47,447 ) (47,447 ) Income (loss) from operations before income taxes $ 153,969 $ 126,059 $ (72,673 ) $ 207,355</t>
  </si>
  <si>
    <t>Sales by Product</t>
  </si>
  <si>
    <t>Sales by product line are as follows: Three Months Ended In thousands 2019 2018 Remanufacturing, Overhaul &amp; Build $ 1,171,147 $ 127,202 Specialty Products &amp; Electronics 443,333 434,399 Transit Products 310,839 282,130 Brake Products 254,260 217,574 Other 56,705 50,375 Total sales $ 2,236,284 $ 1,111,680 Six Months Ended In thousands 2019 2018 Remanufacturing, Overhaul &amp; Build $ 1,753,324 $ 262,900 Specialty Products &amp; Electronics 861,447 820,947 Transit Products 605,656 556,409 Brake Products 496,482 433,192 Other 112,992 94,409 Total sales $ 3,829,901 $ 2,167,857</t>
  </si>
  <si>
    <t>Guarantor Subsidiaries Financial Information (Tables)</t>
  </si>
  <si>
    <t>Condensed Balance Sheet</t>
  </si>
  <si>
    <t>Balance Sheet for June 30, 2019 : In thousands Parent Guarantors Non-Guarantors Elimination Consolidated Cash and cash equivalents $ 7,011 $ 9,820 $ 444,540 $ — $ 461,371 Receivables, net 134,298 252,077 1,321,034 — 1,707,409 Inventories 141,400 662,717 1,077,674 — 1,881,791 Current assets - other 15,094 30,484 132,991 — 178,569 Total current assets 297,803 955,098 2,976,239 — 4,229,140 Property, plant and equipment, net 57,966 36,879 1,551,252 — 1,646,097 Goodwill 504,818 283,241 7,362,612 — 8,150,671 Investment in subsidiaries 16,878,245 6,134,117 — (23,012,362 ) — Other intangibles, net 28,594 77,301 4,258,461 — 4,364,356 Other long-term assets 27,223 166,012 359,094 — 552,329 Total assets $ 17,794,649 $ 7,652,648 $ 16,507,658 $ (23,012,362 ) $ 18,942,593 Current liabilities $ 472,747 $ 1,036,279 $ 1,702,289 $ — $ 3,211,315 Inter-company 2,858,761 (1,606,278 ) (1,252,483 ) — — Long-term debt 4,274,718 — 254,050 — 4,528,768 Long-term liabilities - other 386,662 135,254 845,437 — 1,367,353 Total liabilities 7,992,888 (434,745 ) 1,549,293 — 9,107,436 Shareholders' equity 9,786,761 8,087,393 14,939,968 (23,012,362 ) 9,801,760 Non-controlling interest 15,000 — 18,397 — 33,397 Total shareholders' equity $ 9,801,761 $ 8,087,393 $ 14,958,365 $ (23,012,362 ) $ 9,835,157 Total Liabilities and Shareholders' Equity $ 17,794,649 $ 7,652,648 $ 16,507,658 $ (23,012,362 ) $ 18,942,593 Balance Sheet for December 31, 2018 : In thousands Parent Guarantors Non-Guarantors Elimination Consolidated Cash and cash equivalents $ 1,782,682 $ (119 ) $ 559,791 $ — $ 2,342,354 Receivables, net 106,815 61,513 978,450 — 1,146,778 Inventories 149,622 69,116 626,148 — 844,886 Current assets - other 11,884 690 103,075 — 115,649 Total current assets 2,051,003 131,200 2,267,464 — 4,449,667 Property, plant and equipment, net 51,551 24,755 487,431 — 563,737 Goodwill 25,275 283,241 2,088,028 — 2,396,544 Investment in subsidiaries 6,707,979 4,022,107 — (10,730,086 ) — Other intangibles, net 29,254 78,547 1,022,079 — 1,129,880 Other long-term assets 8,775 149 100,482 — 109,406 Total assets $ 8,873,837 $ 4,539,999 $ 5,965,484 $ (10,730,086 ) $ 8,649,234 Current liabilities $ 264,630 $ 91,004 $ 1,291,056 $ — $ 1,646,690 Inter-company 1,947,504 (1,436,222 ) (511,282 ) — — Long-term debt 3,779,627 — 13,147 — 3,792,774 Long-term liabilities - other 16,945 48,714 275,036 — 340,695 Total liabilities 6,008,706 (1,296,504 ) 1,067,957 — 5,780,159 Shareholders' equity 2,865,131 5,836,503 4,893,583 (10,730,086 ) 2,865,131 Non-controlling interest — — 3,944 — 3,944 Total shareholders' equity $ 2,865,131 $ 5,836,503 $ 4,897,527 $ (10,730,086 ) $ 2,869,075 Total Liabilities and Shareholders' Equity $ 8,873,837 $ 4,539,999 $ 5,965,484 $ (10,730,086 ) $ 8,649,234</t>
  </si>
  <si>
    <t>Condensed Income Statement</t>
  </si>
  <si>
    <t>Income Statement for the Three Months Ended June 30, 2019 : In thousands Parent Guarantors Non-Guarantors Elimination Consolidated Net Sales $ 185,695 $ 1,104,741 $ 1,432,790 $ (486,942 ) $ 2,236,284 Cost of sales (144,237 ) (820,294 ) (1,037,244 ) 380,167 (1,621,608 ) Gross profit 41,458 284,447 395,546 (106,775 ) 614,676 Total operating expenses (67,447 ) (81,933 ) (264,659 ) — (414,039 ) Income from operations (25,989 ) 202,514 130,887 (106,775 ) 200,637 Interest (expense) income, net (59,365 ) 3,116 (2,311 ) — (58,560 ) Other income (expense), net 1,237 (4,217 ) 5,157 — 2,177 Equity earnings (loss) 185,813 83,926 — (269,739 ) — Pretax income (loss) 101,696 285,339 133,733 (376,514 ) 144,254 Income tax benefit (expense) 2,538 (42,556 ) (1,382 ) — (41,400 ) Net income 104,234 242,783 132,351 (376,514 ) 102,854 Less: Net loss attributable to noncontrolling interest — — 1,381 — 1,381 Net income (loss) attributable to Wabtec shareholders $ 104,234 $ 242,783 $ 133,732 $ (376,514 ) $ 104,235 Comprehensive income (loss) attributable to Wabtec shareholders $ 104,234 $ 242,783 $ 153,552 $ (376,514 ) $ 124,055 Income Statement for the Three Months Ended June 30, 2018 : In thousands Parent Guarantors Non-Guarantors Elimination Consolidated Net Sales $ 168,426 $ 137,966 $ 873,375 $ (68,087 ) $ 1,111,680 Cost of sales (122,919 ) (88,688 ) (614,861 ) 38,755 (787,713 ) Gross profit 45,507 49,278 258,514 (29,332 ) 323,967 Total operating expenses (49,780 ) (12,267 ) (138,397 ) — (200,444 ) Income from operations (4,273 ) 37,011 120,117 (29,332 ) 123,523 Interest (expense) income, net (31,734 ) 3,137 (3,323 ) — (31,920 ) Other income (expense), net 483 — 1,688 — 2,171 Equity earnings (loss) 128,744 118,771 — (247,515 ) — Pretax income (loss) 93,220 158,919 118,482 (276,847 ) 93,774 Income tax expense (7,213 ) — (3,290 ) — (10,503 ) Net income 86,007 158,919 115,192 (276,847 ) 83,271 Less: Net loss attributable to noncontrolling interest — — 1,145 — 1,145 Net income (loss) attributable to Wabtec shareholders $ 86,007 $ 158,919 $ 116,337 $ (276,847 ) $ 84,416 Comprehensive income (loss) attributable to Wabtec shareholders $ 86,231 $ 158,919 $ (74,104 ) $ (276,847 ) $ (105,801 )</t>
  </si>
  <si>
    <t>Condensed Cash Flow Statement</t>
  </si>
  <si>
    <t>Condensed Statement of Cash Flows for the Six Months Ended June 30, 2019 : In thousands Parent Guarantors Non-Guarantors Elimination Consolidated Net cash (used for) provided by operating activities $ (99,188 ) $ 215,772 $ 456,532 $ (129,192 ) $ 443,924 Net cash provided by (used for) investing activities 6,854,818 (476,597 ) (9,418,585 ) — (3,040,364 ) Net cash (used for) provided by financing activities (8,531,301 ) 270,764 8,857,453 129,192 726,108 Effect of changes in currency exchange rates — — (10,651 ) — (10,651 ) (Decrease) increase in cash (1,775,671 ) 9,939 (115,251 ) — (1,880,983 ) Cash, cash equivalents, and restricted cash beginning of period 1,782,682 (119 ) 559,791 — 2,342,354 Cash and cash equivalents, end of period $ 7,011 $ 9,820 $ 444,540 $ — $ 461,371 Condensed Statement of Cash Flows for the Six Months Ended June 30, 2018 : In thousands Parent Guarantors Non-Guarantors Elimination Consolidated Net cash (used for) provided by operating activities $ (116,378 ) $ 72,206 $ 159,789 $ (47,713 ) $ 67,904 Net cash (used for) provided by investing activities (9,669 ) (249 ) (59,182 ) — (69,100 ) Net cash provided by (used for) financing activities 125,855 (72,009 ) (78,795 ) 47,713 22,764 Effect of changes in currency exchange rates — — (9,395 ) — (9,395 ) (Decrease) increase in cash (192 ) (52 ) 12,417 — 12,173 Cash and cash equivalents, beginning of period 933 625 231,843 — 233,401 Cash and cash equivalents, end of period $ 741 $ 573 $ 244,260 $ — $ 245,574</t>
  </si>
  <si>
    <t>Other Income (Expense), Net (Tables)</t>
  </si>
  <si>
    <t>Components of Other Income (Expense)</t>
  </si>
  <si>
    <t>The components of other income (expense) are as follows: Three Months Ended Six Months Ended In thousands 2019 2018 2019 2018 Foreign currency (loss) gain $ (1,120 ) $ (2,277 ) $ (13,802 ) $ (3,309 ) Equity income 1,021 1,594 1,950 2,223 Expected return on pension assets/amortization 1,789 3,027 5,165 6,050 Other miscellaneous expense (income) 487 (173 ) 636 (207 ) Total other (expense) income, net $ 2,177 $ 2,171 $ (6,051 ) $ 4,757</t>
  </si>
  <si>
    <t>Business (Detail)</t>
  </si>
  <si>
    <t>Jun. 30, 2019country</t>
  </si>
  <si>
    <t>Product Information [Line Items]</t>
  </si>
  <si>
    <t>Number of countries company operates</t>
  </si>
  <si>
    <t>Sales Revenue Outside United States | Geographic Concentration Risk | Non-US</t>
  </si>
  <si>
    <t>Percent of revenue from customers outside the U.S. (as a percent)</t>
  </si>
  <si>
    <t>59.00%</t>
  </si>
  <si>
    <t>Minimum</t>
  </si>
  <si>
    <t>Number of countries where product is found (more than)</t>
  </si>
  <si>
    <t>Accounting Policies - Additional Information (Detail) - USD ($) $ in Thousands</t>
  </si>
  <si>
    <t>New Accounting Pronouncements or Change in Accounting Principle [Line Items]</t>
  </si>
  <si>
    <t>Noncurrent contract assets</t>
  </si>
  <si>
    <t>Noncurrent contract liabilities</t>
  </si>
  <si>
    <t>Provisions for loss contracts</t>
  </si>
  <si>
    <t>Net income (loss) attributable to noncontrolling interest</t>
  </si>
  <si>
    <t>Transferred at Point in Time</t>
  </si>
  <si>
    <t>Revenue derived from performance obligations satisfied when control passes to customer (as a percent)</t>
  </si>
  <si>
    <t>75.00%</t>
  </si>
  <si>
    <t>Accounting Policies - Accumulated Other Comprehensive Loss by Component, Net of Tax (Details) - USD ($) $ in Thousands</t>
  </si>
  <si>
    <t>AOCI Attributable to Parent, Net of Tax [Roll Forward]</t>
  </si>
  <si>
    <t>Beginning Balance</t>
  </si>
  <si>
    <t>Other comprehensive income (loss) before reclassifications</t>
  </si>
  <si>
    <t>Amounts reclassified from accumulated other comprehensive income</t>
  </si>
  <si>
    <t>Net current period other comprehensive income (loss)</t>
  </si>
  <si>
    <t>Ending Balance</t>
  </si>
  <si>
    <t>Foreign currency translation</t>
  </si>
  <si>
    <t>Derivative contracts</t>
  </si>
  <si>
    <t>Pension and post retirement benefit plans</t>
  </si>
  <si>
    <t>AOCI Attributable to Parent</t>
  </si>
  <si>
    <t>Accounting Policies - Reclassifications Out of Accumulated Other Comprehensive Loss (Detail) - USD ($) $ in Thousands</t>
  </si>
  <si>
    <t>Reclassification Adjustment Out Of Accumulated Other Comprehensive Income On Derivatives [Line Items]</t>
  </si>
  <si>
    <t>Reclassification out of Accumulated Other Comprehensive Income | Pension and post retirement benefit plans</t>
  </si>
  <si>
    <t>Reclassification out of Accumulated Other Comprehensive Income | Amortization of initial net obligation and prior service cost</t>
  </si>
  <si>
    <t>Reclassification out of Accumulated Other Comprehensive Income | Amortization of net loss</t>
  </si>
  <si>
    <t>Reclassification out of Accumulated Other Comprehensive Income | Derivative contracts</t>
  </si>
  <si>
    <t>Accounting Policies - Remaining Performance Obligations (Details) - Revenue, Remaining Performance Obligation, Expected Timing of Satisfaction, Start Date [Axis]: 2019-07-01 $ in Billions</t>
  </si>
  <si>
    <t>Jun. 30, 2019USD ($)</t>
  </si>
  <si>
    <t>Revenue, Remaining Performance Obligation, Expected Timing of Satisfaction [Line Items]</t>
  </si>
  <si>
    <t>Remaining performance obligations, amount</t>
  </si>
  <si>
    <t>Remaining performance obligation percentage expected to be recognized</t>
  </si>
  <si>
    <t>26.00%</t>
  </si>
  <si>
    <t>Performance obligation period</t>
  </si>
  <si>
    <t>12 months</t>
  </si>
  <si>
    <t>Acquisitions - General Electric Transportation (Details) - USD ($) $ / shares in Units, $ in Thousands</t>
  </si>
  <si>
    <t>Feb. 25, 2019</t>
  </si>
  <si>
    <t>May 06, 2019</t>
  </si>
  <si>
    <t>May 05, 2019</t>
  </si>
  <si>
    <t>Apr. 30, 2019</t>
  </si>
  <si>
    <t>Feb. 22, 2019</t>
  </si>
  <si>
    <t>Business Acquisition [Line Items]</t>
  </si>
  <si>
    <t>Preferred stock, shares outstanding (in shares)</t>
  </si>
  <si>
    <t>Series A Preferred Stock</t>
  </si>
  <si>
    <t>General Electric Company</t>
  </si>
  <si>
    <t>Percentage of outstanding shares transferred</t>
  </si>
  <si>
    <t>11.70%</t>
  </si>
  <si>
    <t>24.90%</t>
  </si>
  <si>
    <t>GE Transportation</t>
  </si>
  <si>
    <t>Consideration transferred</t>
  </si>
  <si>
    <t>Business combination, consideration transferred</t>
  </si>
  <si>
    <t>Total future consideration</t>
  </si>
  <si>
    <t>Closing share price (in USD per share)</t>
  </si>
  <si>
    <t>Revenues</t>
  </si>
  <si>
    <t>Operating income</t>
  </si>
  <si>
    <t>Acquisition related costs</t>
  </si>
  <si>
    <t>GE Transportation | SpinCo Class B Preferred Stock</t>
  </si>
  <si>
    <t>GE Transportation | Convertible Preferred Stock</t>
  </si>
  <si>
    <t>Shares issuable (in shares)</t>
  </si>
  <si>
    <t>GE Transportation | GE and Pre-Merger Holders</t>
  </si>
  <si>
    <t>49.20%</t>
  </si>
  <si>
    <t>GE Transportation | General Electric Company</t>
  </si>
  <si>
    <t>9.90%</t>
  </si>
  <si>
    <t>GE Transportation | General Electric Company | Convertible Preferred Stock</t>
  </si>
  <si>
    <t>15.00%</t>
  </si>
  <si>
    <t>GET Brazil</t>
  </si>
  <si>
    <t>Noncontrolling interest acquired</t>
  </si>
  <si>
    <t>Wabtec | GE Transportation | SpinCo Class B Preferred Stock</t>
  </si>
  <si>
    <t>Pre-merger Wabtec Stockholders | GE Transportation</t>
  </si>
  <si>
    <t>50.80%</t>
  </si>
  <si>
    <t>General Electric Company | General Electric Company</t>
  </si>
  <si>
    <t>General Electric Company | GE Transportation | SpinCo Common Stock</t>
  </si>
  <si>
    <t>General Electric Company | GE Transportation | SpinCo Class A Preferred Stock</t>
  </si>
  <si>
    <t>General Electric Company | GE Transportation | SpinCo Class B Preferred Stock</t>
  </si>
  <si>
    <t>General Electric Company | GE Transportation | Series A Preferred Stock</t>
  </si>
  <si>
    <t>General Electric Company | GE Transportation | Common Stock</t>
  </si>
  <si>
    <t>Minimum | General Electric Company | General Electric Company</t>
  </si>
  <si>
    <t>14.90%</t>
  </si>
  <si>
    <t>Minimum | General Electric Company | GE Transportation</t>
  </si>
  <si>
    <t>Percentage of common shares outstanding</t>
  </si>
  <si>
    <t>Maximum | Pre-merger Wabtec Stockholders | GE Transportation</t>
  </si>
  <si>
    <t>18.50%</t>
  </si>
  <si>
    <t>Maximum | General Electric Company | GE Transportation</t>
  </si>
  <si>
    <t>19.90%</t>
  </si>
  <si>
    <t>Acquisitions - Summary of Preliminary Estimated Fair Values of GET Assets Acquired and Liabilities Assumed (Details) - USD ($) $ in Thousands</t>
  </si>
  <si>
    <t>Assets acquired</t>
  </si>
  <si>
    <t>Property, plant &amp; equipment</t>
  </si>
  <si>
    <t>Total assets acquired</t>
  </si>
  <si>
    <t>Liabilities assumed</t>
  </si>
  <si>
    <t>Current liabilities</t>
  </si>
  <si>
    <t>Contingent consideration</t>
  </si>
  <si>
    <t>Other noncurrent liabilities</t>
  </si>
  <si>
    <t>Total liabilities assumed</t>
  </si>
  <si>
    <t>Net assets acquired</t>
  </si>
  <si>
    <t>General Electric Company | Trade Names</t>
  </si>
  <si>
    <t>Intangible assets acquired</t>
  </si>
  <si>
    <t>General Electric Company | Customer relationships</t>
  </si>
  <si>
    <t>General Electric Company | Patents</t>
  </si>
  <si>
    <t>General Electric Company | Backlog</t>
  </si>
  <si>
    <t>Acquisitions - Additional Information (Details) - USD ($) $ in Thousands</t>
  </si>
  <si>
    <t>Mar. 22, 2019</t>
  </si>
  <si>
    <t>Mar. 22, 2018</t>
  </si>
  <si>
    <t>Change in estimated fair values for assets acquired</t>
  </si>
  <si>
    <t>Purchase price, net of cash acquired</t>
  </si>
  <si>
    <t>Cash payment for business acquisition</t>
  </si>
  <si>
    <t>Annax</t>
  </si>
  <si>
    <t>Acquired indefinite-lived intangible assets</t>
  </si>
  <si>
    <t>Annax | Customer relationships</t>
  </si>
  <si>
    <t>Intangible assets, weighted average useful life (years)</t>
  </si>
  <si>
    <t>20 years</t>
  </si>
  <si>
    <t>Annax | Trade Names</t>
  </si>
  <si>
    <t>Acquisitions - Summary of Preliminary Estimated Fair Values of Assets Acquired and Liabilities Assumed (Detail) - USD ($) $ in Thousands</t>
  </si>
  <si>
    <t>Current assets</t>
  </si>
  <si>
    <t>Other intangible assets</t>
  </si>
  <si>
    <t>Acquisitions - Pro Forma Financial Information (Detail) - USD ($) $ / shares in Units, $ in Thousands</t>
  </si>
  <si>
    <t>Net sales</t>
  </si>
  <si>
    <t>Diluted earnings per share</t>
  </si>
  <si>
    <t>As Reported (in dollars per share)</t>
  </si>
  <si>
    <t>Pro forma (in dollars per share)</t>
  </si>
  <si>
    <t>Inventories (Details) - USD ($) $ in Thousands</t>
  </si>
  <si>
    <t>Raw materials</t>
  </si>
  <si>
    <t>Work-in-progress</t>
  </si>
  <si>
    <t>Finished goods</t>
  </si>
  <si>
    <t>Total inventories</t>
  </si>
  <si>
    <t>Intangibles - Change in the Carrying Amount of Goodwill by Segment (Detail) $ in Thousands</t>
  </si>
  <si>
    <t>Goodwill [Roll Forward]</t>
  </si>
  <si>
    <t>Beginning balance</t>
  </si>
  <si>
    <t>Additions</t>
  </si>
  <si>
    <t>Foreign currency impact</t>
  </si>
  <si>
    <t>Ending balance</t>
  </si>
  <si>
    <t>Freight Segment</t>
  </si>
  <si>
    <t>Transit Segment</t>
  </si>
  <si>
    <t>Intangibles - Additional Information (Detail) - USD ($) $ in Thousands</t>
  </si>
  <si>
    <t>Intangible Assets Disclosure [Line Items]</t>
  </si>
  <si>
    <t>Trade names</t>
  </si>
  <si>
    <t>Intangible assets, amortization expense</t>
  </si>
  <si>
    <t>Trade Names</t>
  </si>
  <si>
    <t>Trade names, useful life</t>
  </si>
  <si>
    <t>5 years</t>
  </si>
  <si>
    <t>Backlog</t>
  </si>
  <si>
    <t>18 years</t>
  </si>
  <si>
    <t>Patents</t>
  </si>
  <si>
    <t>10 years</t>
  </si>
  <si>
    <t>Customer relationships</t>
  </si>
  <si>
    <t>Other Intangibles</t>
  </si>
  <si>
    <t>13 years</t>
  </si>
  <si>
    <t>Intangibles - Intangible Assets Other Than Goodwill and Trade Names (Detail) - USD ($) $ in Thousands</t>
  </si>
  <si>
    <t>Finite Lived Intangible Assets [Line Items]</t>
  </si>
  <si>
    <t>Intangible assets, net of accumulated amortization</t>
  </si>
  <si>
    <t>Backlog, intellectual property, patents, non-compete and other intangibles</t>
  </si>
  <si>
    <t>Intangible assets, accumulated amortization</t>
  </si>
  <si>
    <t>Intangibles - Amortization Expense (Detail) $ in Thousands</t>
  </si>
  <si>
    <t>Remainder of 2019</t>
  </si>
  <si>
    <t>2020</t>
  </si>
  <si>
    <t>2021</t>
  </si>
  <si>
    <t>2022</t>
  </si>
  <si>
    <t>2023</t>
  </si>
  <si>
    <t>Contract Assets and Contract Liabilities (Details) $ in Thousands</t>
  </si>
  <si>
    <t>Contract Assets</t>
  </si>
  <si>
    <t>Balance at beginning of year</t>
  </si>
  <si>
    <t>Recognized in current year</t>
  </si>
  <si>
    <t>Reclassified to accounts receivable</t>
  </si>
  <si>
    <t>Balance at end of period</t>
  </si>
  <si>
    <t>Contract Liabilities</t>
  </si>
  <si>
    <t>Amounts in beginning balance reclassified to revenue</t>
  </si>
  <si>
    <t>Current year amounts reclassified to revenue</t>
  </si>
  <si>
    <t>Leases - Lease Expense (Details) - USD ($) $ in Thousands</t>
  </si>
  <si>
    <t>Operating lease expense</t>
  </si>
  <si>
    <t>Amortization of leased assets</t>
  </si>
  <si>
    <t>Interest on lease liabilities</t>
  </si>
  <si>
    <t>Short-term and variable lease expense</t>
  </si>
  <si>
    <t>Sublease income</t>
  </si>
  <si>
    <t>Leases - Maturity of Lease Liabilities (Details) $ in Thousands</t>
  </si>
  <si>
    <t>Operating Leases</t>
  </si>
  <si>
    <t>Remaining 2019</t>
  </si>
  <si>
    <t>Thereafter</t>
  </si>
  <si>
    <t>Total lease payments</t>
  </si>
  <si>
    <t>Less: Present value discount</t>
  </si>
  <si>
    <t>Present value lease liabilities</t>
  </si>
  <si>
    <t>Finance Leases</t>
  </si>
  <si>
    <t>Leases - Lease Term and Discount Rate (Details)</t>
  </si>
  <si>
    <t>Weighted-average remaining lease term (years)</t>
  </si>
  <si>
    <t>Operating leases</t>
  </si>
  <si>
    <t>8 years 3 months 18 days</t>
  </si>
  <si>
    <t>Finance leases</t>
  </si>
  <si>
    <t>5 years 6 months</t>
  </si>
  <si>
    <t>Weighted-average discount rate</t>
  </si>
  <si>
    <t>3.00%</t>
  </si>
  <si>
    <t>1.20%</t>
  </si>
  <si>
    <t>Leases - Narrative (Details)</t>
  </si>
  <si>
    <t>Lessee, Lease, Description [Line Items]</t>
  </si>
  <si>
    <t>Discount rate</t>
  </si>
  <si>
    <t>Maximum</t>
  </si>
  <si>
    <t>12.30%</t>
  </si>
  <si>
    <t>Long-Term Debt - Schedule of Long-term Debt (Details) - USD ($) $ in Thousands</t>
  </si>
  <si>
    <t>Sep. 14, 2018</t>
  </si>
  <si>
    <t>Oct. 31, 2016</t>
  </si>
  <si>
    <t>Aug. 31, 2013</t>
  </si>
  <si>
    <t>Debt Instrument [Line Items]</t>
  </si>
  <si>
    <t>Less: current portion</t>
  </si>
  <si>
    <t>Long-term portion</t>
  </si>
  <si>
    <t>Line of Credit | Revolving Credit Facility</t>
  </si>
  <si>
    <t>Unamortized discount and debt issuance cost</t>
  </si>
  <si>
    <t>Other Borrowings</t>
  </si>
  <si>
    <t>Floating Rate Notes, due 2021 | Senior Notes</t>
  </si>
  <si>
    <t>4.15% Senior Notes, due 2024 | Senior Notes</t>
  </si>
  <si>
    <t>Stated interest rate (as a percent)</t>
  </si>
  <si>
    <t>4.15%</t>
  </si>
  <si>
    <t>4.70% Senior Notes, due 2028 | Senior Notes</t>
  </si>
  <si>
    <t>4.70%</t>
  </si>
  <si>
    <t>3.45% Senior Notes, due 2026 | Senior Notes</t>
  </si>
  <si>
    <t>3.45%</t>
  </si>
  <si>
    <t>4.375% Senior Notes, due 2023 | Senior Notes</t>
  </si>
  <si>
    <t>4.375%</t>
  </si>
  <si>
    <t>Long-Term Debt - Additional Information (Details) - USD ($)</t>
  </si>
  <si>
    <t>Feb. 12, 2019</t>
  </si>
  <si>
    <t>Jun. 22, 2016</t>
  </si>
  <si>
    <t>Jun. 08, 2018</t>
  </si>
  <si>
    <t>Jun. 05, 2014</t>
  </si>
  <si>
    <t>Forward Starting Interest Rate Swap Agreement</t>
  </si>
  <si>
    <t>Interest rate on notional value (as a percent)</t>
  </si>
  <si>
    <t>3.28%</t>
  </si>
  <si>
    <t>Interest rate swap agreements, notional amount</t>
  </si>
  <si>
    <t>2018 Refinancing Credit Agreement</t>
  </si>
  <si>
    <t>Interest Coverage ratio</t>
  </si>
  <si>
    <t>Leverage ratio</t>
  </si>
  <si>
    <t>Cash consideration</t>
  </si>
  <si>
    <t>Maximum Leverage Ratio permitted</t>
  </si>
  <si>
    <t>Restrictive covenants, leverage ratio</t>
  </si>
  <si>
    <t>2018 Refinancing Credit Agreement | LIBOR Rate</t>
  </si>
  <si>
    <t>Letters of credit subject to financial covenant restrictions</t>
  </si>
  <si>
    <t>2018 Refinancing Credit Agreement | LIBOR Rate | Minimum</t>
  </si>
  <si>
    <t>Debt instrument, basis spread on variable rate</t>
  </si>
  <si>
    <t>1.00%</t>
  </si>
  <si>
    <t>2018 Refinancing Credit Agreement | LIBOR Rate | Maximum</t>
  </si>
  <si>
    <t>1.875%</t>
  </si>
  <si>
    <t>2018 Refinancing Credit Agreement | Base Rate | Minimum</t>
  </si>
  <si>
    <t>0.00%</t>
  </si>
  <si>
    <t>2018 Refinancing Credit Agreement | Base Rate | Maximum</t>
  </si>
  <si>
    <t>0.875%</t>
  </si>
  <si>
    <t>2016 Refinancing Credit Agreement</t>
  </si>
  <si>
    <t>Deferred financing cost</t>
  </si>
  <si>
    <t>2016 Refinancing Credit Agreement | Federal Funds Effective Rate</t>
  </si>
  <si>
    <t>0.50%</t>
  </si>
  <si>
    <t>2016 Refinancing Credit Agreement | LIBOR Rate</t>
  </si>
  <si>
    <t>10000.00%</t>
  </si>
  <si>
    <t>2016 Refinancing Credit Agreement | Base Rate</t>
  </si>
  <si>
    <t>2016 Refinancing Credit Agreement | Base Rate | Minimum</t>
  </si>
  <si>
    <t>2016 Refinancing Credit Agreement | Base Rate | Maximum</t>
  </si>
  <si>
    <t>7500.00%</t>
  </si>
  <si>
    <t>2016 Refinancing Credit Agreement | Alternative Rate</t>
  </si>
  <si>
    <t>17500.00%</t>
  </si>
  <si>
    <t>2016 Refinancing Credit Agreement | Alternative Rate | Minimum</t>
  </si>
  <si>
    <t>2016 Refinancing Credit Agreement | Alternative Rate | Maximum</t>
  </si>
  <si>
    <t>Bridge Loan | 2018 Refinancing Credit Agreement</t>
  </si>
  <si>
    <t>Revolving credit facility, amount</t>
  </si>
  <si>
    <t>Senior Notes</t>
  </si>
  <si>
    <t>Debt instrument face amount</t>
  </si>
  <si>
    <t>Increase in interest rate</t>
  </si>
  <si>
    <t>0.25%</t>
  </si>
  <si>
    <t>Senior Notes | Floating Rate Notes, due 2021</t>
  </si>
  <si>
    <t>Debt instrument, term</t>
  </si>
  <si>
    <t>1 year</t>
  </si>
  <si>
    <t>Debt issuance price (as a percent)</t>
  </si>
  <si>
    <t>100.00%</t>
  </si>
  <si>
    <t>Senior Notes | Floating Rate Notes, due 2021 | LIBOR Rate</t>
  </si>
  <si>
    <t>1.05%</t>
  </si>
  <si>
    <t>Senior Notes | 4.15% Senior Notes, due 2024</t>
  </si>
  <si>
    <t>99.805%</t>
  </si>
  <si>
    <t>Senior Notes | 4.70% Senior Notes, due 2028</t>
  </si>
  <si>
    <t>99.889%</t>
  </si>
  <si>
    <t>Senior Notes | 3.45% Senior Notes, due 2026</t>
  </si>
  <si>
    <t>99.965%</t>
  </si>
  <si>
    <t>Senior Notes | 4.375% Senior Notes, due 2023</t>
  </si>
  <si>
    <t>99.879%</t>
  </si>
  <si>
    <t>Senior Notes | Senior Notes Due 2028 and Senior Notes</t>
  </si>
  <si>
    <t>Senior Notes | 2018 Refinancing Credit Agreement | Letter of Credit</t>
  </si>
  <si>
    <t>Line of Credit | 2018 Refinancing Credit Agreement | Revolving Credit Facility</t>
  </si>
  <si>
    <t>Uncommitted accordion feature</t>
  </si>
  <si>
    <t>Line of Credit | 2018 Refinancing Credit Agreement | Letter of Credit</t>
  </si>
  <si>
    <t>Line of Credit | 2018 Refinancing Credit Agreement | Term Loan</t>
  </si>
  <si>
    <t>Line of Credit | 2018 Refinancing Credit Agreement | Delayed Draw Term Loan</t>
  </si>
  <si>
    <t>Commitment fee</t>
  </si>
  <si>
    <t>0.175%</t>
  </si>
  <si>
    <t>Line of Credit | 2018 Refinancing Credit Agreement | Swing Line Sub Facility</t>
  </si>
  <si>
    <t>Line of Credit | 2016 Refinancing Credit Agreement | Revolving Credit Facility</t>
  </si>
  <si>
    <t>Credit facility loan term, years</t>
  </si>
  <si>
    <t>Line of Credit | 2016 Refinancing Credit Agreement | Term Loan</t>
  </si>
  <si>
    <t>Employee Benefit Plans - Components of Net Periodic Benefit Cost (Detail) - USD ($) $ in Thousands</t>
  </si>
  <si>
    <t>Pension Plan | U.S.</t>
  </si>
  <si>
    <t>Net periodic benefit cost</t>
  </si>
  <si>
    <t>Service cost</t>
  </si>
  <si>
    <t>Interest cost</t>
  </si>
  <si>
    <t>Expected return on plan assets</t>
  </si>
  <si>
    <t>Net amortization/deferrals</t>
  </si>
  <si>
    <t>Net periodic benefit cost (credit)</t>
  </si>
  <si>
    <t>Assumptions</t>
  </si>
  <si>
    <t>Discount Rate (as a percent)</t>
  </si>
  <si>
    <t>4.30%</t>
  </si>
  <si>
    <t>3.60%</t>
  </si>
  <si>
    <t>Expected long-term rate of return (as a percent)</t>
  </si>
  <si>
    <t>5.40%</t>
  </si>
  <si>
    <t>5.20%</t>
  </si>
  <si>
    <t>Rate of compensation increase (as a percent)</t>
  </si>
  <si>
    <t>Pension Plan | International</t>
  </si>
  <si>
    <t>2.50%</t>
  </si>
  <si>
    <t>2.40%</t>
  </si>
  <si>
    <t>5.00%</t>
  </si>
  <si>
    <t>5.10%</t>
  </si>
  <si>
    <t>2.60%</t>
  </si>
  <si>
    <t>Other Postretirement Benefit Plan | U.S.</t>
  </si>
  <si>
    <t>4.17%</t>
  </si>
  <si>
    <t>3.43%</t>
  </si>
  <si>
    <t>Other Postretirement Benefit Plan | International</t>
  </si>
  <si>
    <t>3.49%</t>
  </si>
  <si>
    <t>3.21%</t>
  </si>
  <si>
    <t>Employee Benefit Plans - Additional Information (Detail) $ in Millions</t>
  </si>
  <si>
    <t>International | Pension Plan</t>
  </si>
  <si>
    <t>Defined Benefit Plans And Other Postretirement Benefit Plans Table Text Block [Line Items]</t>
  </si>
  <si>
    <t>Expected plan contributions, current year</t>
  </si>
  <si>
    <t>Stock-Based Compensation - Additional Information (Detail) - USD ($) $ in Millions</t>
  </si>
  <si>
    <t>12 Months Ended</t>
  </si>
  <si>
    <t>Dec. 31, 2021</t>
  </si>
  <si>
    <t>Dec. 31, 2020</t>
  </si>
  <si>
    <t>Dec. 31, 2019</t>
  </si>
  <si>
    <t>Share Based Compensation Arrangement By Share Based Payment Award [Line Items]</t>
  </si>
  <si>
    <t>Unamortized compensation expense expected to be vested</t>
  </si>
  <si>
    <t>Stock Option</t>
  </si>
  <si>
    <t>Restricted Stock</t>
  </si>
  <si>
    <t>Restricted Stock Units (RSUs)</t>
  </si>
  <si>
    <t>Performance Shares</t>
  </si>
  <si>
    <t>Award vesting period (in years)</t>
  </si>
  <si>
    <t>3 years</t>
  </si>
  <si>
    <t>Performance Shares | Scenario Forecast</t>
  </si>
  <si>
    <t>Percentage of incentive stock awards expected to be vested and awarded of stocks granted (as a percent)</t>
  </si>
  <si>
    <t>103.00%</t>
  </si>
  <si>
    <t>105.00%</t>
  </si>
  <si>
    <t>107.00%</t>
  </si>
  <si>
    <t>Performance Shares | Minimum</t>
  </si>
  <si>
    <t>Performance Shares | Maximum</t>
  </si>
  <si>
    <t>200.00%</t>
  </si>
  <si>
    <t>2011 Plan</t>
  </si>
  <si>
    <t>Number of shares available for grant (in shares)</t>
  </si>
  <si>
    <t>2011 Plan | Stock Option</t>
  </si>
  <si>
    <t>4 years</t>
  </si>
  <si>
    <t>Plan term (in years)</t>
  </si>
  <si>
    <t>2011 Plan | Restricted Stock</t>
  </si>
  <si>
    <t>Directors Plan</t>
  </si>
  <si>
    <t>Directors Plan | Restricted Stock</t>
  </si>
  <si>
    <t>2000 Plan | Stock Option</t>
  </si>
  <si>
    <t>Stock-Based Compensation - Stock Option Activity (Detail) - USD ($) $ / shares in Units, $ in Thousands</t>
  </si>
  <si>
    <t>Options</t>
  </si>
  <si>
    <t>Beginning balance (in shares)</t>
  </si>
  <si>
    <t>Granted (in shares)</t>
  </si>
  <si>
    <t>Exercised (in shares)</t>
  </si>
  <si>
    <t>Canceled (in shares)</t>
  </si>
  <si>
    <t>Ending balance (in shares)</t>
  </si>
  <si>
    <t>Exercisable at period end (in shares)</t>
  </si>
  <si>
    <t>Weighted Average Exercise Price</t>
  </si>
  <si>
    <t>Beginning balance (in dollars per share)</t>
  </si>
  <si>
    <t>Granted (in dollars per share)</t>
  </si>
  <si>
    <t>Exercised (in dollars per share)</t>
  </si>
  <si>
    <t>Canceled (in dollars per share)</t>
  </si>
  <si>
    <t>Ending balance (in dollars per share)</t>
  </si>
  <si>
    <t>Exercisable (in dollars per share)</t>
  </si>
  <si>
    <t>Weighted Average Remaining Contractual Life</t>
  </si>
  <si>
    <t>Outstanding, weighted average remaining contractual life (in years)</t>
  </si>
  <si>
    <t>6 years 2 months 12 days</t>
  </si>
  <si>
    <t>5 years 8 months 12 days</t>
  </si>
  <si>
    <t>Exercisable weighted average remaining contractual life (in years)</t>
  </si>
  <si>
    <t>5 years 2 months 12 days</t>
  </si>
  <si>
    <t>Aggregate Intrinsic Value</t>
  </si>
  <si>
    <t>Granted</t>
  </si>
  <si>
    <t>Exercised</t>
  </si>
  <si>
    <t>Canceled</t>
  </si>
  <si>
    <t>Exercisable</t>
  </si>
  <si>
    <t>Stock-Based Compensation - Fair Value of Each Option Grant Weighted Average Assumptions (Detail)</t>
  </si>
  <si>
    <t>Dividend yield (as a percent)</t>
  </si>
  <si>
    <t>0.66%</t>
  </si>
  <si>
    <t>0.31%</t>
  </si>
  <si>
    <t>Risk-free interest rate (as a percent)</t>
  </si>
  <si>
    <t>2.61%</t>
  </si>
  <si>
    <t>2.78%</t>
  </si>
  <si>
    <t>Stock price volatility (as a percent)</t>
  </si>
  <si>
    <t>25.80%</t>
  </si>
  <si>
    <t>23.90%</t>
  </si>
  <si>
    <t>Expected life (years)</t>
  </si>
  <si>
    <t>Stock-Based Compensation - Restricted Stock Activity and Incentive Stock Awards Activity (Detail)</t>
  </si>
  <si>
    <t>Jun. 30, 2019$ / shares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Vested (in dollars per share) | $ / shares</t>
  </si>
  <si>
    <t>Adjustment for incentive stock awards expected to vest (in dollars per share) | $ / shares</t>
  </si>
  <si>
    <t>Canceled (in dollars per share) | $ / shares</t>
  </si>
  <si>
    <t>Outstanding, end of period (in dollars per share) | $ / shares</t>
  </si>
  <si>
    <t>Restricted Stock and Units</t>
  </si>
  <si>
    <t>Share-based Compensation Arrangement by Share-based Payment Award, Equity Instruments Other than Options, Nonvested, Number of Shares [Roll Forward]</t>
  </si>
  <si>
    <t>Outstanding, beginning of period (in shares)</t>
  </si>
  <si>
    <t>Vested (in shares)</t>
  </si>
  <si>
    <t>Adjustment for incentive stock awards expected to vest (in shares)</t>
  </si>
  <si>
    <t>Outstanding, end of period (in shares)</t>
  </si>
  <si>
    <t>Incentive Stock Units</t>
  </si>
  <si>
    <t>Income Taxes (Detail) - USD ($) $ in Millions</t>
  </si>
  <si>
    <t>Effective tax rate</t>
  </si>
  <si>
    <t>28.70%</t>
  </si>
  <si>
    <t>11.20%</t>
  </si>
  <si>
    <t>38.30%</t>
  </si>
  <si>
    <t>17.70%</t>
  </si>
  <si>
    <t>Unrecognized tax benefits</t>
  </si>
  <si>
    <t>Unrecognized tax benefits if recognized that would affect effective tax rate</t>
  </si>
  <si>
    <t>Accrued interest related to uncertain tax positions</t>
  </si>
  <si>
    <t>Unrecognized tax benefits subject to change within the next 12 months</t>
  </si>
  <si>
    <t>Earnings Per Share (Detail) - USD ($) $ / shares in Units, shares in Thousands, $ in Thousands</t>
  </si>
  <si>
    <t>Numerator</t>
  </si>
  <si>
    <t>Less: dividends declared - common shares and non-vested restricted stock</t>
  </si>
  <si>
    <t>Undistributed earnings</t>
  </si>
  <si>
    <t>Percentage allocated to common shareholders (as a percent)</t>
  </si>
  <si>
    <t>99.70%</t>
  </si>
  <si>
    <t>Undistributed earnings allocated to common shareholders</t>
  </si>
  <si>
    <t>Add: dividends declared - common shares</t>
  </si>
  <si>
    <t>Dividends declared - preferred shares</t>
  </si>
  <si>
    <t>Numerator for basic earnings per common share</t>
  </si>
  <si>
    <t>Numerator for diluted earnings per common share</t>
  </si>
  <si>
    <t>Denominator</t>
  </si>
  <si>
    <t>Basic weighted average common shares outstanding (in shares)</t>
  </si>
  <si>
    <t>Assumed conversion of preferred shares (in shares)</t>
  </si>
  <si>
    <t>Assumed conversion of dilutive stock-based compensation plans (in shares)</t>
  </si>
  <si>
    <t>Denominator for diluted earnings per common share - adjusted weighted average shares and assumed conversion (in shares)</t>
  </si>
  <si>
    <t>Net income attributable to Wabtec shareholders per common share</t>
  </si>
  <si>
    <t>Basic (in dollars per share)</t>
  </si>
  <si>
    <t>Diluted (in dollars per share)</t>
  </si>
  <si>
    <t>Basic weighted-average common shares outstanding and non-vested restricted stock expected to vest (in shares)</t>
  </si>
  <si>
    <t>Warranties (Detail) - USD ($) $ in Thousands</t>
  </si>
  <si>
    <t>Movement in Standard and Extended Product Warranty, Increase (Decrease) [Roll Forward]</t>
  </si>
  <si>
    <t>Warranty expense</t>
  </si>
  <si>
    <t>Warranty claim payments</t>
  </si>
  <si>
    <t>Foreign currency impact/other</t>
  </si>
  <si>
    <t>Derivative Financial Instruments and Hedging - Additional Information (Details) - USD ($) $ in Thousands</t>
  </si>
  <si>
    <t>Non-Designated | Foreign Exchange Forward</t>
  </si>
  <si>
    <t>Derivative [Line Items]</t>
  </si>
  <si>
    <t>Derivative term (in years)</t>
  </si>
  <si>
    <t>Unrealized gain (loss) on derivative contracts</t>
  </si>
  <si>
    <t>Cash Flow Hedging | Designated | Foreign Currency Contracts</t>
  </si>
  <si>
    <t>2 years</t>
  </si>
  <si>
    <t>Derivative instruments amounts reclassified into income</t>
  </si>
  <si>
    <t>Derivative Financial Instruments and Hedging - Summary of Notional Amounts and Fair Value (Details) - USD ($) $ in Millions</t>
  </si>
  <si>
    <t>Gross notional amount</t>
  </si>
  <si>
    <t>Derivative asset fair value</t>
  </si>
  <si>
    <t>Other current liabilities</t>
  </si>
  <si>
    <t>Liabilities at fair value</t>
  </si>
  <si>
    <t>Designated</t>
  </si>
  <si>
    <t>Designated | Other current assets</t>
  </si>
  <si>
    <t>Designated | Other current liabilities</t>
  </si>
  <si>
    <t>Non-Designated</t>
  </si>
  <si>
    <t>Non-Designated | Other current assets</t>
  </si>
  <si>
    <t>Non-Designated | Other current liabilities</t>
  </si>
  <si>
    <t>Fair Value Measurement and Fair Value of Financial Instruments (Detail) - Senior Notes - USD ($) $ in Thousands</t>
  </si>
  <si>
    <t>4.375% Senior Notes</t>
  </si>
  <si>
    <t>Fair Value Balance Sheet Grouping Financial Statement Captions [Line Items]</t>
  </si>
  <si>
    <t>3.45% Senior Notes</t>
  </si>
  <si>
    <t>4.15% Senior Notes</t>
  </si>
  <si>
    <t>4.7% Senior Notes</t>
  </si>
  <si>
    <t>Carrying Value | 4.375% Senior Notes</t>
  </si>
  <si>
    <t>Debt instrument</t>
  </si>
  <si>
    <t>Carrying Value | 3.45% Senior Notes</t>
  </si>
  <si>
    <t>Carrying Value | Floating Rate Notes 2021</t>
  </si>
  <si>
    <t>Carrying Value | 4.15% Senior Notes</t>
  </si>
  <si>
    <t>Carrying Value | 4.7% Senior Notes</t>
  </si>
  <si>
    <t>Fair Value | 4.375% Senior Notes</t>
  </si>
  <si>
    <t>Fair Value | 3.45% Senior Notes</t>
  </si>
  <si>
    <t>Fair Value | Floating Rate Notes 2021</t>
  </si>
  <si>
    <t>Fair Value | 4.15% Senior Notes</t>
  </si>
  <si>
    <t>Fair Value | 4.7% Senior Notes</t>
  </si>
  <si>
    <t>Commitments and Contingencies (Details) - USD ($) $ in Millions</t>
  </si>
  <si>
    <t>Jan. 31, 2019</t>
  </si>
  <si>
    <t>Sep. 08, 2017</t>
  </si>
  <si>
    <t>Positive Train Control Patents | Siemens Industry, Inc. | Settled Litigation</t>
  </si>
  <si>
    <t>Loss Contingencies [Line Items]</t>
  </si>
  <si>
    <t>Damages awarded</t>
  </si>
  <si>
    <t>End of Train Patents | Siemens Industry, Inc. | Settled Litigation</t>
  </si>
  <si>
    <t>Subsidiaries | Denver Transit, Installation of Constant Wireless Crossings | Threatened Litigation</t>
  </si>
  <si>
    <t>Damages alleged</t>
  </si>
  <si>
    <t>Segment Information - Additional Information (Detail)</t>
  </si>
  <si>
    <t>Jun. 30, 2019segment</t>
  </si>
  <si>
    <t>Number of reportable segments</t>
  </si>
  <si>
    <t>Segment Information - Segment Financial Information (Detail) - USD ($) $ in Thousands</t>
  </si>
  <si>
    <t>Segment Reporting Information [Line Items]</t>
  </si>
  <si>
    <t>Total sales</t>
  </si>
  <si>
    <t>Income (loss) from operations</t>
  </si>
  <si>
    <t>Interest expense and other, net</t>
  </si>
  <si>
    <t>Corporate Activities and Elimination</t>
  </si>
  <si>
    <t>Corporate Activities and Elimination | Freight Segment</t>
  </si>
  <si>
    <t>Corporate Activities and Elimination | Transit Segment</t>
  </si>
  <si>
    <t>Operating Segments | Freight Segment</t>
  </si>
  <si>
    <t>Operating Segments | Transit Segment</t>
  </si>
  <si>
    <t>Segment Information - Sales by Product (Detail) - USD ($) $ in Thousands</t>
  </si>
  <si>
    <t>Remanufacturing, Overhaul &amp; Build</t>
  </si>
  <si>
    <t>Specialty Products &amp; Electronics</t>
  </si>
  <si>
    <t>Transit Products</t>
  </si>
  <si>
    <t>Brake Products</t>
  </si>
  <si>
    <t>Other</t>
  </si>
  <si>
    <t>Guarantor Subsidiaries Financial Information - Balance Sheet (Details) - USD ($) $ in Thousands</t>
  </si>
  <si>
    <t>Dec. 31, 2017</t>
  </si>
  <si>
    <t>Condensed Financial Statements, Captions [Line Items]</t>
  </si>
  <si>
    <t>Receivables, net</t>
  </si>
  <si>
    <t>Current assets - other</t>
  </si>
  <si>
    <t>Investment in subsidiaries</t>
  </si>
  <si>
    <t>Other long-term assets</t>
  </si>
  <si>
    <t>Inter-company</t>
  </si>
  <si>
    <t>Long-term liabilities - other</t>
  </si>
  <si>
    <t>Shareholders' equity</t>
  </si>
  <si>
    <t>Elimination</t>
  </si>
  <si>
    <t>Parent | Reportable Legal Entities</t>
  </si>
  <si>
    <t>Guarantors | Reportable Legal Entities</t>
  </si>
  <si>
    <t>Non-Guarantors | Reportable Legal Entities</t>
  </si>
  <si>
    <t>Guarantor Subsidiaries Financial Information - Income Statement (Details) - USD ($) $ in Thousands</t>
  </si>
  <si>
    <t>Equity earnings (loss)</t>
  </si>
  <si>
    <t>Income tax benefit (expense)</t>
  </si>
  <si>
    <t>Comprehensive income attributable to Wabtec shareholders</t>
  </si>
  <si>
    <t>Guarantor Subsidiaries Financial Information - Cash Flows (Details) - USD ($) $ in Thousands</t>
  </si>
  <si>
    <t>Net cash (used for) provided by operating activities</t>
  </si>
  <si>
    <t>Net cash provided by (used for) investing activities</t>
  </si>
  <si>
    <t>Net cash (used for) provided by financing activities</t>
  </si>
  <si>
    <t>Other Income (Expense), Net (Detail) - USD ($) $ in Thousands</t>
  </si>
  <si>
    <t>Foreign currency (loss) gain</t>
  </si>
  <si>
    <t>Equity income</t>
  </si>
  <si>
    <t>Expected return on pension assets/amortization</t>
  </si>
  <si>
    <t>Other miscellaneous expense (income)</t>
  </si>
  <si>
    <t>Total other (expense) incom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34</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815513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26</v>
      </c>
    </row>
    <row r="4" spans="1:2">
      <c r="A4" s="4" t="s">
        <v>208</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28</v>
      </c>
    </row>
    <row r="4" spans="1:2">
      <c r="A4" s="4" t="s">
        <v>64</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61371</v>
      </c>
      <c r="C3" s="6" t="n">
        <v>580908</v>
      </c>
    </row>
    <row r="4" spans="1:3">
      <c r="A4" s="4" t="s">
        <v>61</v>
      </c>
      <c r="B4" s="5" t="n">
        <v>0</v>
      </c>
      <c r="C4" s="5" t="n">
        <v>1761446</v>
      </c>
    </row>
    <row r="5" spans="1:3">
      <c r="A5" s="4" t="s">
        <v>62</v>
      </c>
      <c r="B5" s="5" t="n">
        <v>1247450</v>
      </c>
      <c r="C5" s="5" t="n">
        <v>801193</v>
      </c>
    </row>
    <row r="6" spans="1:3">
      <c r="A6" s="4" t="s">
        <v>63</v>
      </c>
      <c r="B6" s="5" t="n">
        <v>459959</v>
      </c>
      <c r="C6" s="5" t="n">
        <v>345585</v>
      </c>
    </row>
    <row r="7" spans="1:3">
      <c r="A7" s="4" t="s">
        <v>64</v>
      </c>
      <c r="B7" s="5" t="n">
        <v>1881791</v>
      </c>
      <c r="C7" s="5" t="n">
        <v>844886</v>
      </c>
    </row>
    <row r="8" spans="1:3">
      <c r="A8" s="4" t="s">
        <v>65</v>
      </c>
      <c r="B8" s="5" t="n">
        <v>178569</v>
      </c>
      <c r="C8" s="5" t="n">
        <v>115649</v>
      </c>
    </row>
    <row r="9" spans="1:3">
      <c r="A9" s="4" t="s">
        <v>66</v>
      </c>
      <c r="B9" s="5" t="n">
        <v>4229140</v>
      </c>
      <c r="C9" s="5" t="n">
        <v>4449667</v>
      </c>
    </row>
    <row r="10" spans="1:3">
      <c r="A10" s="4" t="s">
        <v>67</v>
      </c>
      <c r="B10" s="5" t="n">
        <v>2170618</v>
      </c>
      <c r="C10" s="5" t="n">
        <v>1036550</v>
      </c>
    </row>
    <row r="11" spans="1:3">
      <c r="A11" s="4" t="s">
        <v>68</v>
      </c>
      <c r="B11" s="5" t="n">
        <v>-524521</v>
      </c>
      <c r="C11" s="5" t="n">
        <v>-472813</v>
      </c>
    </row>
    <row r="12" spans="1:3">
      <c r="A12" s="4" t="s">
        <v>69</v>
      </c>
      <c r="B12" s="5" t="n">
        <v>1646097</v>
      </c>
      <c r="C12" s="5" t="n">
        <v>563737</v>
      </c>
    </row>
    <row r="13" spans="1:3">
      <c r="A13" s="3" t="s">
        <v>70</v>
      </c>
    </row>
    <row r="14" spans="1:3">
      <c r="A14" s="4" t="s">
        <v>71</v>
      </c>
      <c r="B14" s="5" t="n">
        <v>8150671</v>
      </c>
      <c r="C14" s="5" t="n">
        <v>2396544</v>
      </c>
    </row>
    <row r="15" spans="1:3">
      <c r="A15" s="4" t="s">
        <v>72</v>
      </c>
      <c r="B15" s="5" t="n">
        <v>4364356</v>
      </c>
      <c r="C15" s="5" t="n">
        <v>1129880</v>
      </c>
    </row>
    <row r="16" spans="1:3">
      <c r="A16" s="4" t="s">
        <v>73</v>
      </c>
      <c r="B16" s="5" t="n">
        <v>552329</v>
      </c>
      <c r="C16" s="5" t="n">
        <v>109406</v>
      </c>
    </row>
    <row r="17" spans="1:3">
      <c r="A17" s="4" t="s">
        <v>74</v>
      </c>
      <c r="B17" s="5" t="n">
        <v>13067356</v>
      </c>
      <c r="C17" s="5" t="n">
        <v>3635830</v>
      </c>
    </row>
    <row r="18" spans="1:3">
      <c r="A18" s="4" t="s">
        <v>75</v>
      </c>
      <c r="B18" s="5" t="n">
        <v>18942593</v>
      </c>
      <c r="C18" s="5" t="n">
        <v>8649234</v>
      </c>
    </row>
    <row r="19" spans="1:3">
      <c r="A19" s="3" t="s">
        <v>76</v>
      </c>
    </row>
    <row r="20" spans="1:3">
      <c r="A20" s="4" t="s">
        <v>77</v>
      </c>
      <c r="B20" s="5" t="n">
        <v>1232597</v>
      </c>
      <c r="C20" s="5" t="n">
        <v>589449</v>
      </c>
    </row>
    <row r="21" spans="1:3">
      <c r="A21" s="4" t="s">
        <v>78</v>
      </c>
      <c r="B21" s="5" t="n">
        <v>648503</v>
      </c>
      <c r="C21" s="5" t="n">
        <v>373538</v>
      </c>
    </row>
    <row r="22" spans="1:3">
      <c r="A22" s="4" t="s">
        <v>79</v>
      </c>
      <c r="B22" s="5" t="n">
        <v>287873</v>
      </c>
      <c r="C22" s="5" t="n">
        <v>173183</v>
      </c>
    </row>
    <row r="23" spans="1:3">
      <c r="A23" s="4" t="s">
        <v>80</v>
      </c>
      <c r="B23" s="5" t="n">
        <v>223764</v>
      </c>
      <c r="C23" s="5" t="n">
        <v>135636</v>
      </c>
    </row>
    <row r="24" spans="1:3">
      <c r="A24" s="4" t="s">
        <v>81</v>
      </c>
      <c r="B24" s="5" t="n">
        <v>104413</v>
      </c>
      <c r="C24" s="5" t="n">
        <v>64099</v>
      </c>
    </row>
    <row r="25" spans="1:3">
      <c r="A25" s="4" t="s">
        <v>82</v>
      </c>
      <c r="B25" s="5" t="n">
        <v>714165</v>
      </c>
      <c r="C25" s="5" t="n">
        <v>310785</v>
      </c>
    </row>
    <row r="26" spans="1:3">
      <c r="A26" s="4" t="s">
        <v>83</v>
      </c>
      <c r="B26" s="5" t="n">
        <v>3211315</v>
      </c>
      <c r="C26" s="5" t="n">
        <v>1646690</v>
      </c>
    </row>
    <row r="27" spans="1:3">
      <c r="A27" s="4" t="s">
        <v>84</v>
      </c>
      <c r="B27" s="5" t="n">
        <v>4528768</v>
      </c>
      <c r="C27" s="5" t="n">
        <v>3792774</v>
      </c>
    </row>
    <row r="28" spans="1:3">
      <c r="A28" s="4" t="s">
        <v>85</v>
      </c>
      <c r="B28" s="5" t="n">
        <v>95625</v>
      </c>
      <c r="C28" s="5" t="n">
        <v>95446</v>
      </c>
    </row>
    <row r="29" spans="1:3">
      <c r="A29" s="4" t="s">
        <v>86</v>
      </c>
      <c r="B29" s="5" t="n">
        <v>169861</v>
      </c>
      <c r="C29" s="5" t="n">
        <v>198269</v>
      </c>
    </row>
    <row r="30" spans="1:3">
      <c r="A30" s="4" t="s">
        <v>80</v>
      </c>
      <c r="B30" s="5" t="n">
        <v>32252</v>
      </c>
      <c r="C30" s="5" t="n">
        <v>18066</v>
      </c>
    </row>
    <row r="31" spans="1:3">
      <c r="A31" s="4" t="s">
        <v>87</v>
      </c>
      <c r="B31" s="5" t="n">
        <v>1069615</v>
      </c>
      <c r="C31" s="5" t="n">
        <v>28914</v>
      </c>
    </row>
    <row r="32" spans="1:3">
      <c r="A32" s="4" t="s">
        <v>88</v>
      </c>
      <c r="B32" s="5" t="n">
        <v>9107436</v>
      </c>
      <c r="C32" s="5" t="n">
        <v>5780159</v>
      </c>
    </row>
    <row r="33" spans="1:3">
      <c r="A33" s="4" t="s">
        <v>89</v>
      </c>
      <c r="B33" s="4" t="s">
        <v>90</v>
      </c>
      <c r="C33" s="4" t="s">
        <v>90</v>
      </c>
    </row>
    <row r="34" spans="1:3">
      <c r="A34" s="3" t="s">
        <v>91</v>
      </c>
    </row>
    <row r="35" spans="1:3">
      <c r="A35" s="4" t="s">
        <v>92</v>
      </c>
      <c r="B35" s="5" t="n">
        <v>0</v>
      </c>
      <c r="C35" s="5" t="n">
        <v>0</v>
      </c>
    </row>
    <row r="36" spans="1:3">
      <c r="A36" s="4" t="s">
        <v>93</v>
      </c>
      <c r="B36" s="5" t="n">
        <v>1981</v>
      </c>
      <c r="C36" s="5" t="n">
        <v>1323</v>
      </c>
    </row>
    <row r="37" spans="1:3">
      <c r="A37" s="4" t="s">
        <v>94</v>
      </c>
      <c r="B37" s="5" t="n">
        <v>7807109</v>
      </c>
      <c r="C37" s="5" t="n">
        <v>914568</v>
      </c>
    </row>
    <row r="38" spans="1:3">
      <c r="A38" s="4" t="s">
        <v>95</v>
      </c>
      <c r="B38" s="5" t="n">
        <v>-805618</v>
      </c>
      <c r="C38" s="5" t="n">
        <v>-816145</v>
      </c>
    </row>
    <row r="39" spans="1:3">
      <c r="A39" s="4" t="s">
        <v>96</v>
      </c>
      <c r="B39" s="5" t="n">
        <v>3087468</v>
      </c>
      <c r="C39" s="5" t="n">
        <v>3021968</v>
      </c>
    </row>
    <row r="40" spans="1:3">
      <c r="A40" s="4" t="s">
        <v>97</v>
      </c>
      <c r="B40" s="5" t="n">
        <v>-289180</v>
      </c>
      <c r="C40" s="5" t="n">
        <v>-256583</v>
      </c>
    </row>
    <row r="41" spans="1:3">
      <c r="A41" s="4" t="s">
        <v>98</v>
      </c>
      <c r="B41" s="5" t="n">
        <v>9801760</v>
      </c>
      <c r="C41" s="5" t="n">
        <v>2865131</v>
      </c>
    </row>
    <row r="42" spans="1:3">
      <c r="A42" s="4" t="s">
        <v>99</v>
      </c>
      <c r="B42" s="5" t="n">
        <v>33397</v>
      </c>
      <c r="C42" s="5" t="n">
        <v>3944</v>
      </c>
    </row>
    <row r="43" spans="1:3">
      <c r="A43" s="4" t="s">
        <v>100</v>
      </c>
      <c r="B43" s="5" t="n">
        <v>9835157</v>
      </c>
      <c r="C43" s="5" t="n">
        <v>2869075</v>
      </c>
    </row>
    <row r="44" spans="1:3">
      <c r="A44" s="4" t="s">
        <v>101</v>
      </c>
      <c r="B44" s="6" t="n">
        <v>18942593</v>
      </c>
      <c r="C44" s="6" t="n">
        <v>8649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58</v>
      </c>
    </row>
    <row r="2" spans="1:3">
      <c r="A2" s="3" t="s">
        <v>103</v>
      </c>
    </row>
    <row r="3" spans="1:3">
      <c r="A3" s="4" t="s">
        <v>104</v>
      </c>
      <c r="B3" s="7" t="n">
        <v>0.01</v>
      </c>
      <c r="C3" s="6" t="n">
        <v>0</v>
      </c>
    </row>
    <row r="4" spans="1:3">
      <c r="A4" s="4" t="s">
        <v>105</v>
      </c>
      <c r="B4" s="5" t="n">
        <v>1000000</v>
      </c>
      <c r="C4" s="5" t="n">
        <v>1000000</v>
      </c>
    </row>
    <row r="5" spans="1:3">
      <c r="A5" s="4" t="s">
        <v>106</v>
      </c>
      <c r="B5" s="5" t="n">
        <v>1220</v>
      </c>
      <c r="C5" s="5" t="n">
        <v>0</v>
      </c>
    </row>
    <row r="6" spans="1:3">
      <c r="A6" s="4" t="s">
        <v>107</v>
      </c>
      <c r="B6" s="5" t="n">
        <v>0</v>
      </c>
      <c r="C6" s="5" t="n">
        <v>0</v>
      </c>
    </row>
    <row r="7" spans="1:3">
      <c r="A7" s="4" t="s">
        <v>108</v>
      </c>
      <c r="B7" s="7" t="n">
        <v>0.01</v>
      </c>
      <c r="C7" s="7" t="n">
        <v>0.01</v>
      </c>
    </row>
    <row r="8" spans="1:3">
      <c r="A8" s="4" t="s">
        <v>109</v>
      </c>
      <c r="B8" s="5" t="n">
        <v>500000000</v>
      </c>
      <c r="C8" s="5" t="n">
        <v>500000000</v>
      </c>
    </row>
    <row r="9" spans="1:3">
      <c r="A9" s="4" t="s">
        <v>110</v>
      </c>
      <c r="B9" s="5" t="n">
        <v>223431716</v>
      </c>
    </row>
    <row r="10" spans="1:3">
      <c r="A10" s="4" t="s">
        <v>111</v>
      </c>
      <c r="B10" s="5" t="n">
        <v>188183106</v>
      </c>
      <c r="C10" s="5" t="n">
        <v>96614946</v>
      </c>
    </row>
    <row r="11" spans="1:3">
      <c r="A11" s="4" t="s">
        <v>112</v>
      </c>
      <c r="B11" s="5" t="n">
        <v>35248610</v>
      </c>
      <c r="C11" s="5" t="n">
        <v>35734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3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52</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55</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2236284</v>
      </c>
      <c r="C4" s="6" t="n">
        <v>1111680</v>
      </c>
      <c r="D4" s="6" t="n">
        <v>3829901</v>
      </c>
      <c r="E4" s="6" t="n">
        <v>2167857</v>
      </c>
    </row>
    <row r="5" spans="1:5">
      <c r="A5" s="3" t="s">
        <v>118</v>
      </c>
    </row>
    <row r="6" spans="1:5">
      <c r="A6" s="4" t="s">
        <v>119</v>
      </c>
      <c r="B6" s="5" t="n">
        <v>-1621608</v>
      </c>
      <c r="C6" s="5" t="n">
        <v>-787713</v>
      </c>
      <c r="D6" s="5" t="n">
        <v>-2826208</v>
      </c>
      <c r="E6" s="5" t="n">
        <v>-1533009</v>
      </c>
    </row>
    <row r="7" spans="1:5">
      <c r="A7" s="4" t="s">
        <v>120</v>
      </c>
      <c r="B7" s="5" t="n">
        <v>614676</v>
      </c>
      <c r="C7" s="5" t="n">
        <v>323967</v>
      </c>
      <c r="D7" s="5" t="n">
        <v>1003693</v>
      </c>
      <c r="E7" s="5" t="n">
        <v>634848</v>
      </c>
    </row>
    <row r="8" spans="1:5">
      <c r="A8" s="3" t="s">
        <v>121</v>
      </c>
    </row>
    <row r="9" spans="1:5">
      <c r="A9" s="4" t="s">
        <v>122</v>
      </c>
      <c r="B9" s="5" t="n">
        <v>-290959</v>
      </c>
      <c r="C9" s="5" t="n">
        <v>-171157</v>
      </c>
      <c r="D9" s="5" t="n">
        <v>-550682</v>
      </c>
      <c r="E9" s="5" t="n">
        <v>-318358</v>
      </c>
    </row>
    <row r="10" spans="1:5">
      <c r="A10" s="4" t="s">
        <v>123</v>
      </c>
      <c r="B10" s="5" t="n">
        <v>-57120</v>
      </c>
      <c r="C10" s="5" t="n">
        <v>-19388</v>
      </c>
      <c r="D10" s="5" t="n">
        <v>-91665</v>
      </c>
      <c r="E10" s="5" t="n">
        <v>-41437</v>
      </c>
    </row>
    <row r="11" spans="1:5">
      <c r="A11" s="4" t="s">
        <v>124</v>
      </c>
      <c r="B11" s="5" t="n">
        <v>-65960</v>
      </c>
      <c r="C11" s="5" t="n">
        <v>-9899</v>
      </c>
      <c r="D11" s="5" t="n">
        <v>-93402</v>
      </c>
      <c r="E11" s="5" t="n">
        <v>-20251</v>
      </c>
    </row>
    <row r="12" spans="1:5">
      <c r="A12" s="4" t="s">
        <v>125</v>
      </c>
      <c r="B12" s="5" t="n">
        <v>-414039</v>
      </c>
      <c r="C12" s="5" t="n">
        <v>-200444</v>
      </c>
      <c r="D12" s="5" t="n">
        <v>-735749</v>
      </c>
      <c r="E12" s="5" t="n">
        <v>-380046</v>
      </c>
    </row>
    <row r="13" spans="1:5">
      <c r="A13" s="4" t="s">
        <v>126</v>
      </c>
      <c r="B13" s="5" t="n">
        <v>200637</v>
      </c>
      <c r="C13" s="5" t="n">
        <v>123523</v>
      </c>
      <c r="D13" s="5" t="n">
        <v>267944</v>
      </c>
      <c r="E13" s="5" t="n">
        <v>254802</v>
      </c>
    </row>
    <row r="14" spans="1:5">
      <c r="A14" s="3" t="s">
        <v>127</v>
      </c>
    </row>
    <row r="15" spans="1:5">
      <c r="A15" s="4" t="s">
        <v>128</v>
      </c>
      <c r="B15" s="5" t="n">
        <v>-58560</v>
      </c>
      <c r="C15" s="5" t="n">
        <v>-31920</v>
      </c>
      <c r="D15" s="5" t="n">
        <v>-103129</v>
      </c>
      <c r="E15" s="5" t="n">
        <v>-52204</v>
      </c>
    </row>
    <row r="16" spans="1:5">
      <c r="A16" s="4" t="s">
        <v>129</v>
      </c>
      <c r="B16" s="5" t="n">
        <v>2177</v>
      </c>
      <c r="C16" s="5" t="n">
        <v>2171</v>
      </c>
      <c r="D16" s="5" t="n">
        <v>-6051</v>
      </c>
      <c r="E16" s="5" t="n">
        <v>4757</v>
      </c>
    </row>
    <row r="17" spans="1:5">
      <c r="A17" s="4" t="s">
        <v>130</v>
      </c>
      <c r="B17" s="5" t="n">
        <v>144254</v>
      </c>
      <c r="C17" s="5" t="n">
        <v>93774</v>
      </c>
      <c r="D17" s="5" t="n">
        <v>158764</v>
      </c>
      <c r="E17" s="5" t="n">
        <v>207355</v>
      </c>
    </row>
    <row r="18" spans="1:5">
      <c r="A18" s="4" t="s">
        <v>131</v>
      </c>
      <c r="B18" s="5" t="n">
        <v>-41400</v>
      </c>
      <c r="C18" s="5" t="n">
        <v>-10503</v>
      </c>
      <c r="D18" s="5" t="n">
        <v>-59923</v>
      </c>
      <c r="E18" s="5" t="n">
        <v>-36627</v>
      </c>
    </row>
    <row r="19" spans="1:5">
      <c r="A19" s="4" t="s">
        <v>132</v>
      </c>
      <c r="B19" s="5" t="n">
        <v>102854</v>
      </c>
      <c r="C19" s="5" t="n">
        <v>83271</v>
      </c>
      <c r="D19" s="5" t="n">
        <v>98841</v>
      </c>
      <c r="E19" s="5" t="n">
        <v>170728</v>
      </c>
    </row>
    <row r="20" spans="1:5">
      <c r="A20" s="4" t="s">
        <v>133</v>
      </c>
      <c r="B20" s="5" t="n">
        <v>1381</v>
      </c>
      <c r="C20" s="5" t="n">
        <v>1145</v>
      </c>
      <c r="D20" s="5" t="n">
        <v>922</v>
      </c>
      <c r="E20" s="5" t="n">
        <v>2054</v>
      </c>
    </row>
    <row r="21" spans="1:5">
      <c r="A21" s="4" t="s">
        <v>134</v>
      </c>
      <c r="B21" s="6" t="n">
        <v>104235</v>
      </c>
      <c r="C21" s="6" t="n">
        <v>84416</v>
      </c>
      <c r="D21" s="6" t="n">
        <v>99763</v>
      </c>
      <c r="E21" s="6" t="n">
        <v>172782</v>
      </c>
    </row>
    <row r="22" spans="1:5">
      <c r="A22" s="3" t="s">
        <v>135</v>
      </c>
    </row>
    <row r="23" spans="1:5">
      <c r="A23" s="4" t="s">
        <v>136</v>
      </c>
      <c r="B23" s="7" t="n">
        <v>0.58</v>
      </c>
      <c r="C23" s="7" t="n">
        <v>0.88</v>
      </c>
      <c r="D23" s="7" t="n">
        <v>0.66</v>
      </c>
      <c r="E23" s="7" t="n">
        <v>1.8</v>
      </c>
    </row>
    <row r="24" spans="1:5">
      <c r="A24" s="3" t="s">
        <v>137</v>
      </c>
    </row>
    <row r="25" spans="1:5">
      <c r="A25" s="4" t="s">
        <v>136</v>
      </c>
      <c r="B25" s="7" t="n">
        <v>0.54</v>
      </c>
      <c r="C25" s="7" t="n">
        <v>0.87</v>
      </c>
      <c r="D25" s="7" t="n">
        <v>0.61</v>
      </c>
      <c r="E25" s="7" t="n">
        <v>1.79</v>
      </c>
    </row>
    <row r="26" spans="1:5">
      <c r="A26" s="3" t="s">
        <v>138</v>
      </c>
    </row>
    <row r="27" spans="1:5">
      <c r="A27" s="4" t="s">
        <v>139</v>
      </c>
      <c r="B27" s="5" t="n">
        <v>177348</v>
      </c>
      <c r="C27" s="5" t="n">
        <v>95992</v>
      </c>
      <c r="D27" s="5" t="n">
        <v>149553</v>
      </c>
      <c r="E27" s="5" t="n">
        <v>95867</v>
      </c>
    </row>
    <row r="28" spans="1:5">
      <c r="A28" s="4" t="s">
        <v>140</v>
      </c>
      <c r="B28" s="5" t="n">
        <v>191453</v>
      </c>
      <c r="C28" s="5" t="n">
        <v>96575</v>
      </c>
      <c r="D28" s="5" t="n">
        <v>162155</v>
      </c>
      <c r="E28" s="5" t="n">
        <v>96471</v>
      </c>
    </row>
    <row r="29" spans="1:5">
      <c r="A29" s="4" t="s">
        <v>141</v>
      </c>
    </row>
    <row r="30" spans="1:5">
      <c r="A30" s="3" t="s">
        <v>116</v>
      </c>
    </row>
    <row r="31" spans="1:5">
      <c r="A31" s="4" t="s">
        <v>117</v>
      </c>
      <c r="B31" s="6" t="n">
        <v>1892508</v>
      </c>
      <c r="C31" s="6" t="n">
        <v>1065893</v>
      </c>
      <c r="D31" s="6" t="n">
        <v>3327017</v>
      </c>
      <c r="E31" s="6" t="n">
        <v>2076570</v>
      </c>
    </row>
    <row r="32" spans="1:5">
      <c r="A32" s="3" t="s">
        <v>118</v>
      </c>
    </row>
    <row r="33" spans="1:5">
      <c r="A33" s="4" t="s">
        <v>119</v>
      </c>
      <c r="B33" s="5" t="n">
        <v>-1377758</v>
      </c>
      <c r="C33" s="5" t="n">
        <v>-749097</v>
      </c>
      <c r="D33" s="5" t="n">
        <v>-2451329</v>
      </c>
      <c r="E33" s="5" t="n">
        <v>-1458375</v>
      </c>
    </row>
    <row r="34" spans="1:5">
      <c r="A34" s="4" t="s">
        <v>142</v>
      </c>
    </row>
    <row r="35" spans="1:5">
      <c r="A35" s="3" t="s">
        <v>116</v>
      </c>
    </row>
    <row r="36" spans="1:5">
      <c r="A36" s="4" t="s">
        <v>117</v>
      </c>
      <c r="B36" s="5" t="n">
        <v>343776</v>
      </c>
      <c r="C36" s="5" t="n">
        <v>45787</v>
      </c>
      <c r="D36" s="5" t="n">
        <v>502884</v>
      </c>
      <c r="E36" s="5" t="n">
        <v>91287</v>
      </c>
    </row>
    <row r="37" spans="1:5">
      <c r="A37" s="3" t="s">
        <v>118</v>
      </c>
    </row>
    <row r="38" spans="1:5">
      <c r="A38" s="4" t="s">
        <v>119</v>
      </c>
      <c r="B38" s="6" t="n">
        <v>-243850</v>
      </c>
      <c r="C38" s="6" t="n">
        <v>-38616</v>
      </c>
      <c r="D38" s="6" t="n">
        <v>-374879</v>
      </c>
      <c r="E38" s="6" t="n">
        <v>-74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58</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61</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3" t="s">
        <v>26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7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73</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67</v>
      </c>
      <c r="B1" s="2" t="s">
        <v>1</v>
      </c>
    </row>
    <row r="2" spans="1:2">
      <c r="B2" s="2" t="s">
        <v>368</v>
      </c>
    </row>
    <row r="3" spans="1:2">
      <c r="A3" s="3" t="s">
        <v>369</v>
      </c>
    </row>
    <row r="4" spans="1:2">
      <c r="A4" s="4" t="s">
        <v>370</v>
      </c>
      <c r="B4" s="5" t="n">
        <v>50</v>
      </c>
    </row>
    <row r="5" spans="1:2">
      <c r="A5" s="4" t="s">
        <v>371</v>
      </c>
    </row>
    <row r="6" spans="1:2">
      <c r="A6" s="3" t="s">
        <v>369</v>
      </c>
    </row>
    <row r="7" spans="1:2">
      <c r="A7" s="4" t="s">
        <v>372</v>
      </c>
      <c r="B7" s="4" t="s">
        <v>373</v>
      </c>
    </row>
    <row r="8" spans="1:2">
      <c r="A8" s="4" t="s">
        <v>374</v>
      </c>
    </row>
    <row r="9" spans="1:2">
      <c r="A9" s="3" t="s">
        <v>369</v>
      </c>
    </row>
    <row r="10" spans="1:2">
      <c r="A10" s="4" t="s">
        <v>375</v>
      </c>
      <c r="B10" s="5"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114</v>
      </c>
      <c r="D1" s="2" t="s">
        <v>1</v>
      </c>
    </row>
    <row r="2" spans="1:6">
      <c r="B2" s="2" t="s">
        <v>2</v>
      </c>
      <c r="C2" s="2" t="s">
        <v>115</v>
      </c>
      <c r="D2" s="2" t="s">
        <v>2</v>
      </c>
      <c r="E2" s="2" t="s">
        <v>115</v>
      </c>
      <c r="F2" s="2" t="s">
        <v>58</v>
      </c>
    </row>
    <row r="3" spans="1:6">
      <c r="A3" s="3" t="s">
        <v>377</v>
      </c>
    </row>
    <row r="4" spans="1:6">
      <c r="A4" s="4" t="s">
        <v>378</v>
      </c>
      <c r="B4" s="6" t="n">
        <v>122500</v>
      </c>
      <c r="D4" s="6" t="n">
        <v>122500</v>
      </c>
    </row>
    <row r="5" spans="1:6">
      <c r="A5" s="4" t="s">
        <v>379</v>
      </c>
      <c r="B5" s="5" t="n">
        <v>36900</v>
      </c>
      <c r="D5" s="5" t="n">
        <v>36900</v>
      </c>
    </row>
    <row r="6" spans="1:6">
      <c r="A6" s="4" t="s">
        <v>380</v>
      </c>
      <c r="B6" s="5" t="n">
        <v>103600</v>
      </c>
      <c r="D6" s="5" t="n">
        <v>103600</v>
      </c>
      <c r="F6" s="6" t="n">
        <v>71200</v>
      </c>
    </row>
    <row r="7" spans="1:6">
      <c r="A7" s="4" t="s">
        <v>381</v>
      </c>
      <c r="B7" s="5" t="n">
        <v>1381</v>
      </c>
      <c r="C7" s="6" t="n">
        <v>1145</v>
      </c>
      <c r="D7" s="5" t="n">
        <v>922</v>
      </c>
      <c r="E7" s="6" t="n">
        <v>2054</v>
      </c>
    </row>
    <row r="8" spans="1:6">
      <c r="A8" s="4" t="s">
        <v>128</v>
      </c>
      <c r="B8" s="5" t="n">
        <v>58560</v>
      </c>
      <c r="C8" s="5" t="n">
        <v>31920</v>
      </c>
      <c r="D8" s="5" t="n">
        <v>103129</v>
      </c>
      <c r="E8" s="5" t="n">
        <v>52204</v>
      </c>
    </row>
    <row r="9" spans="1:6">
      <c r="A9" s="4" t="s">
        <v>129</v>
      </c>
      <c r="B9" s="6" t="n">
        <v>2177</v>
      </c>
      <c r="C9" s="6" t="n">
        <v>2171</v>
      </c>
      <c r="D9" s="6" t="n">
        <v>-6051</v>
      </c>
      <c r="E9" s="6" t="n">
        <v>4757</v>
      </c>
    </row>
    <row r="10" spans="1:6">
      <c r="A10" s="4" t="s">
        <v>382</v>
      </c>
    </row>
    <row r="11" spans="1:6">
      <c r="A11" s="3" t="s">
        <v>377</v>
      </c>
    </row>
    <row r="12" spans="1:6">
      <c r="A12" s="4" t="s">
        <v>383</v>
      </c>
      <c r="D12" s="4" t="s">
        <v>3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5</v>
      </c>
      <c r="B1" s="2" t="s">
        <v>114</v>
      </c>
      <c r="F1" s="2" t="s">
        <v>1</v>
      </c>
    </row>
    <row r="2" spans="1:7">
      <c r="B2" s="2" t="s">
        <v>2</v>
      </c>
      <c r="C2" s="2" t="s">
        <v>216</v>
      </c>
      <c r="D2" s="2" t="s">
        <v>115</v>
      </c>
      <c r="E2" s="2" t="s">
        <v>217</v>
      </c>
      <c r="F2" s="2" t="s">
        <v>2</v>
      </c>
      <c r="G2" s="2" t="s">
        <v>115</v>
      </c>
    </row>
    <row r="3" spans="1:7">
      <c r="A3" s="3" t="s">
        <v>386</v>
      </c>
    </row>
    <row r="4" spans="1:7">
      <c r="A4" s="4" t="s">
        <v>387</v>
      </c>
      <c r="B4" s="6" t="n">
        <v>9780446</v>
      </c>
      <c r="C4" s="6" t="n">
        <v>2869075</v>
      </c>
      <c r="D4" s="6" t="n">
        <v>2988229</v>
      </c>
      <c r="E4" s="6" t="n">
        <v>2828532</v>
      </c>
      <c r="F4" s="6" t="n">
        <v>2869075</v>
      </c>
      <c r="G4" s="6" t="n">
        <v>2828532</v>
      </c>
    </row>
    <row r="5" spans="1:7">
      <c r="A5" s="4" t="s">
        <v>388</v>
      </c>
      <c r="F5" s="5" t="n">
        <v>-33698</v>
      </c>
      <c r="G5" s="5" t="n">
        <v>-112827</v>
      </c>
    </row>
    <row r="6" spans="1:7">
      <c r="A6" s="4" t="s">
        <v>389</v>
      </c>
      <c r="F6" s="5" t="n">
        <v>1101</v>
      </c>
      <c r="G6" s="5" t="n">
        <v>1618</v>
      </c>
    </row>
    <row r="7" spans="1:7">
      <c r="A7" s="4" t="s">
        <v>390</v>
      </c>
      <c r="B7" s="5" t="n">
        <v>19820</v>
      </c>
      <c r="C7" s="5" t="n">
        <v>-52417</v>
      </c>
      <c r="D7" s="5" t="n">
        <v>-190217</v>
      </c>
      <c r="E7" s="5" t="n">
        <v>79008</v>
      </c>
      <c r="F7" s="5" t="n">
        <v>-32597</v>
      </c>
      <c r="G7" s="5" t="n">
        <v>-111209</v>
      </c>
    </row>
    <row r="8" spans="1:7">
      <c r="A8" s="4" t="s">
        <v>391</v>
      </c>
      <c r="B8" s="5" t="n">
        <v>9835157</v>
      </c>
      <c r="C8" s="5" t="n">
        <v>9780446</v>
      </c>
      <c r="D8" s="5" t="n">
        <v>2874628</v>
      </c>
      <c r="E8" s="5" t="n">
        <v>2988229</v>
      </c>
      <c r="F8" s="5" t="n">
        <v>9835157</v>
      </c>
      <c r="G8" s="5" t="n">
        <v>2874628</v>
      </c>
    </row>
    <row r="9" spans="1:7">
      <c r="A9" s="4" t="s">
        <v>392</v>
      </c>
    </row>
    <row r="10" spans="1:7">
      <c r="A10" s="3" t="s">
        <v>386</v>
      </c>
    </row>
    <row r="11" spans="1:7">
      <c r="A11" s="4" t="s">
        <v>387</v>
      </c>
      <c r="C11" s="5" t="n">
        <v>-202204</v>
      </c>
      <c r="E11" s="5" t="n">
        <v>5063</v>
      </c>
      <c r="F11" s="5" t="n">
        <v>-202204</v>
      </c>
      <c r="G11" s="5" t="n">
        <v>5063</v>
      </c>
    </row>
    <row r="12" spans="1:7">
      <c r="A12" s="4" t="s">
        <v>388</v>
      </c>
      <c r="F12" s="5" t="n">
        <v>-27721</v>
      </c>
      <c r="G12" s="5" t="n">
        <v>-114811</v>
      </c>
    </row>
    <row r="13" spans="1:7">
      <c r="A13" s="4" t="s">
        <v>389</v>
      </c>
      <c r="F13" s="5" t="n">
        <v>0</v>
      </c>
      <c r="G13" s="5" t="n">
        <v>0</v>
      </c>
    </row>
    <row r="14" spans="1:7">
      <c r="A14" s="4" t="s">
        <v>390</v>
      </c>
      <c r="F14" s="5" t="n">
        <v>-27721</v>
      </c>
      <c r="G14" s="5" t="n">
        <v>-114811</v>
      </c>
    </row>
    <row r="15" spans="1:7">
      <c r="A15" s="4" t="s">
        <v>391</v>
      </c>
      <c r="B15" s="5" t="n">
        <v>-229925</v>
      </c>
      <c r="D15" s="5" t="n">
        <v>-109748</v>
      </c>
      <c r="F15" s="5" t="n">
        <v>-229925</v>
      </c>
      <c r="G15" s="5" t="n">
        <v>-109748</v>
      </c>
    </row>
    <row r="16" spans="1:7">
      <c r="A16" s="4" t="s">
        <v>393</v>
      </c>
    </row>
    <row r="17" spans="1:7">
      <c r="A17" s="3" t="s">
        <v>386</v>
      </c>
    </row>
    <row r="18" spans="1:7">
      <c r="A18" s="4" t="s">
        <v>387</v>
      </c>
      <c r="C18" s="5" t="n">
        <v>-53</v>
      </c>
      <c r="E18" s="5" t="n">
        <v>4015</v>
      </c>
      <c r="F18" s="5" t="n">
        <v>-53</v>
      </c>
      <c r="G18" s="5" t="n">
        <v>4015</v>
      </c>
    </row>
    <row r="19" spans="1:7">
      <c r="A19" s="4" t="s">
        <v>388</v>
      </c>
      <c r="F19" s="5" t="n">
        <v>-3128</v>
      </c>
      <c r="G19" s="5" t="n">
        <v>-4760</v>
      </c>
    </row>
    <row r="20" spans="1:7">
      <c r="A20" s="4" t="s">
        <v>389</v>
      </c>
      <c r="F20" s="5" t="n">
        <v>0</v>
      </c>
      <c r="G20" s="5" t="n">
        <v>579</v>
      </c>
    </row>
    <row r="21" spans="1:7">
      <c r="A21" s="4" t="s">
        <v>390</v>
      </c>
      <c r="F21" s="5" t="n">
        <v>-3128</v>
      </c>
      <c r="G21" s="5" t="n">
        <v>-4181</v>
      </c>
    </row>
    <row r="22" spans="1:7">
      <c r="A22" s="4" t="s">
        <v>391</v>
      </c>
      <c r="B22" s="5" t="n">
        <v>-3181</v>
      </c>
      <c r="D22" s="5" t="n">
        <v>-166</v>
      </c>
      <c r="F22" s="5" t="n">
        <v>-3181</v>
      </c>
      <c r="G22" s="5" t="n">
        <v>-166</v>
      </c>
    </row>
    <row r="23" spans="1:7">
      <c r="A23" s="4" t="s">
        <v>394</v>
      </c>
    </row>
    <row r="24" spans="1:7">
      <c r="A24" s="3" t="s">
        <v>386</v>
      </c>
    </row>
    <row r="25" spans="1:7">
      <c r="A25" s="4" t="s">
        <v>387</v>
      </c>
      <c r="C25" s="5" t="n">
        <v>-54326</v>
      </c>
      <c r="E25" s="5" t="n">
        <v>-54070</v>
      </c>
      <c r="F25" s="5" t="n">
        <v>-54326</v>
      </c>
      <c r="G25" s="5" t="n">
        <v>-54070</v>
      </c>
    </row>
    <row r="26" spans="1:7">
      <c r="A26" s="4" t="s">
        <v>388</v>
      </c>
      <c r="F26" s="5" t="n">
        <v>-2849</v>
      </c>
      <c r="G26" s="5" t="n">
        <v>6744</v>
      </c>
    </row>
    <row r="27" spans="1:7">
      <c r="A27" s="4" t="s">
        <v>389</v>
      </c>
      <c r="F27" s="5" t="n">
        <v>1101</v>
      </c>
      <c r="G27" s="5" t="n">
        <v>1039</v>
      </c>
    </row>
    <row r="28" spans="1:7">
      <c r="A28" s="4" t="s">
        <v>390</v>
      </c>
      <c r="F28" s="5" t="n">
        <v>-1748</v>
      </c>
      <c r="G28" s="5" t="n">
        <v>7783</v>
      </c>
    </row>
    <row r="29" spans="1:7">
      <c r="A29" s="4" t="s">
        <v>391</v>
      </c>
      <c r="B29" s="5" t="n">
        <v>-56074</v>
      </c>
      <c r="D29" s="5" t="n">
        <v>-46287</v>
      </c>
      <c r="F29" s="5" t="n">
        <v>-56074</v>
      </c>
      <c r="G29" s="5" t="n">
        <v>-46287</v>
      </c>
    </row>
    <row r="30" spans="1:7">
      <c r="A30" s="4" t="s">
        <v>395</v>
      </c>
    </row>
    <row r="31" spans="1:7">
      <c r="A31" s="3" t="s">
        <v>386</v>
      </c>
    </row>
    <row r="32" spans="1:7">
      <c r="A32" s="4" t="s">
        <v>387</v>
      </c>
      <c r="B32" s="5" t="n">
        <v>-309000</v>
      </c>
      <c r="C32" s="5" t="n">
        <v>-256583</v>
      </c>
      <c r="D32" s="5" t="n">
        <v>34016</v>
      </c>
      <c r="E32" s="5" t="n">
        <v>-44992</v>
      </c>
      <c r="F32" s="5" t="n">
        <v>-256583</v>
      </c>
      <c r="G32" s="5" t="n">
        <v>-44992</v>
      </c>
    </row>
    <row r="33" spans="1:7">
      <c r="A33" s="4" t="s">
        <v>390</v>
      </c>
      <c r="B33" s="5" t="n">
        <v>19820</v>
      </c>
      <c r="C33" s="5" t="n">
        <v>-52417</v>
      </c>
      <c r="D33" s="5" t="n">
        <v>-190217</v>
      </c>
      <c r="E33" s="5" t="n">
        <v>79008</v>
      </c>
    </row>
    <row r="34" spans="1:7">
      <c r="A34" s="4" t="s">
        <v>391</v>
      </c>
      <c r="B34" s="6" t="n">
        <v>-289180</v>
      </c>
      <c r="C34" s="6" t="n">
        <v>-309000</v>
      </c>
      <c r="D34" s="6" t="n">
        <v>-156201</v>
      </c>
      <c r="E34" s="6" t="n">
        <v>34016</v>
      </c>
      <c r="F34" s="6" t="n">
        <v>-289180</v>
      </c>
      <c r="G34" s="6" t="n">
        <v>-156201</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6</v>
      </c>
      <c r="B1" s="2" t="s">
        <v>114</v>
      </c>
      <c r="F1" s="2" t="s">
        <v>1</v>
      </c>
    </row>
    <row r="2" spans="1:7">
      <c r="B2" s="2" t="s">
        <v>2</v>
      </c>
      <c r="C2" s="2" t="s">
        <v>216</v>
      </c>
      <c r="D2" s="2" t="s">
        <v>115</v>
      </c>
      <c r="E2" s="2" t="s">
        <v>217</v>
      </c>
      <c r="F2" s="2" t="s">
        <v>2</v>
      </c>
      <c r="G2" s="2" t="s">
        <v>115</v>
      </c>
    </row>
    <row r="3" spans="1:7">
      <c r="A3" s="3" t="s">
        <v>397</v>
      </c>
    </row>
    <row r="4" spans="1:7">
      <c r="A4" s="4" t="s">
        <v>129</v>
      </c>
      <c r="B4" s="6" t="n">
        <v>2177</v>
      </c>
      <c r="D4" s="6" t="n">
        <v>2171</v>
      </c>
      <c r="F4" s="6" t="n">
        <v>-6051</v>
      </c>
      <c r="G4" s="6" t="n">
        <v>4757</v>
      </c>
    </row>
    <row r="5" spans="1:7">
      <c r="A5" s="4" t="s">
        <v>131</v>
      </c>
      <c r="B5" s="5" t="n">
        <v>-41400</v>
      </c>
      <c r="D5" s="5" t="n">
        <v>-10503</v>
      </c>
      <c r="F5" s="5" t="n">
        <v>-59923</v>
      </c>
      <c r="G5" s="5" t="n">
        <v>-36627</v>
      </c>
    </row>
    <row r="6" spans="1:7">
      <c r="A6" s="4" t="s">
        <v>128</v>
      </c>
      <c r="B6" s="5" t="n">
        <v>-58560</v>
      </c>
      <c r="D6" s="5" t="n">
        <v>-31920</v>
      </c>
      <c r="F6" s="5" t="n">
        <v>-103129</v>
      </c>
      <c r="G6" s="5" t="n">
        <v>-52204</v>
      </c>
    </row>
    <row r="7" spans="1:7">
      <c r="A7" s="4" t="s">
        <v>132</v>
      </c>
      <c r="B7" s="5" t="n">
        <v>102854</v>
      </c>
      <c r="C7" s="6" t="n">
        <v>-4013</v>
      </c>
      <c r="D7" s="5" t="n">
        <v>83271</v>
      </c>
      <c r="E7" s="6" t="n">
        <v>87457</v>
      </c>
      <c r="F7" s="5" t="n">
        <v>98841</v>
      </c>
      <c r="G7" s="5" t="n">
        <v>170728</v>
      </c>
    </row>
    <row r="8" spans="1:7">
      <c r="A8" s="4" t="s">
        <v>398</v>
      </c>
    </row>
    <row r="9" spans="1:7">
      <c r="A9" s="3" t="s">
        <v>397</v>
      </c>
    </row>
    <row r="10" spans="1:7">
      <c r="A10" s="4" t="s">
        <v>129</v>
      </c>
      <c r="B10" s="5" t="n">
        <v>726</v>
      </c>
      <c r="D10" s="5" t="n">
        <v>718</v>
      </c>
      <c r="F10" s="5" t="n">
        <v>1452</v>
      </c>
      <c r="G10" s="5" t="n">
        <v>1435</v>
      </c>
    </row>
    <row r="11" spans="1:7">
      <c r="A11" s="4" t="s">
        <v>131</v>
      </c>
      <c r="B11" s="5" t="n">
        <v>-176</v>
      </c>
      <c r="D11" s="5" t="n">
        <v>-198</v>
      </c>
      <c r="F11" s="5" t="n">
        <v>-351</v>
      </c>
      <c r="G11" s="5" t="n">
        <v>-396</v>
      </c>
    </row>
    <row r="12" spans="1:7">
      <c r="A12" s="4" t="s">
        <v>132</v>
      </c>
      <c r="B12" s="5" t="n">
        <v>550</v>
      </c>
      <c r="D12" s="5" t="n">
        <v>520</v>
      </c>
      <c r="F12" s="5" t="n">
        <v>1101</v>
      </c>
      <c r="G12" s="5" t="n">
        <v>1039</v>
      </c>
    </row>
    <row r="13" spans="1:7">
      <c r="A13" s="4" t="s">
        <v>399</v>
      </c>
    </row>
    <row r="14" spans="1:7">
      <c r="A14" s="3" t="s">
        <v>397</v>
      </c>
    </row>
    <row r="15" spans="1:7">
      <c r="A15" s="4" t="s">
        <v>129</v>
      </c>
      <c r="B15" s="5" t="n">
        <v>-366</v>
      </c>
      <c r="D15" s="5" t="n">
        <v>-375</v>
      </c>
      <c r="F15" s="5" t="n">
        <v>-732</v>
      </c>
      <c r="G15" s="5" t="n">
        <v>-751</v>
      </c>
    </row>
    <row r="16" spans="1:7">
      <c r="A16" s="4" t="s">
        <v>400</v>
      </c>
    </row>
    <row r="17" spans="1:7">
      <c r="A17" s="3" t="s">
        <v>397</v>
      </c>
    </row>
    <row r="18" spans="1:7">
      <c r="A18" s="4" t="s">
        <v>129</v>
      </c>
      <c r="B18" s="6" t="n">
        <v>1092</v>
      </c>
      <c r="D18" s="5" t="n">
        <v>1093</v>
      </c>
      <c r="F18" s="6" t="n">
        <v>2184</v>
      </c>
      <c r="G18" s="5" t="n">
        <v>2186</v>
      </c>
    </row>
    <row r="19" spans="1:7">
      <c r="A19" s="4" t="s">
        <v>401</v>
      </c>
    </row>
    <row r="20" spans="1:7">
      <c r="A20" s="3" t="s">
        <v>397</v>
      </c>
    </row>
    <row r="21" spans="1:7">
      <c r="A21" s="4" t="s">
        <v>131</v>
      </c>
      <c r="D21" s="5" t="n">
        <v>-42</v>
      </c>
      <c r="G21" s="5" t="n">
        <v>-276</v>
      </c>
    </row>
    <row r="22" spans="1:7">
      <c r="A22" s="4" t="s">
        <v>128</v>
      </c>
      <c r="D22" s="5" t="n">
        <v>176</v>
      </c>
      <c r="G22" s="5" t="n">
        <v>855</v>
      </c>
    </row>
    <row r="23" spans="1:7">
      <c r="A23" s="4" t="s">
        <v>132</v>
      </c>
      <c r="D23" s="6" t="n">
        <v>134</v>
      </c>
      <c r="G23" s="6" t="n">
        <v>579</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8" t="n">
        <v>21.3</v>
      </c>
    </row>
    <row r="4" spans="1:2">
      <c r="A4" s="4" t="s">
        <v>406</v>
      </c>
      <c r="B4" s="4" t="s">
        <v>407</v>
      </c>
    </row>
    <row r="5" spans="1:2">
      <c r="A5" s="4" t="s">
        <v>408</v>
      </c>
      <c r="B5"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4</v>
      </c>
      <c r="D1" s="2" t="s">
        <v>1</v>
      </c>
    </row>
    <row r="2" spans="1:5">
      <c r="B2" s="2" t="s">
        <v>2</v>
      </c>
      <c r="C2" s="2" t="s">
        <v>115</v>
      </c>
      <c r="D2" s="2" t="s">
        <v>2</v>
      </c>
      <c r="E2" s="2" t="s">
        <v>115</v>
      </c>
    </row>
    <row r="3" spans="1:5">
      <c r="A3" s="3" t="s">
        <v>144</v>
      </c>
    </row>
    <row r="4" spans="1:5">
      <c r="A4" s="4" t="s">
        <v>134</v>
      </c>
      <c r="B4" s="6" t="n">
        <v>104235</v>
      </c>
      <c r="C4" s="6" t="n">
        <v>84416</v>
      </c>
      <c r="D4" s="6" t="n">
        <v>99763</v>
      </c>
      <c r="E4" s="6" t="n">
        <v>172782</v>
      </c>
    </row>
    <row r="5" spans="1:5">
      <c r="A5" s="4" t="s">
        <v>145</v>
      </c>
      <c r="B5" s="5" t="n">
        <v>18832</v>
      </c>
      <c r="C5" s="5" t="n">
        <v>-192778</v>
      </c>
      <c r="D5" s="5" t="n">
        <v>-27721</v>
      </c>
      <c r="E5" s="5" t="n">
        <v>-114811</v>
      </c>
    </row>
    <row r="6" spans="1:5">
      <c r="A6" s="4" t="s">
        <v>146</v>
      </c>
      <c r="B6" s="5" t="n">
        <v>-22</v>
      </c>
      <c r="C6" s="5" t="n">
        <v>-7567</v>
      </c>
      <c r="D6" s="5" t="n">
        <v>-4115</v>
      </c>
      <c r="E6" s="5" t="n">
        <v>-5501</v>
      </c>
    </row>
    <row r="7" spans="1:5">
      <c r="A7" s="4" t="s">
        <v>147</v>
      </c>
      <c r="B7" s="5" t="n">
        <v>1328</v>
      </c>
      <c r="C7" s="5" t="n">
        <v>10665</v>
      </c>
      <c r="D7" s="5" t="n">
        <v>-2294</v>
      </c>
      <c r="E7" s="5" t="n">
        <v>10235</v>
      </c>
    </row>
    <row r="8" spans="1:5">
      <c r="A8" s="4" t="s">
        <v>148</v>
      </c>
      <c r="B8" s="5" t="n">
        <v>20138</v>
      </c>
      <c r="C8" s="5" t="n">
        <v>-189680</v>
      </c>
      <c r="D8" s="5" t="n">
        <v>-34130</v>
      </c>
      <c r="E8" s="5" t="n">
        <v>-110077</v>
      </c>
    </row>
    <row r="9" spans="1:5">
      <c r="A9" s="4" t="s">
        <v>149</v>
      </c>
      <c r="B9" s="5" t="n">
        <v>-318</v>
      </c>
      <c r="C9" s="5" t="n">
        <v>-537</v>
      </c>
      <c r="D9" s="5" t="n">
        <v>1533</v>
      </c>
      <c r="E9" s="5" t="n">
        <v>-1132</v>
      </c>
    </row>
    <row r="10" spans="1:5">
      <c r="A10" s="4" t="s">
        <v>150</v>
      </c>
      <c r="B10" s="5" t="n">
        <v>19820</v>
      </c>
      <c r="C10" s="5" t="n">
        <v>-190217</v>
      </c>
      <c r="D10" s="5" t="n">
        <v>-32597</v>
      </c>
      <c r="E10" s="5" t="n">
        <v>-111209</v>
      </c>
    </row>
    <row r="11" spans="1:5">
      <c r="A11" s="4" t="s">
        <v>151</v>
      </c>
      <c r="B11" s="6" t="n">
        <v>124055</v>
      </c>
      <c r="C11" s="6" t="n">
        <v>-105801</v>
      </c>
      <c r="D11" s="6" t="n">
        <v>67166</v>
      </c>
      <c r="E11" s="6" t="n">
        <v>615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s>
  <sheetData>
    <row r="1" spans="1:8">
      <c r="A1" s="1" t="s">
        <v>410</v>
      </c>
      <c r="B1" s="2" t="s">
        <v>411</v>
      </c>
      <c r="C1" s="2" t="s">
        <v>2</v>
      </c>
      <c r="D1" s="2" t="s">
        <v>58</v>
      </c>
      <c r="E1" s="2" t="s">
        <v>412</v>
      </c>
      <c r="F1" s="2" t="s">
        <v>413</v>
      </c>
      <c r="G1" s="2" t="s">
        <v>414</v>
      </c>
      <c r="H1" s="2" t="s">
        <v>415</v>
      </c>
    </row>
    <row r="2" spans="1:8">
      <c r="A2" s="3" t="s">
        <v>416</v>
      </c>
    </row>
    <row r="3" spans="1:8">
      <c r="A3" s="4" t="s">
        <v>111</v>
      </c>
      <c r="C3" s="5" t="n">
        <v>188183106</v>
      </c>
      <c r="D3" s="5" t="n">
        <v>96614946</v>
      </c>
    </row>
    <row r="4" spans="1:8">
      <c r="A4" s="4" t="s">
        <v>417</v>
      </c>
      <c r="C4" s="5" t="n">
        <v>0</v>
      </c>
      <c r="D4" s="5" t="n">
        <v>0</v>
      </c>
    </row>
    <row r="5" spans="1:8">
      <c r="A5" s="4" t="s">
        <v>110</v>
      </c>
      <c r="C5" s="5" t="n">
        <v>223431716</v>
      </c>
    </row>
    <row r="6" spans="1:8">
      <c r="A6" s="4" t="s">
        <v>106</v>
      </c>
      <c r="C6" s="5" t="n">
        <v>1220</v>
      </c>
      <c r="D6" s="5" t="n">
        <v>0</v>
      </c>
    </row>
    <row r="7" spans="1:8">
      <c r="A7" s="4" t="s">
        <v>418</v>
      </c>
    </row>
    <row r="8" spans="1:8">
      <c r="A8" s="3" t="s">
        <v>416</v>
      </c>
    </row>
    <row r="9" spans="1:8">
      <c r="A9" s="4" t="s">
        <v>417</v>
      </c>
      <c r="E9" s="5" t="n">
        <v>1220</v>
      </c>
    </row>
    <row r="10" spans="1:8">
      <c r="A10" s="4" t="s">
        <v>184</v>
      </c>
    </row>
    <row r="11" spans="1:8">
      <c r="A11" s="3" t="s">
        <v>416</v>
      </c>
    </row>
    <row r="12" spans="1:8">
      <c r="A12" s="4" t="s">
        <v>417</v>
      </c>
      <c r="E12" s="5" t="n">
        <v>3515500</v>
      </c>
    </row>
    <row r="13" spans="1:8">
      <c r="A13" s="4" t="s">
        <v>419</v>
      </c>
    </row>
    <row r="14" spans="1:8">
      <c r="A14" s="3" t="s">
        <v>416</v>
      </c>
    </row>
    <row r="15" spans="1:8">
      <c r="A15" s="4" t="s">
        <v>420</v>
      </c>
      <c r="E15" s="4" t="s">
        <v>421</v>
      </c>
      <c r="F15" s="4" t="s">
        <v>422</v>
      </c>
    </row>
    <row r="16" spans="1:8">
      <c r="A16" s="4" t="s">
        <v>423</v>
      </c>
    </row>
    <row r="17" spans="1:8">
      <c r="A17" s="3" t="s">
        <v>416</v>
      </c>
    </row>
    <row r="18" spans="1:8">
      <c r="A18" s="4" t="s">
        <v>424</v>
      </c>
      <c r="B18" s="6" t="n">
        <v>2875000</v>
      </c>
    </row>
    <row r="19" spans="1:8">
      <c r="A19" s="4" t="s">
        <v>425</v>
      </c>
      <c r="B19" s="5" t="n">
        <v>10300000</v>
      </c>
    </row>
    <row r="20" spans="1:8">
      <c r="A20" s="4" t="s">
        <v>426</v>
      </c>
      <c r="B20" s="5" t="n">
        <v>470000</v>
      </c>
    </row>
    <row r="21" spans="1:8">
      <c r="A21" s="4" t="s">
        <v>427</v>
      </c>
      <c r="H21" s="7" t="n">
        <v>73.36</v>
      </c>
    </row>
    <row r="22" spans="1:8">
      <c r="A22" s="4" t="s">
        <v>428</v>
      </c>
      <c r="C22" s="6" t="n">
        <v>1617100</v>
      </c>
    </row>
    <row r="23" spans="1:8">
      <c r="A23" s="4" t="s">
        <v>429</v>
      </c>
      <c r="C23" s="5" t="n">
        <v>88200</v>
      </c>
    </row>
    <row r="24" spans="1:8">
      <c r="A24" s="4" t="s">
        <v>430</v>
      </c>
      <c r="C24" s="6" t="n">
        <v>55300</v>
      </c>
    </row>
    <row r="25" spans="1:8">
      <c r="A25" s="4" t="s">
        <v>431</v>
      </c>
    </row>
    <row r="26" spans="1:8">
      <c r="A26" s="3" t="s">
        <v>416</v>
      </c>
    </row>
    <row r="27" spans="1:8">
      <c r="A27" s="4" t="s">
        <v>426</v>
      </c>
      <c r="B27" s="6" t="n">
        <v>10000</v>
      </c>
    </row>
    <row r="28" spans="1:8">
      <c r="A28" s="4" t="s">
        <v>432</v>
      </c>
    </row>
    <row r="29" spans="1:8">
      <c r="A29" s="3" t="s">
        <v>416</v>
      </c>
    </row>
    <row r="30" spans="1:8">
      <c r="A30" s="4" t="s">
        <v>433</v>
      </c>
      <c r="B30" s="5" t="n">
        <v>10000</v>
      </c>
    </row>
    <row r="31" spans="1:8">
      <c r="A31" s="4" t="s">
        <v>434</v>
      </c>
    </row>
    <row r="32" spans="1:8">
      <c r="A32" s="3" t="s">
        <v>416</v>
      </c>
    </row>
    <row r="33" spans="1:8">
      <c r="A33" s="4" t="s">
        <v>420</v>
      </c>
      <c r="D33" s="4" t="s">
        <v>435</v>
      </c>
    </row>
    <row r="34" spans="1:8">
      <c r="A34" s="4" t="s">
        <v>436</v>
      </c>
    </row>
    <row r="35" spans="1:8">
      <c r="A35" s="3" t="s">
        <v>416</v>
      </c>
    </row>
    <row r="36" spans="1:8">
      <c r="A36" s="4" t="s">
        <v>420</v>
      </c>
      <c r="B36" s="4" t="s">
        <v>437</v>
      </c>
      <c r="D36" s="4" t="s">
        <v>437</v>
      </c>
    </row>
    <row r="37" spans="1:8">
      <c r="A37" s="4" t="s">
        <v>438</v>
      </c>
    </row>
    <row r="38" spans="1:8">
      <c r="A38" s="3" t="s">
        <v>416</v>
      </c>
    </row>
    <row r="39" spans="1:8">
      <c r="A39" s="4" t="s">
        <v>420</v>
      </c>
      <c r="D39" s="4" t="s">
        <v>439</v>
      </c>
    </row>
    <row r="40" spans="1:8">
      <c r="A40" s="4" t="s">
        <v>440</v>
      </c>
    </row>
    <row r="41" spans="1:8">
      <c r="A41" s="3" t="s">
        <v>416</v>
      </c>
    </row>
    <row r="42" spans="1:8">
      <c r="A42" s="4" t="s">
        <v>441</v>
      </c>
      <c r="G42" s="6" t="n">
        <v>56200</v>
      </c>
    </row>
    <row r="43" spans="1:8">
      <c r="A43" s="4" t="s">
        <v>419</v>
      </c>
    </row>
    <row r="44" spans="1:8">
      <c r="A44" s="3" t="s">
        <v>416</v>
      </c>
    </row>
    <row r="45" spans="1:8">
      <c r="A45" s="4" t="s">
        <v>441</v>
      </c>
      <c r="B45" s="6" t="n">
        <v>86765</v>
      </c>
    </row>
    <row r="46" spans="1:8">
      <c r="A46" s="4" t="s">
        <v>442</v>
      </c>
    </row>
    <row r="47" spans="1:8">
      <c r="A47" s="3" t="s">
        <v>416</v>
      </c>
    </row>
    <row r="48" spans="1:8">
      <c r="A48" s="4" t="s">
        <v>417</v>
      </c>
      <c r="D48" s="5" t="n">
        <v>10000</v>
      </c>
    </row>
    <row r="49" spans="1:8">
      <c r="A49" s="4" t="s">
        <v>443</v>
      </c>
    </row>
    <row r="50" spans="1:8">
      <c r="A50" s="3" t="s">
        <v>416</v>
      </c>
    </row>
    <row r="51" spans="1:8">
      <c r="A51" s="4" t="s">
        <v>420</v>
      </c>
      <c r="D51" s="4" t="s">
        <v>444</v>
      </c>
    </row>
    <row r="52" spans="1:8">
      <c r="A52" s="4" t="s">
        <v>419</v>
      </c>
    </row>
    <row r="53" spans="1:8">
      <c r="A53" s="3" t="s">
        <v>416</v>
      </c>
    </row>
    <row r="54" spans="1:8">
      <c r="A54" s="4" t="s">
        <v>110</v>
      </c>
      <c r="D54" s="5" t="n">
        <v>19018207</v>
      </c>
    </row>
    <row r="55" spans="1:8">
      <c r="A55" s="4" t="s">
        <v>106</v>
      </c>
      <c r="D55" s="5" t="n">
        <v>10000</v>
      </c>
    </row>
    <row r="56" spans="1:8">
      <c r="A56" s="4" t="s">
        <v>426</v>
      </c>
      <c r="D56" s="6" t="n">
        <v>2885000</v>
      </c>
    </row>
    <row r="57" spans="1:8">
      <c r="A57" s="4" t="s">
        <v>445</v>
      </c>
    </row>
    <row r="58" spans="1:8">
      <c r="A58" s="3" t="s">
        <v>416</v>
      </c>
    </row>
    <row r="59" spans="1:8">
      <c r="A59" s="4" t="s">
        <v>110</v>
      </c>
      <c r="D59" s="5" t="n">
        <v>46763975</v>
      </c>
    </row>
    <row r="60" spans="1:8">
      <c r="A60" s="4" t="s">
        <v>446</v>
      </c>
    </row>
    <row r="61" spans="1:8">
      <c r="A61" s="3" t="s">
        <v>416</v>
      </c>
    </row>
    <row r="62" spans="1:8">
      <c r="A62" s="4" t="s">
        <v>111</v>
      </c>
      <c r="B62" s="5" t="n">
        <v>8700000000</v>
      </c>
    </row>
    <row r="63" spans="1:8">
      <c r="A63" s="4" t="s">
        <v>447</v>
      </c>
    </row>
    <row r="64" spans="1:8">
      <c r="A64" s="3" t="s">
        <v>416</v>
      </c>
    </row>
    <row r="65" spans="1:8">
      <c r="A65" s="4" t="s">
        <v>417</v>
      </c>
      <c r="B65" s="5" t="n">
        <v>15000</v>
      </c>
      <c r="D65" s="5" t="n">
        <v>15000</v>
      </c>
    </row>
    <row r="66" spans="1:8">
      <c r="A66" s="4" t="s">
        <v>448</v>
      </c>
    </row>
    <row r="67" spans="1:8">
      <c r="A67" s="3" t="s">
        <v>416</v>
      </c>
    </row>
    <row r="68" spans="1:8">
      <c r="A68" s="4" t="s">
        <v>417</v>
      </c>
      <c r="B68" s="5" t="n">
        <v>10000</v>
      </c>
    </row>
    <row r="69" spans="1:8">
      <c r="A69" s="4" t="s">
        <v>449</v>
      </c>
    </row>
    <row r="70" spans="1:8">
      <c r="A70" s="3" t="s">
        <v>416</v>
      </c>
    </row>
    <row r="71" spans="1:8">
      <c r="A71" s="4" t="s">
        <v>417</v>
      </c>
      <c r="E71" s="5" t="n">
        <v>8780</v>
      </c>
    </row>
    <row r="72" spans="1:8">
      <c r="A72" s="4" t="s">
        <v>450</v>
      </c>
    </row>
    <row r="73" spans="1:8">
      <c r="A73" s="3" t="s">
        <v>416</v>
      </c>
    </row>
    <row r="74" spans="1:8">
      <c r="A74" s="4" t="s">
        <v>417</v>
      </c>
      <c r="E74" s="5" t="n">
        <v>25300000</v>
      </c>
    </row>
    <row r="75" spans="1:8">
      <c r="A75" s="4" t="s">
        <v>451</v>
      </c>
    </row>
    <row r="76" spans="1:8">
      <c r="A76" s="3" t="s">
        <v>416</v>
      </c>
    </row>
    <row r="77" spans="1:8">
      <c r="A77" s="4" t="s">
        <v>420</v>
      </c>
      <c r="E77" s="4" t="s">
        <v>452</v>
      </c>
    </row>
    <row r="78" spans="1:8">
      <c r="A78" s="4" t="s">
        <v>453</v>
      </c>
    </row>
    <row r="79" spans="1:8">
      <c r="A79" s="3" t="s">
        <v>416</v>
      </c>
    </row>
    <row r="80" spans="1:8">
      <c r="A80" s="4" t="s">
        <v>454</v>
      </c>
      <c r="D80" s="4" t="s">
        <v>452</v>
      </c>
    </row>
    <row r="81" spans="1:8">
      <c r="A81" s="4" t="s">
        <v>455</v>
      </c>
    </row>
    <row r="82" spans="1:8">
      <c r="A82" s="3" t="s">
        <v>416</v>
      </c>
    </row>
    <row r="83" spans="1:8">
      <c r="A83" s="4" t="s">
        <v>454</v>
      </c>
      <c r="D83" s="4" t="s">
        <v>456</v>
      </c>
    </row>
    <row r="84" spans="1:8">
      <c r="A84" s="4" t="s">
        <v>457</v>
      </c>
    </row>
    <row r="85" spans="1:8">
      <c r="A85" s="3" t="s">
        <v>416</v>
      </c>
    </row>
    <row r="86" spans="1:8">
      <c r="A86" s="4" t="s">
        <v>454</v>
      </c>
      <c r="D86"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11</v>
      </c>
      <c r="D1" s="2" t="s">
        <v>58</v>
      </c>
    </row>
    <row r="2" spans="1:4">
      <c r="A2" s="3" t="s">
        <v>460</v>
      </c>
    </row>
    <row r="3" spans="1:4">
      <c r="A3" s="4" t="s">
        <v>71</v>
      </c>
      <c r="B3" s="6" t="n">
        <v>8150671</v>
      </c>
      <c r="D3" s="6" t="n">
        <v>2396544</v>
      </c>
    </row>
    <row r="4" spans="1:4">
      <c r="A4" s="4" t="s">
        <v>419</v>
      </c>
    </row>
    <row r="5" spans="1:4">
      <c r="A5" s="3" t="s">
        <v>460</v>
      </c>
    </row>
    <row r="6" spans="1:4">
      <c r="A6" s="4" t="s">
        <v>60</v>
      </c>
      <c r="C6" s="6" t="n">
        <v>174334</v>
      </c>
    </row>
    <row r="7" spans="1:4">
      <c r="A7" s="4" t="s">
        <v>62</v>
      </c>
      <c r="C7" s="5" t="n">
        <v>525966</v>
      </c>
    </row>
    <row r="8" spans="1:4">
      <c r="A8" s="4" t="s">
        <v>64</v>
      </c>
      <c r="C8" s="5" t="n">
        <v>1185574</v>
      </c>
    </row>
    <row r="9" spans="1:4">
      <c r="A9" s="4" t="s">
        <v>65</v>
      </c>
      <c r="C9" s="5" t="n">
        <v>64115</v>
      </c>
    </row>
    <row r="10" spans="1:4">
      <c r="A10" s="4" t="s">
        <v>461</v>
      </c>
      <c r="C10" s="5" t="n">
        <v>1086245</v>
      </c>
    </row>
    <row r="11" spans="1:4">
      <c r="A11" s="4" t="s">
        <v>71</v>
      </c>
      <c r="C11" s="5" t="n">
        <v>5758264</v>
      </c>
    </row>
    <row r="12" spans="1:4">
      <c r="A12" s="4" t="s">
        <v>73</v>
      </c>
      <c r="C12" s="5" t="n">
        <v>211081</v>
      </c>
    </row>
    <row r="13" spans="1:4">
      <c r="A13" s="4" t="s">
        <v>462</v>
      </c>
      <c r="C13" s="5" t="n">
        <v>12345579</v>
      </c>
    </row>
    <row r="14" spans="1:4">
      <c r="A14" s="3" t="s">
        <v>463</v>
      </c>
    </row>
    <row r="15" spans="1:4">
      <c r="A15" s="4" t="s">
        <v>464</v>
      </c>
      <c r="C15" s="5" t="n">
        <v>1514189</v>
      </c>
    </row>
    <row r="16" spans="1:4">
      <c r="A16" s="4" t="s">
        <v>465</v>
      </c>
      <c r="C16" s="5" t="n">
        <v>440000</v>
      </c>
    </row>
    <row r="17" spans="1:4">
      <c r="A17" s="4" t="s">
        <v>466</v>
      </c>
      <c r="C17" s="5" t="n">
        <v>522465</v>
      </c>
    </row>
    <row r="18" spans="1:4">
      <c r="A18" s="4" t="s">
        <v>467</v>
      </c>
      <c r="C18" s="5" t="n">
        <v>2476654</v>
      </c>
    </row>
    <row r="19" spans="1:4">
      <c r="A19" s="4" t="s">
        <v>468</v>
      </c>
      <c r="C19" s="5" t="n">
        <v>9868925</v>
      </c>
    </row>
    <row r="20" spans="1:4">
      <c r="A20" s="4" t="s">
        <v>468</v>
      </c>
      <c r="C20" s="5" t="n">
        <v>86765</v>
      </c>
    </row>
    <row r="21" spans="1:4">
      <c r="A21" s="4" t="s">
        <v>469</v>
      </c>
    </row>
    <row r="22" spans="1:4">
      <c r="A22" s="3" t="s">
        <v>460</v>
      </c>
    </row>
    <row r="23" spans="1:4">
      <c r="A23" s="4" t="s">
        <v>470</v>
      </c>
      <c r="C23" s="5" t="n">
        <v>50000</v>
      </c>
    </row>
    <row r="24" spans="1:4">
      <c r="A24" s="4" t="s">
        <v>471</v>
      </c>
    </row>
    <row r="25" spans="1:4">
      <c r="A25" s="3" t="s">
        <v>460</v>
      </c>
    </row>
    <row r="26" spans="1:4">
      <c r="A26" s="4" t="s">
        <v>470</v>
      </c>
      <c r="C26" s="5" t="n">
        <v>550000</v>
      </c>
    </row>
    <row r="27" spans="1:4">
      <c r="A27" s="4" t="s">
        <v>472</v>
      </c>
    </row>
    <row r="28" spans="1:4">
      <c r="A28" s="3" t="s">
        <v>460</v>
      </c>
    </row>
    <row r="29" spans="1:4">
      <c r="A29" s="4" t="s">
        <v>470</v>
      </c>
      <c r="C29" s="5" t="n">
        <v>1210000</v>
      </c>
    </row>
    <row r="30" spans="1:4">
      <c r="A30" s="4" t="s">
        <v>473</v>
      </c>
    </row>
    <row r="31" spans="1:4">
      <c r="A31" s="3" t="s">
        <v>460</v>
      </c>
    </row>
    <row r="32" spans="1:4">
      <c r="A32" s="4" t="s">
        <v>470</v>
      </c>
      <c r="C32" s="6" t="n">
        <v>15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475</v>
      </c>
      <c r="C1" s="2" t="s">
        <v>411</v>
      </c>
      <c r="D1" s="2" t="s">
        <v>2</v>
      </c>
      <c r="E1" s="2" t="s">
        <v>2</v>
      </c>
      <c r="F1" s="2" t="s">
        <v>115</v>
      </c>
      <c r="G1" s="2" t="s">
        <v>58</v>
      </c>
      <c r="H1" s="2" t="s">
        <v>476</v>
      </c>
    </row>
    <row r="2" spans="1:8">
      <c r="A2" s="3" t="s">
        <v>416</v>
      </c>
    </row>
    <row r="3" spans="1:8">
      <c r="A3" s="4" t="s">
        <v>168</v>
      </c>
      <c r="E3" s="6" t="n">
        <v>-2981552</v>
      </c>
      <c r="F3" s="6" t="n">
        <v>-38277</v>
      </c>
    </row>
    <row r="4" spans="1:8">
      <c r="A4" s="4" t="s">
        <v>71</v>
      </c>
      <c r="D4" s="6" t="n">
        <v>8150671</v>
      </c>
      <c r="E4" s="5" t="n">
        <v>8150671</v>
      </c>
      <c r="G4" s="6" t="n">
        <v>2396544</v>
      </c>
    </row>
    <row r="5" spans="1:8">
      <c r="A5" s="4" t="s">
        <v>419</v>
      </c>
    </row>
    <row r="6" spans="1:8">
      <c r="A6" s="3" t="s">
        <v>416</v>
      </c>
    </row>
    <row r="7" spans="1:8">
      <c r="A7" s="4" t="s">
        <v>477</v>
      </c>
      <c r="D7" s="5" t="n">
        <v>23700</v>
      </c>
    </row>
    <row r="8" spans="1:8">
      <c r="A8" s="4" t="s">
        <v>71</v>
      </c>
      <c r="C8" s="6" t="n">
        <v>5758264</v>
      </c>
    </row>
    <row r="9" spans="1:8">
      <c r="A9" s="4" t="s">
        <v>473</v>
      </c>
    </row>
    <row r="10" spans="1:8">
      <c r="A10" s="3" t="s">
        <v>416</v>
      </c>
    </row>
    <row r="11" spans="1:8">
      <c r="A11" s="4" t="s">
        <v>477</v>
      </c>
      <c r="D11" s="5" t="n">
        <v>50000</v>
      </c>
    </row>
    <row r="12" spans="1:8">
      <c r="A12" s="4" t="s">
        <v>471</v>
      </c>
    </row>
    <row r="13" spans="1:8">
      <c r="A13" s="3" t="s">
        <v>416</v>
      </c>
    </row>
    <row r="14" spans="1:8">
      <c r="A14" s="4" t="s">
        <v>477</v>
      </c>
      <c r="D14" s="5" t="n">
        <v>20000</v>
      </c>
    </row>
    <row r="15" spans="1:8">
      <c r="A15" s="4" t="s">
        <v>423</v>
      </c>
    </row>
    <row r="16" spans="1:8">
      <c r="A16" s="3" t="s">
        <v>416</v>
      </c>
    </row>
    <row r="17" spans="1:8">
      <c r="A17" s="4" t="s">
        <v>428</v>
      </c>
      <c r="E17" s="5" t="n">
        <v>1617100</v>
      </c>
    </row>
    <row r="18" spans="1:8">
      <c r="A18" s="4" t="s">
        <v>429</v>
      </c>
      <c r="E18" s="5" t="n">
        <v>88200</v>
      </c>
    </row>
    <row r="19" spans="1:8">
      <c r="A19" s="4" t="s">
        <v>430</v>
      </c>
      <c r="E19" s="6" t="n">
        <v>55300</v>
      </c>
    </row>
    <row r="20" spans="1:8">
      <c r="A20" s="4" t="s">
        <v>478</v>
      </c>
      <c r="C20" s="5" t="n">
        <v>10300000</v>
      </c>
    </row>
    <row r="21" spans="1:8">
      <c r="A21" s="4" t="s">
        <v>479</v>
      </c>
      <c r="C21" s="6" t="n">
        <v>470000</v>
      </c>
    </row>
    <row r="22" spans="1:8">
      <c r="A22" s="4" t="s">
        <v>480</v>
      </c>
    </row>
    <row r="23" spans="1:8">
      <c r="A23" s="3" t="s">
        <v>416</v>
      </c>
    </row>
    <row r="24" spans="1:8">
      <c r="A24" s="4" t="s">
        <v>168</v>
      </c>
      <c r="B24" s="6" t="n">
        <v>-45200</v>
      </c>
    </row>
    <row r="25" spans="1:8">
      <c r="A25" s="4" t="s">
        <v>71</v>
      </c>
      <c r="H25" s="6" t="n">
        <v>38511</v>
      </c>
    </row>
    <row r="26" spans="1:8">
      <c r="A26" s="4" t="s">
        <v>479</v>
      </c>
      <c r="D26" s="6" t="n">
        <v>10100</v>
      </c>
    </row>
    <row r="27" spans="1:8">
      <c r="A27" s="4" t="s">
        <v>481</v>
      </c>
      <c r="H27" s="5" t="n">
        <v>11715</v>
      </c>
    </row>
    <row r="28" spans="1:8">
      <c r="A28" s="4" t="s">
        <v>482</v>
      </c>
    </row>
    <row r="29" spans="1:8">
      <c r="A29" s="3" t="s">
        <v>416</v>
      </c>
    </row>
    <row r="30" spans="1:8">
      <c r="A30" s="4" t="s">
        <v>481</v>
      </c>
      <c r="H30" s="5" t="n">
        <v>7500</v>
      </c>
    </row>
    <row r="31" spans="1:8">
      <c r="A31" s="4" t="s">
        <v>483</v>
      </c>
      <c r="B31" s="4" t="s">
        <v>484</v>
      </c>
    </row>
    <row r="32" spans="1:8">
      <c r="A32" s="4" t="s">
        <v>485</v>
      </c>
    </row>
    <row r="33" spans="1:8">
      <c r="A33" s="3" t="s">
        <v>416</v>
      </c>
    </row>
    <row r="34" spans="1:8">
      <c r="A34" s="4" t="s">
        <v>481</v>
      </c>
      <c r="H34" s="6" t="n">
        <v>3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58</v>
      </c>
      <c r="D1" s="2" t="s">
        <v>476</v>
      </c>
    </row>
    <row r="2" spans="1:4">
      <c r="A2" s="3" t="s">
        <v>416</v>
      </c>
    </row>
    <row r="3" spans="1:4">
      <c r="A3" s="4" t="s">
        <v>71</v>
      </c>
      <c r="B3" s="6" t="n">
        <v>8150671</v>
      </c>
      <c r="C3" s="6" t="n">
        <v>2396544</v>
      </c>
    </row>
    <row r="4" spans="1:4">
      <c r="A4" s="4" t="s">
        <v>480</v>
      </c>
    </row>
    <row r="5" spans="1:4">
      <c r="A5" s="3" t="s">
        <v>416</v>
      </c>
    </row>
    <row r="6" spans="1:4">
      <c r="A6" s="4" t="s">
        <v>487</v>
      </c>
      <c r="D6" s="6" t="n">
        <v>32827</v>
      </c>
    </row>
    <row r="7" spans="1:4">
      <c r="A7" s="4" t="s">
        <v>461</v>
      </c>
      <c r="D7" s="5" t="n">
        <v>674</v>
      </c>
    </row>
    <row r="8" spans="1:4">
      <c r="A8" s="4" t="s">
        <v>71</v>
      </c>
      <c r="D8" s="5" t="n">
        <v>38511</v>
      </c>
    </row>
    <row r="9" spans="1:4">
      <c r="A9" s="4" t="s">
        <v>488</v>
      </c>
      <c r="D9" s="5" t="n">
        <v>11715</v>
      </c>
    </row>
    <row r="10" spans="1:4">
      <c r="A10" s="4" t="s">
        <v>462</v>
      </c>
      <c r="D10" s="5" t="n">
        <v>83727</v>
      </c>
    </row>
    <row r="11" spans="1:4">
      <c r="A11" s="4" t="s">
        <v>467</v>
      </c>
      <c r="D11" s="5" t="n">
        <v>-55064</v>
      </c>
    </row>
    <row r="12" spans="1:4">
      <c r="A12" s="4" t="s">
        <v>468</v>
      </c>
      <c r="D12" s="6" t="n">
        <v>286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14</v>
      </c>
      <c r="D1" s="2" t="s">
        <v>1</v>
      </c>
    </row>
    <row r="2" spans="1:5">
      <c r="B2" s="2" t="s">
        <v>2</v>
      </c>
      <c r="C2" s="2" t="s">
        <v>115</v>
      </c>
      <c r="D2" s="2" t="s">
        <v>2</v>
      </c>
      <c r="E2" s="2" t="s">
        <v>115</v>
      </c>
    </row>
    <row r="3" spans="1:5">
      <c r="A3" s="3" t="s">
        <v>226</v>
      </c>
    </row>
    <row r="4" spans="1:5">
      <c r="A4" s="4" t="s">
        <v>490</v>
      </c>
      <c r="B4" s="6" t="n">
        <v>2236284</v>
      </c>
      <c r="C4" s="6" t="n">
        <v>2023848</v>
      </c>
      <c r="D4" s="6" t="n">
        <v>4316055</v>
      </c>
      <c r="E4" s="6" t="n">
        <v>3905572</v>
      </c>
    </row>
    <row r="5" spans="1:5">
      <c r="A5" s="4" t="s">
        <v>120</v>
      </c>
      <c r="B5" s="5" t="n">
        <v>703676</v>
      </c>
      <c r="C5" s="5" t="n">
        <v>634868</v>
      </c>
      <c r="D5" s="5" t="n">
        <v>1247156</v>
      </c>
      <c r="E5" s="5" t="n">
        <v>1019549</v>
      </c>
    </row>
    <row r="6" spans="1:5">
      <c r="A6" s="4" t="s">
        <v>134</v>
      </c>
      <c r="B6" s="6" t="n">
        <v>171875</v>
      </c>
      <c r="C6" s="6" t="n">
        <v>151475</v>
      </c>
      <c r="D6" s="6" t="n">
        <v>255152</v>
      </c>
      <c r="E6" s="6" t="n">
        <v>99206</v>
      </c>
    </row>
    <row r="7" spans="1:5">
      <c r="A7" s="3" t="s">
        <v>491</v>
      </c>
    </row>
    <row r="8" spans="1:5">
      <c r="A8" s="4" t="s">
        <v>492</v>
      </c>
      <c r="B8" s="7" t="n">
        <v>0.54</v>
      </c>
      <c r="C8" s="7" t="n">
        <v>0.87</v>
      </c>
      <c r="D8" s="7" t="n">
        <v>0.61</v>
      </c>
      <c r="E8" s="7" t="n">
        <v>1.79</v>
      </c>
    </row>
    <row r="9" spans="1:5">
      <c r="A9" s="4" t="s">
        <v>493</v>
      </c>
      <c r="B9" s="7" t="n">
        <v>0.9</v>
      </c>
      <c r="C9" s="7" t="n">
        <v>0.79</v>
      </c>
      <c r="D9" s="7" t="n">
        <v>1.34</v>
      </c>
      <c r="E9" s="7" t="n">
        <v>0.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4</v>
      </c>
      <c r="B1" s="2" t="s">
        <v>2</v>
      </c>
      <c r="C1" s="2" t="s">
        <v>58</v>
      </c>
    </row>
    <row r="2" spans="1:3">
      <c r="A2" s="3" t="s">
        <v>228</v>
      </c>
    </row>
    <row r="3" spans="1:3">
      <c r="A3" s="4" t="s">
        <v>495</v>
      </c>
      <c r="B3" s="6" t="n">
        <v>786281</v>
      </c>
      <c r="C3" s="6" t="n">
        <v>465873</v>
      </c>
    </row>
    <row r="4" spans="1:3">
      <c r="A4" s="4" t="s">
        <v>496</v>
      </c>
      <c r="B4" s="5" t="n">
        <v>434731</v>
      </c>
      <c r="C4" s="5" t="n">
        <v>154485</v>
      </c>
    </row>
    <row r="5" spans="1:3">
      <c r="A5" s="4" t="s">
        <v>497</v>
      </c>
      <c r="B5" s="5" t="n">
        <v>660779</v>
      </c>
      <c r="C5" s="5" t="n">
        <v>224528</v>
      </c>
    </row>
    <row r="6" spans="1:3">
      <c r="A6" s="4" t="s">
        <v>498</v>
      </c>
      <c r="B6" s="6" t="n">
        <v>1881791</v>
      </c>
      <c r="C6" s="6" t="n">
        <v>8448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403</v>
      </c>
    </row>
    <row r="3" spans="1:2">
      <c r="A3" s="3" t="s">
        <v>500</v>
      </c>
    </row>
    <row r="4" spans="1:2">
      <c r="A4" s="4" t="s">
        <v>501</v>
      </c>
      <c r="B4" s="6" t="n">
        <v>2396544</v>
      </c>
    </row>
    <row r="5" spans="1:2">
      <c r="A5" s="4" t="s">
        <v>502</v>
      </c>
      <c r="B5" s="5" t="n">
        <v>5769535</v>
      </c>
    </row>
    <row r="6" spans="1:2">
      <c r="A6" s="4" t="s">
        <v>503</v>
      </c>
      <c r="B6" s="5" t="n">
        <v>-15408</v>
      </c>
    </row>
    <row r="7" spans="1:2">
      <c r="A7" s="4" t="s">
        <v>504</v>
      </c>
      <c r="B7" s="5" t="n">
        <v>8150671</v>
      </c>
    </row>
    <row r="8" spans="1:2">
      <c r="A8" s="4" t="s">
        <v>505</v>
      </c>
    </row>
    <row r="9" spans="1:2">
      <c r="A9" s="3" t="s">
        <v>500</v>
      </c>
    </row>
    <row r="10" spans="1:2">
      <c r="A10" s="4" t="s">
        <v>501</v>
      </c>
      <c r="B10" s="5" t="n">
        <v>713391</v>
      </c>
    </row>
    <row r="11" spans="1:2">
      <c r="A11" s="4" t="s">
        <v>502</v>
      </c>
      <c r="B11" s="5" t="n">
        <v>5754115</v>
      </c>
    </row>
    <row r="12" spans="1:2">
      <c r="A12" s="4" t="s">
        <v>503</v>
      </c>
      <c r="B12" s="5" t="n">
        <v>-11687</v>
      </c>
    </row>
    <row r="13" spans="1:2">
      <c r="A13" s="4" t="s">
        <v>504</v>
      </c>
      <c r="B13" s="5" t="n">
        <v>6455819</v>
      </c>
    </row>
    <row r="14" spans="1:2">
      <c r="A14" s="4" t="s">
        <v>506</v>
      </c>
    </row>
    <row r="15" spans="1:2">
      <c r="A15" s="3" t="s">
        <v>500</v>
      </c>
    </row>
    <row r="16" spans="1:2">
      <c r="A16" s="4" t="s">
        <v>501</v>
      </c>
      <c r="B16" s="5" t="n">
        <v>1683153</v>
      </c>
    </row>
    <row r="17" spans="1:2">
      <c r="A17" s="4" t="s">
        <v>502</v>
      </c>
      <c r="B17" s="5" t="n">
        <v>15420</v>
      </c>
    </row>
    <row r="18" spans="1:2">
      <c r="A18" s="4" t="s">
        <v>503</v>
      </c>
      <c r="B18" s="5" t="n">
        <v>-3721</v>
      </c>
    </row>
    <row r="19" spans="1:2">
      <c r="A19" s="4" t="s">
        <v>504</v>
      </c>
      <c r="B19" s="6" t="n">
        <v>16948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07</v>
      </c>
      <c r="B1" s="2" t="s">
        <v>114</v>
      </c>
      <c r="D1" s="2" t="s">
        <v>1</v>
      </c>
    </row>
    <row r="2" spans="1:6">
      <c r="B2" s="2" t="s">
        <v>2</v>
      </c>
      <c r="C2" s="2" t="s">
        <v>115</v>
      </c>
      <c r="D2" s="2" t="s">
        <v>2</v>
      </c>
      <c r="E2" s="2" t="s">
        <v>115</v>
      </c>
      <c r="F2" s="2" t="s">
        <v>58</v>
      </c>
    </row>
    <row r="3" spans="1:6">
      <c r="A3" s="3" t="s">
        <v>508</v>
      </c>
    </row>
    <row r="4" spans="1:6">
      <c r="A4" s="4" t="s">
        <v>509</v>
      </c>
      <c r="B4" s="6" t="n">
        <v>626600</v>
      </c>
      <c r="D4" s="6" t="n">
        <v>626600</v>
      </c>
      <c r="F4" s="6" t="n">
        <v>582800</v>
      </c>
    </row>
    <row r="5" spans="1:6">
      <c r="A5" s="4" t="s">
        <v>510</v>
      </c>
      <c r="B5" s="6" t="n">
        <v>65960</v>
      </c>
      <c r="C5" s="6" t="n">
        <v>9899</v>
      </c>
      <c r="D5" s="6" t="n">
        <v>93402</v>
      </c>
      <c r="E5" s="6" t="n">
        <v>20251</v>
      </c>
    </row>
    <row r="6" spans="1:6">
      <c r="A6" s="4" t="s">
        <v>511</v>
      </c>
    </row>
    <row r="7" spans="1:6">
      <c r="A7" s="3" t="s">
        <v>508</v>
      </c>
    </row>
    <row r="8" spans="1:6">
      <c r="A8" s="4" t="s">
        <v>512</v>
      </c>
      <c r="D8" s="4" t="s">
        <v>513</v>
      </c>
    </row>
    <row r="9" spans="1:6">
      <c r="A9" s="4" t="s">
        <v>514</v>
      </c>
    </row>
    <row r="10" spans="1:6">
      <c r="A10" s="3" t="s">
        <v>508</v>
      </c>
    </row>
    <row r="11" spans="1:6">
      <c r="A11" s="4" t="s">
        <v>483</v>
      </c>
      <c r="D11" s="4" t="s">
        <v>515</v>
      </c>
    </row>
    <row r="12" spans="1:6">
      <c r="A12" s="4" t="s">
        <v>516</v>
      </c>
    </row>
    <row r="13" spans="1:6">
      <c r="A13" s="3" t="s">
        <v>508</v>
      </c>
    </row>
    <row r="14" spans="1:6">
      <c r="A14" s="4" t="s">
        <v>483</v>
      </c>
      <c r="D14" s="4" t="s">
        <v>517</v>
      </c>
    </row>
    <row r="15" spans="1:6">
      <c r="A15" s="4" t="s">
        <v>518</v>
      </c>
    </row>
    <row r="16" spans="1:6">
      <c r="A16" s="3" t="s">
        <v>508</v>
      </c>
    </row>
    <row r="17" spans="1:6">
      <c r="A17" s="4" t="s">
        <v>483</v>
      </c>
      <c r="D17" s="4" t="s">
        <v>515</v>
      </c>
    </row>
    <row r="18" spans="1:6">
      <c r="A18" s="4" t="s">
        <v>519</v>
      </c>
    </row>
    <row r="19" spans="1:6">
      <c r="A19" s="3" t="s">
        <v>508</v>
      </c>
    </row>
    <row r="20" spans="1:6">
      <c r="A20" s="4" t="s">
        <v>483</v>
      </c>
      <c r="D20" s="4" t="s">
        <v>5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8</v>
      </c>
    </row>
    <row r="2" spans="1:3">
      <c r="A2" s="3" t="s">
        <v>522</v>
      </c>
    </row>
    <row r="3" spans="1:3">
      <c r="A3" s="4" t="s">
        <v>523</v>
      </c>
      <c r="B3" s="6" t="n">
        <v>3737796</v>
      </c>
      <c r="C3" s="6" t="n">
        <v>547089</v>
      </c>
    </row>
    <row r="4" spans="1:3">
      <c r="A4" s="4" t="s">
        <v>524</v>
      </c>
    </row>
    <row r="5" spans="1:3">
      <c r="A5" s="3" t="s">
        <v>522</v>
      </c>
    </row>
    <row r="6" spans="1:3">
      <c r="A6" s="4" t="s">
        <v>523</v>
      </c>
      <c r="B6" s="5" t="n">
        <v>2689022</v>
      </c>
      <c r="C6" s="5" t="n">
        <v>15328</v>
      </c>
    </row>
    <row r="7" spans="1:3">
      <c r="A7" s="4" t="s">
        <v>525</v>
      </c>
      <c r="B7" s="5" t="n">
        <v>76059</v>
      </c>
      <c r="C7" s="5" t="n">
        <v>42446</v>
      </c>
    </row>
    <row r="8" spans="1:3">
      <c r="A8" s="4" t="s">
        <v>518</v>
      </c>
    </row>
    <row r="9" spans="1:3">
      <c r="A9" s="3" t="s">
        <v>522</v>
      </c>
    </row>
    <row r="10" spans="1:3">
      <c r="A10" s="4" t="s">
        <v>523</v>
      </c>
      <c r="B10" s="5" t="n">
        <v>1048774</v>
      </c>
      <c r="C10" s="5" t="n">
        <v>531761</v>
      </c>
    </row>
    <row r="11" spans="1:3">
      <c r="A11" s="4" t="s">
        <v>525</v>
      </c>
      <c r="B11" s="6" t="n">
        <v>183933</v>
      </c>
      <c r="C11" s="6" t="n">
        <v>158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26</v>
      </c>
      <c r="B1" s="2" t="s">
        <v>403</v>
      </c>
    </row>
    <row r="2" spans="1:2">
      <c r="A2" s="3" t="s">
        <v>231</v>
      </c>
    </row>
    <row r="3" spans="1:2">
      <c r="A3" s="4" t="s">
        <v>527</v>
      </c>
      <c r="B3" s="6" t="n">
        <v>130967</v>
      </c>
    </row>
    <row r="4" spans="1:2">
      <c r="A4" s="4" t="s">
        <v>528</v>
      </c>
      <c r="B4" s="5" t="n">
        <v>259206</v>
      </c>
    </row>
    <row r="5" spans="1:2">
      <c r="A5" s="4" t="s">
        <v>529</v>
      </c>
      <c r="B5" s="5" t="n">
        <v>259117</v>
      </c>
    </row>
    <row r="6" spans="1:2">
      <c r="A6" s="4" t="s">
        <v>530</v>
      </c>
      <c r="B6" s="5" t="n">
        <v>258805</v>
      </c>
    </row>
    <row r="7" spans="1:2">
      <c r="A7" s="4" t="s">
        <v>531</v>
      </c>
      <c r="B7" s="6" t="n">
        <v>258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2</v>
      </c>
      <c r="B1" s="2" t="s">
        <v>1</v>
      </c>
    </row>
    <row r="2" spans="1:3">
      <c r="B2" s="2" t="s">
        <v>2</v>
      </c>
      <c r="C2" s="2" t="s">
        <v>115</v>
      </c>
    </row>
    <row r="3" spans="1:3">
      <c r="A3" s="3" t="s">
        <v>153</v>
      </c>
    </row>
    <row r="4" spans="1:3">
      <c r="A4" s="4" t="s">
        <v>132</v>
      </c>
      <c r="B4" s="6" t="n">
        <v>98841</v>
      </c>
      <c r="C4" s="6" t="n">
        <v>170728</v>
      </c>
    </row>
    <row r="5" spans="1:3">
      <c r="A5" s="3" t="s">
        <v>154</v>
      </c>
    </row>
    <row r="6" spans="1:3">
      <c r="A6" s="4" t="s">
        <v>155</v>
      </c>
      <c r="B6" s="5" t="n">
        <v>165064</v>
      </c>
      <c r="C6" s="5" t="n">
        <v>53227</v>
      </c>
    </row>
    <row r="7" spans="1:3">
      <c r="A7" s="4" t="s">
        <v>156</v>
      </c>
      <c r="B7" s="5" t="n">
        <v>23932</v>
      </c>
      <c r="C7" s="5" t="n">
        <v>13983</v>
      </c>
    </row>
    <row r="8" spans="1:3">
      <c r="A8" s="4" t="s">
        <v>157</v>
      </c>
      <c r="B8" s="5" t="n">
        <v>-9400</v>
      </c>
      <c r="C8" s="5" t="n">
        <v>0</v>
      </c>
    </row>
    <row r="9" spans="1:3">
      <c r="A9" s="4" t="s">
        <v>158</v>
      </c>
      <c r="B9" s="5" t="n">
        <v>461</v>
      </c>
      <c r="C9" s="5" t="n">
        <v>1353</v>
      </c>
    </row>
    <row r="10" spans="1:3">
      <c r="A10" s="3" t="s">
        <v>159</v>
      </c>
    </row>
    <row r="11" spans="1:3">
      <c r="A11" s="4" t="s">
        <v>160</v>
      </c>
      <c r="B11" s="5" t="n">
        <v>-35705</v>
      </c>
      <c r="C11" s="5" t="n">
        <v>-59979</v>
      </c>
    </row>
    <row r="12" spans="1:3">
      <c r="A12" s="4" t="s">
        <v>64</v>
      </c>
      <c r="B12" s="5" t="n">
        <v>147424</v>
      </c>
      <c r="C12" s="5" t="n">
        <v>-116131</v>
      </c>
    </row>
    <row r="13" spans="1:3">
      <c r="A13" s="4" t="s">
        <v>77</v>
      </c>
      <c r="B13" s="5" t="n">
        <v>-71935</v>
      </c>
      <c r="C13" s="5" t="n">
        <v>59411</v>
      </c>
    </row>
    <row r="14" spans="1:3">
      <c r="A14" s="4" t="s">
        <v>161</v>
      </c>
      <c r="B14" s="5" t="n">
        <v>21399</v>
      </c>
      <c r="C14" s="5" t="n">
        <v>-202</v>
      </c>
    </row>
    <row r="15" spans="1:3">
      <c r="A15" s="4" t="s">
        <v>162</v>
      </c>
      <c r="B15" s="5" t="n">
        <v>24188</v>
      </c>
      <c r="C15" s="5" t="n">
        <v>27545</v>
      </c>
    </row>
    <row r="16" spans="1:3">
      <c r="A16" s="4" t="s">
        <v>163</v>
      </c>
      <c r="B16" s="5" t="n">
        <v>79655</v>
      </c>
      <c r="C16" s="5" t="n">
        <v>-82031</v>
      </c>
    </row>
    <row r="17" spans="1:3">
      <c r="A17" s="4" t="s">
        <v>164</v>
      </c>
      <c r="B17" s="5" t="n">
        <v>443924</v>
      </c>
      <c r="C17" s="5" t="n">
        <v>67904</v>
      </c>
    </row>
    <row r="18" spans="1:3">
      <c r="A18" s="3" t="s">
        <v>165</v>
      </c>
    </row>
    <row r="19" spans="1:3">
      <c r="A19" s="4" t="s">
        <v>166</v>
      </c>
      <c r="B19" s="5" t="n">
        <v>-61867</v>
      </c>
      <c r="C19" s="5" t="n">
        <v>-39723</v>
      </c>
    </row>
    <row r="20" spans="1:3">
      <c r="A20" s="4" t="s">
        <v>167</v>
      </c>
      <c r="B20" s="5" t="n">
        <v>3055</v>
      </c>
      <c r="C20" s="5" t="n">
        <v>8900</v>
      </c>
    </row>
    <row r="21" spans="1:3">
      <c r="A21" s="4" t="s">
        <v>168</v>
      </c>
      <c r="B21" s="5" t="n">
        <v>-2981552</v>
      </c>
      <c r="C21" s="5" t="n">
        <v>-38277</v>
      </c>
    </row>
    <row r="22" spans="1:3">
      <c r="A22" s="4" t="s">
        <v>169</v>
      </c>
      <c r="B22" s="5" t="n">
        <v>-3040364</v>
      </c>
      <c r="C22" s="5" t="n">
        <v>-69100</v>
      </c>
    </row>
    <row r="23" spans="1:3">
      <c r="A23" s="3" t="s">
        <v>170</v>
      </c>
    </row>
    <row r="24" spans="1:3">
      <c r="A24" s="4" t="s">
        <v>171</v>
      </c>
      <c r="B24" s="5" t="n">
        <v>2325934</v>
      </c>
      <c r="C24" s="5" t="n">
        <v>591890</v>
      </c>
    </row>
    <row r="25" spans="1:3">
      <c r="A25" s="4" t="s">
        <v>172</v>
      </c>
      <c r="B25" s="5" t="n">
        <v>-1552121</v>
      </c>
      <c r="C25" s="5" t="n">
        <v>-546394</v>
      </c>
    </row>
    <row r="26" spans="1:3">
      <c r="A26" s="4" t="s">
        <v>173</v>
      </c>
      <c r="B26" s="5" t="n">
        <v>775</v>
      </c>
      <c r="C26" s="5" t="n">
        <v>6867</v>
      </c>
    </row>
    <row r="27" spans="1:3">
      <c r="A27" s="4" t="s">
        <v>174</v>
      </c>
      <c r="B27" s="5" t="n">
        <v>-4117</v>
      </c>
      <c r="C27" s="5" t="n">
        <v>-6503</v>
      </c>
    </row>
    <row r="28" spans="1:3">
      <c r="A28" s="4" t="s">
        <v>175</v>
      </c>
      <c r="B28" s="5" t="n">
        <v>-10100</v>
      </c>
      <c r="C28" s="5" t="n">
        <v>0</v>
      </c>
    </row>
    <row r="29" spans="1:3">
      <c r="A29" s="4" t="s">
        <v>176</v>
      </c>
      <c r="B29" s="5" t="n">
        <v>-34263</v>
      </c>
      <c r="C29" s="5" t="n">
        <v>-23096</v>
      </c>
    </row>
    <row r="30" spans="1:3">
      <c r="A30" s="4" t="s">
        <v>177</v>
      </c>
      <c r="B30" s="5" t="n">
        <v>726108</v>
      </c>
      <c r="C30" s="5" t="n">
        <v>22764</v>
      </c>
    </row>
    <row r="31" spans="1:3">
      <c r="A31" s="4" t="s">
        <v>178</v>
      </c>
      <c r="B31" s="5" t="n">
        <v>-10651</v>
      </c>
      <c r="C31" s="5" t="n">
        <v>-9395</v>
      </c>
    </row>
    <row r="32" spans="1:3">
      <c r="A32" s="4" t="s">
        <v>179</v>
      </c>
      <c r="B32" s="5" t="n">
        <v>-1880983</v>
      </c>
      <c r="C32" s="5" t="n">
        <v>12173</v>
      </c>
    </row>
    <row r="33" spans="1:3">
      <c r="A33" s="4" t="s">
        <v>180</v>
      </c>
      <c r="B33" s="5" t="n">
        <v>2342354</v>
      </c>
      <c r="C33" s="5" t="n">
        <v>233401</v>
      </c>
    </row>
    <row r="34" spans="1:3">
      <c r="A34" s="4" t="s">
        <v>181</v>
      </c>
      <c r="B34" s="6" t="n">
        <v>461371</v>
      </c>
      <c r="C34" s="6" t="n">
        <v>2455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532</v>
      </c>
      <c r="B1" s="2" t="s">
        <v>1</v>
      </c>
    </row>
    <row r="2" spans="1:2">
      <c r="B2" s="2" t="s">
        <v>403</v>
      </c>
    </row>
    <row r="3" spans="1:2">
      <c r="A3" s="3" t="s">
        <v>533</v>
      </c>
    </row>
    <row r="4" spans="1:2">
      <c r="A4" s="4" t="s">
        <v>534</v>
      </c>
      <c r="B4" s="6" t="n">
        <v>345585</v>
      </c>
    </row>
    <row r="5" spans="1:2">
      <c r="A5" s="4" t="s">
        <v>208</v>
      </c>
      <c r="B5" s="5" t="n">
        <v>213605</v>
      </c>
    </row>
    <row r="6" spans="1:2">
      <c r="A6" s="4" t="s">
        <v>535</v>
      </c>
      <c r="B6" s="5" t="n">
        <v>324940</v>
      </c>
    </row>
    <row r="7" spans="1:2">
      <c r="A7" s="4" t="s">
        <v>536</v>
      </c>
      <c r="B7" s="5" t="n">
        <v>-300714</v>
      </c>
    </row>
    <row r="8" spans="1:2">
      <c r="A8" s="4" t="s">
        <v>503</v>
      </c>
      <c r="B8" s="5" t="n">
        <v>-925</v>
      </c>
    </row>
    <row r="9" spans="1:2">
      <c r="A9" s="4" t="s">
        <v>537</v>
      </c>
      <c r="B9" s="5" t="n">
        <v>582491</v>
      </c>
    </row>
    <row r="10" spans="1:2">
      <c r="A10" s="3" t="s">
        <v>538</v>
      </c>
    </row>
    <row r="11" spans="1:2">
      <c r="A11" s="4" t="s">
        <v>534</v>
      </c>
      <c r="B11" s="5" t="n">
        <v>444805</v>
      </c>
    </row>
    <row r="12" spans="1:2">
      <c r="A12" s="4" t="s">
        <v>208</v>
      </c>
      <c r="B12" s="5" t="n">
        <v>282054</v>
      </c>
    </row>
    <row r="13" spans="1:2">
      <c r="A13" s="4" t="s">
        <v>535</v>
      </c>
      <c r="B13" s="5" t="n">
        <v>572644</v>
      </c>
    </row>
    <row r="14" spans="1:2">
      <c r="A14" s="4" t="s">
        <v>539</v>
      </c>
      <c r="B14" s="5" t="n">
        <v>-251980</v>
      </c>
    </row>
    <row r="15" spans="1:2">
      <c r="A15" s="4" t="s">
        <v>540</v>
      </c>
      <c r="B15" s="5" t="n">
        <v>-257640</v>
      </c>
    </row>
    <row r="16" spans="1:2">
      <c r="A16" s="4" t="s">
        <v>503</v>
      </c>
      <c r="B16" s="5" t="n">
        <v>-867</v>
      </c>
    </row>
    <row r="17" spans="1:2">
      <c r="A17" s="4" t="s">
        <v>537</v>
      </c>
      <c r="B17" s="6" t="n">
        <v>7890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541</v>
      </c>
      <c r="B1" s="2" t="s">
        <v>114</v>
      </c>
      <c r="C1" s="2" t="s">
        <v>1</v>
      </c>
    </row>
    <row r="2" spans="1:3">
      <c r="B2" s="2" t="s">
        <v>2</v>
      </c>
      <c r="C2" s="2" t="s">
        <v>2</v>
      </c>
    </row>
    <row r="3" spans="1:3">
      <c r="A3" s="3" t="s">
        <v>237</v>
      </c>
    </row>
    <row r="4" spans="1:3">
      <c r="A4" s="4" t="s">
        <v>542</v>
      </c>
      <c r="B4" s="6" t="n">
        <v>13387</v>
      </c>
      <c r="C4" s="6" t="n">
        <v>26784</v>
      </c>
    </row>
    <row r="5" spans="1:3">
      <c r="A5" s="4" t="s">
        <v>543</v>
      </c>
      <c r="B5" s="5" t="n">
        <v>272</v>
      </c>
      <c r="C5" s="5" t="n">
        <v>543</v>
      </c>
    </row>
    <row r="6" spans="1:3">
      <c r="A6" s="4" t="s">
        <v>544</v>
      </c>
      <c r="B6" s="5" t="n">
        <v>4</v>
      </c>
      <c r="C6" s="5" t="n">
        <v>8</v>
      </c>
    </row>
    <row r="7" spans="1:3">
      <c r="A7" s="4" t="s">
        <v>545</v>
      </c>
      <c r="B7" s="5" t="n">
        <v>172</v>
      </c>
      <c r="C7" s="5" t="n">
        <v>277</v>
      </c>
    </row>
    <row r="8" spans="1:3">
      <c r="A8" s="4" t="s">
        <v>546</v>
      </c>
      <c r="B8" s="5" t="n">
        <v>-138</v>
      </c>
      <c r="C8" s="5" t="n">
        <v>-276</v>
      </c>
    </row>
    <row r="9" spans="1:3">
      <c r="A9" s="4" t="s">
        <v>183</v>
      </c>
      <c r="B9" s="6" t="n">
        <v>13697</v>
      </c>
      <c r="C9" s="6" t="n">
        <v>273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547</v>
      </c>
      <c r="B1" s="2" t="s">
        <v>403</v>
      </c>
    </row>
    <row r="2" spans="1:2">
      <c r="A2" s="3" t="s">
        <v>548</v>
      </c>
    </row>
    <row r="3" spans="1:2">
      <c r="A3" s="4" t="s">
        <v>549</v>
      </c>
      <c r="B3" s="6" t="n">
        <v>25598</v>
      </c>
    </row>
    <row r="4" spans="1:2">
      <c r="A4" s="4" t="s">
        <v>528</v>
      </c>
      <c r="B4" s="5" t="n">
        <v>45910</v>
      </c>
    </row>
    <row r="5" spans="1:2">
      <c r="A5" s="4" t="s">
        <v>529</v>
      </c>
      <c r="B5" s="5" t="n">
        <v>37570</v>
      </c>
    </row>
    <row r="6" spans="1:2">
      <c r="A6" s="4" t="s">
        <v>530</v>
      </c>
      <c r="B6" s="5" t="n">
        <v>30788</v>
      </c>
    </row>
    <row r="7" spans="1:2">
      <c r="A7" s="4" t="s">
        <v>531</v>
      </c>
      <c r="B7" s="5" t="n">
        <v>26252</v>
      </c>
    </row>
    <row r="8" spans="1:2">
      <c r="A8" s="4" t="s">
        <v>550</v>
      </c>
      <c r="B8" s="5" t="n">
        <v>107810</v>
      </c>
    </row>
    <row r="9" spans="1:2">
      <c r="A9" s="4" t="s">
        <v>551</v>
      </c>
      <c r="B9" s="5" t="n">
        <v>273928</v>
      </c>
    </row>
    <row r="10" spans="1:2">
      <c r="A10" s="4" t="s">
        <v>552</v>
      </c>
      <c r="B10" s="5" t="n">
        <v>-29311</v>
      </c>
    </row>
    <row r="11" spans="1:2">
      <c r="A11" s="4" t="s">
        <v>553</v>
      </c>
      <c r="B11" s="5" t="n">
        <v>244617</v>
      </c>
    </row>
    <row r="12" spans="1:2">
      <c r="A12" s="3" t="s">
        <v>554</v>
      </c>
    </row>
    <row r="13" spans="1:2">
      <c r="A13" s="4" t="s">
        <v>549</v>
      </c>
      <c r="B13" s="5" t="n">
        <v>188</v>
      </c>
    </row>
    <row r="14" spans="1:2">
      <c r="A14" s="4" t="s">
        <v>528</v>
      </c>
      <c r="B14" s="5" t="n">
        <v>383</v>
      </c>
    </row>
    <row r="15" spans="1:2">
      <c r="A15" s="4" t="s">
        <v>529</v>
      </c>
      <c r="B15" s="5" t="n">
        <v>185</v>
      </c>
    </row>
    <row r="16" spans="1:2">
      <c r="A16" s="4" t="s">
        <v>530</v>
      </c>
      <c r="B16" s="5" t="n">
        <v>121</v>
      </c>
    </row>
    <row r="17" spans="1:2">
      <c r="A17" s="4" t="s">
        <v>531</v>
      </c>
      <c r="B17" s="5" t="n">
        <v>121</v>
      </c>
    </row>
    <row r="18" spans="1:2">
      <c r="A18" s="4" t="s">
        <v>550</v>
      </c>
      <c r="B18" s="5" t="n">
        <v>349</v>
      </c>
    </row>
    <row r="19" spans="1:2">
      <c r="A19" s="4" t="s">
        <v>551</v>
      </c>
      <c r="B19" s="5" t="n">
        <v>1347</v>
      </c>
    </row>
    <row r="20" spans="1:2">
      <c r="A20" s="4" t="s">
        <v>552</v>
      </c>
      <c r="B20" s="5" t="n">
        <v>-2</v>
      </c>
    </row>
    <row r="21" spans="1:2">
      <c r="A21" s="4" t="s">
        <v>553</v>
      </c>
      <c r="B21" s="5" t="n">
        <v>1345</v>
      </c>
    </row>
    <row r="22" spans="1:2">
      <c r="A22" s="3" t="s">
        <v>183</v>
      </c>
    </row>
    <row r="23" spans="1:2">
      <c r="A23" s="4" t="s">
        <v>549</v>
      </c>
      <c r="B23" s="5" t="n">
        <v>25786</v>
      </c>
    </row>
    <row r="24" spans="1:2">
      <c r="A24" s="4" t="s">
        <v>528</v>
      </c>
      <c r="B24" s="5" t="n">
        <v>46293</v>
      </c>
    </row>
    <row r="25" spans="1:2">
      <c r="A25" s="4" t="s">
        <v>529</v>
      </c>
      <c r="B25" s="5" t="n">
        <v>37755</v>
      </c>
    </row>
    <row r="26" spans="1:2">
      <c r="A26" s="4" t="s">
        <v>530</v>
      </c>
      <c r="B26" s="5" t="n">
        <v>30909</v>
      </c>
    </row>
    <row r="27" spans="1:2">
      <c r="A27" s="4" t="s">
        <v>531</v>
      </c>
      <c r="B27" s="5" t="n">
        <v>26373</v>
      </c>
    </row>
    <row r="28" spans="1:2">
      <c r="A28" s="4" t="s">
        <v>550</v>
      </c>
      <c r="B28" s="5" t="n">
        <v>108159</v>
      </c>
    </row>
    <row r="29" spans="1:2">
      <c r="A29" s="4" t="s">
        <v>551</v>
      </c>
      <c r="B29" s="5" t="n">
        <v>275275</v>
      </c>
    </row>
    <row r="30" spans="1:2">
      <c r="A30" s="4" t="s">
        <v>552</v>
      </c>
      <c r="B30" s="5" t="n">
        <v>-29313</v>
      </c>
    </row>
    <row r="31" spans="1:2">
      <c r="A31" s="4" t="s">
        <v>553</v>
      </c>
      <c r="B31" s="6" t="n">
        <v>2459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555</v>
      </c>
      <c r="B1" s="2" t="s">
        <v>2</v>
      </c>
    </row>
    <row r="2" spans="1:2">
      <c r="A2" s="3" t="s">
        <v>556</v>
      </c>
    </row>
    <row r="3" spans="1:2">
      <c r="A3" s="4" t="s">
        <v>557</v>
      </c>
      <c r="B3" s="4" t="s">
        <v>558</v>
      </c>
    </row>
    <row r="4" spans="1:2">
      <c r="A4" s="4" t="s">
        <v>559</v>
      </c>
      <c r="B4" s="4" t="s">
        <v>560</v>
      </c>
    </row>
    <row r="5" spans="1:2">
      <c r="A5" s="3" t="s">
        <v>561</v>
      </c>
    </row>
    <row r="6" spans="1:2">
      <c r="A6" s="4" t="s">
        <v>557</v>
      </c>
      <c r="B6" s="4" t="s">
        <v>562</v>
      </c>
    </row>
    <row r="7" spans="1:2">
      <c r="A7" s="4" t="s">
        <v>559</v>
      </c>
      <c r="B7" s="4" t="s">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564</v>
      </c>
      <c r="B1" s="2" t="s">
        <v>2</v>
      </c>
    </row>
    <row r="2" spans="1:2">
      <c r="A2" s="4" t="s">
        <v>374</v>
      </c>
    </row>
    <row r="3" spans="1:2">
      <c r="A3" s="3" t="s">
        <v>565</v>
      </c>
    </row>
    <row r="4" spans="1:2">
      <c r="A4" s="4" t="s">
        <v>566</v>
      </c>
      <c r="B4" s="4" t="s">
        <v>563</v>
      </c>
    </row>
    <row r="5" spans="1:2">
      <c r="A5" s="4" t="s">
        <v>567</v>
      </c>
    </row>
    <row r="6" spans="1:2">
      <c r="A6" s="3" t="s">
        <v>565</v>
      </c>
    </row>
    <row r="7" spans="1:2">
      <c r="A7" s="4" t="s">
        <v>566</v>
      </c>
      <c r="B7" s="4" t="s">
        <v>5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69</v>
      </c>
      <c r="B1" s="2" t="s">
        <v>2</v>
      </c>
      <c r="C1" s="2" t="s">
        <v>58</v>
      </c>
      <c r="D1" s="2" t="s">
        <v>570</v>
      </c>
      <c r="E1" s="2" t="s">
        <v>571</v>
      </c>
      <c r="F1" s="2" t="s">
        <v>572</v>
      </c>
    </row>
    <row r="2" spans="1:6">
      <c r="A2" s="3" t="s">
        <v>573</v>
      </c>
    </row>
    <row r="3" spans="1:6">
      <c r="A3" s="4" t="s">
        <v>183</v>
      </c>
      <c r="B3" s="6" t="n">
        <v>4633181</v>
      </c>
      <c r="C3" s="6" t="n">
        <v>3856873</v>
      </c>
    </row>
    <row r="4" spans="1:6">
      <c r="A4" s="4" t="s">
        <v>574</v>
      </c>
      <c r="B4" s="5" t="n">
        <v>104413</v>
      </c>
      <c r="C4" s="5" t="n">
        <v>64099</v>
      </c>
    </row>
    <row r="5" spans="1:6">
      <c r="A5" s="4" t="s">
        <v>575</v>
      </c>
      <c r="B5" s="5" t="n">
        <v>4528768</v>
      </c>
      <c r="C5" s="5" t="n">
        <v>3792774</v>
      </c>
    </row>
    <row r="6" spans="1:6">
      <c r="A6" s="4" t="s">
        <v>576</v>
      </c>
    </row>
    <row r="7" spans="1:6">
      <c r="A7" s="3" t="s">
        <v>573</v>
      </c>
    </row>
    <row r="8" spans="1:6">
      <c r="A8" s="4" t="s">
        <v>84</v>
      </c>
      <c r="B8" s="5" t="n">
        <v>1113269</v>
      </c>
      <c r="C8" s="5" t="n">
        <v>338112</v>
      </c>
    </row>
    <row r="9" spans="1:6">
      <c r="A9" s="4" t="s">
        <v>577</v>
      </c>
      <c r="B9" s="5" t="n">
        <v>2592</v>
      </c>
      <c r="C9" s="5" t="n">
        <v>3138</v>
      </c>
    </row>
    <row r="10" spans="1:6">
      <c r="A10" s="4" t="s">
        <v>578</v>
      </c>
    </row>
    <row r="11" spans="1:6">
      <c r="A11" s="3" t="s">
        <v>573</v>
      </c>
    </row>
    <row r="12" spans="1:6">
      <c r="A12" s="4" t="s">
        <v>84</v>
      </c>
      <c r="B12" s="5" t="n">
        <v>41339</v>
      </c>
      <c r="C12" s="5" t="n">
        <v>42246</v>
      </c>
    </row>
    <row r="13" spans="1:6">
      <c r="A13" s="4" t="s">
        <v>579</v>
      </c>
    </row>
    <row r="14" spans="1:6">
      <c r="A14" s="3" t="s">
        <v>573</v>
      </c>
    </row>
    <row r="15" spans="1:6">
      <c r="A15" s="4" t="s">
        <v>84</v>
      </c>
      <c r="B15" s="5" t="n">
        <v>497396</v>
      </c>
      <c r="C15" s="5" t="n">
        <v>496796</v>
      </c>
    </row>
    <row r="16" spans="1:6">
      <c r="A16" s="4" t="s">
        <v>577</v>
      </c>
      <c r="B16" s="5" t="n">
        <v>2604</v>
      </c>
      <c r="C16" s="5" t="n">
        <v>3204</v>
      </c>
    </row>
    <row r="17" spans="1:6">
      <c r="A17" s="4" t="s">
        <v>580</v>
      </c>
    </row>
    <row r="18" spans="1:6">
      <c r="A18" s="3" t="s">
        <v>573</v>
      </c>
    </row>
    <row r="19" spans="1:6">
      <c r="A19" s="4" t="s">
        <v>84</v>
      </c>
      <c r="B19" s="6" t="n">
        <v>743638</v>
      </c>
      <c r="C19" s="5" t="n">
        <v>742957</v>
      </c>
    </row>
    <row r="20" spans="1:6">
      <c r="A20" s="4" t="s">
        <v>581</v>
      </c>
      <c r="B20" s="4" t="s">
        <v>582</v>
      </c>
      <c r="D20" s="4" t="s">
        <v>582</v>
      </c>
    </row>
    <row r="21" spans="1:6">
      <c r="A21" s="4" t="s">
        <v>577</v>
      </c>
      <c r="B21" s="6" t="n">
        <v>6362</v>
      </c>
      <c r="C21" s="5" t="n">
        <v>7043</v>
      </c>
    </row>
    <row r="22" spans="1:6">
      <c r="A22" s="4" t="s">
        <v>583</v>
      </c>
    </row>
    <row r="23" spans="1:6">
      <c r="A23" s="3" t="s">
        <v>573</v>
      </c>
    </row>
    <row r="24" spans="1:6">
      <c r="A24" s="4" t="s">
        <v>84</v>
      </c>
      <c r="B24" s="6" t="n">
        <v>1240191</v>
      </c>
      <c r="C24" s="5" t="n">
        <v>1239657</v>
      </c>
    </row>
    <row r="25" spans="1:6">
      <c r="A25" s="4" t="s">
        <v>581</v>
      </c>
      <c r="B25" s="4" t="s">
        <v>584</v>
      </c>
      <c r="D25" s="4" t="s">
        <v>584</v>
      </c>
    </row>
    <row r="26" spans="1:6">
      <c r="A26" s="4" t="s">
        <v>577</v>
      </c>
      <c r="B26" s="6" t="n">
        <v>9809</v>
      </c>
      <c r="C26" s="5" t="n">
        <v>10343</v>
      </c>
    </row>
    <row r="27" spans="1:6">
      <c r="A27" s="4" t="s">
        <v>585</v>
      </c>
    </row>
    <row r="28" spans="1:6">
      <c r="A28" s="3" t="s">
        <v>573</v>
      </c>
    </row>
    <row r="29" spans="1:6">
      <c r="A29" s="4" t="s">
        <v>84</v>
      </c>
      <c r="B29" s="6" t="n">
        <v>748396</v>
      </c>
      <c r="C29" s="5" t="n">
        <v>748282</v>
      </c>
    </row>
    <row r="30" spans="1:6">
      <c r="A30" s="4" t="s">
        <v>581</v>
      </c>
      <c r="B30" s="4" t="s">
        <v>586</v>
      </c>
      <c r="E30" s="4" t="s">
        <v>586</v>
      </c>
    </row>
    <row r="31" spans="1:6">
      <c r="A31" s="4" t="s">
        <v>577</v>
      </c>
      <c r="B31" s="6" t="n">
        <v>1604</v>
      </c>
      <c r="C31" s="5" t="n">
        <v>1718</v>
      </c>
    </row>
    <row r="32" spans="1:6">
      <c r="A32" s="4" t="s">
        <v>587</v>
      </c>
    </row>
    <row r="33" spans="1:6">
      <c r="A33" s="3" t="s">
        <v>573</v>
      </c>
    </row>
    <row r="34" spans="1:6">
      <c r="A34" s="4" t="s">
        <v>84</v>
      </c>
      <c r="B34" s="6" t="n">
        <v>248952</v>
      </c>
      <c r="C34" s="5" t="n">
        <v>248823</v>
      </c>
    </row>
    <row r="35" spans="1:6">
      <c r="A35" s="4" t="s">
        <v>581</v>
      </c>
      <c r="B35" s="4" t="s">
        <v>588</v>
      </c>
      <c r="F35" s="4" t="s">
        <v>588</v>
      </c>
    </row>
    <row r="36" spans="1:6">
      <c r="A36" s="4" t="s">
        <v>577</v>
      </c>
      <c r="B36" s="6" t="n">
        <v>1048</v>
      </c>
      <c r="C36" s="6" t="n">
        <v>1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6"/>
    <col customWidth="1" max="6" min="6" width="15"/>
    <col customWidth="1" max="7" min="7" width="16"/>
    <col customWidth="1" max="8" min="8" width="16"/>
    <col customWidth="1" max="9" min="9" width="15"/>
    <col customWidth="1" max="10" min="10" width="16"/>
  </cols>
  <sheetData>
    <row r="1" spans="1:10">
      <c r="A1" s="1" t="s">
        <v>589</v>
      </c>
      <c r="B1" s="2" t="s">
        <v>411</v>
      </c>
      <c r="C1" s="2" t="s">
        <v>590</v>
      </c>
      <c r="D1" s="2" t="s">
        <v>570</v>
      </c>
      <c r="E1" s="2" t="s">
        <v>571</v>
      </c>
      <c r="F1" s="2" t="s">
        <v>591</v>
      </c>
      <c r="G1" s="2" t="s">
        <v>572</v>
      </c>
      <c r="H1" s="2" t="s">
        <v>2</v>
      </c>
      <c r="I1" s="2" t="s">
        <v>592</v>
      </c>
      <c r="J1" s="2" t="s">
        <v>593</v>
      </c>
    </row>
    <row r="2" spans="1:10">
      <c r="A2" s="4" t="s">
        <v>594</v>
      </c>
    </row>
    <row r="3" spans="1:10">
      <c r="A3" s="3" t="s">
        <v>573</v>
      </c>
    </row>
    <row r="4" spans="1:10">
      <c r="A4" s="4" t="s">
        <v>595</v>
      </c>
      <c r="H4" s="4" t="s">
        <v>596</v>
      </c>
    </row>
    <row r="5" spans="1:10">
      <c r="A5" s="4" t="s">
        <v>597</v>
      </c>
      <c r="J5" s="6" t="n">
        <v>150000000</v>
      </c>
    </row>
    <row r="6" spans="1:10">
      <c r="A6" s="4" t="s">
        <v>598</v>
      </c>
    </row>
    <row r="7" spans="1:10">
      <c r="A7" s="3" t="s">
        <v>573</v>
      </c>
    </row>
    <row r="8" spans="1:10">
      <c r="A8" s="4" t="s">
        <v>599</v>
      </c>
      <c r="H8" s="5" t="n">
        <v>3</v>
      </c>
    </row>
    <row r="9" spans="1:10">
      <c r="A9" s="4" t="s">
        <v>600</v>
      </c>
      <c r="H9" s="9" t="n">
        <v>3.25</v>
      </c>
    </row>
    <row r="10" spans="1:10">
      <c r="A10" s="4" t="s">
        <v>601</v>
      </c>
      <c r="H10" s="6" t="n">
        <v>500000000</v>
      </c>
    </row>
    <row r="11" spans="1:10">
      <c r="A11" s="4" t="s">
        <v>602</v>
      </c>
      <c r="H11" s="9" t="n">
        <v>3.75</v>
      </c>
    </row>
    <row r="12" spans="1:10">
      <c r="A12" s="4" t="s">
        <v>603</v>
      </c>
      <c r="H12" s="9" t="n">
        <v>3.5</v>
      </c>
    </row>
    <row r="13" spans="1:10">
      <c r="A13" s="4" t="s">
        <v>604</v>
      </c>
    </row>
    <row r="14" spans="1:10">
      <c r="A14" s="3" t="s">
        <v>573</v>
      </c>
    </row>
    <row r="15" spans="1:10">
      <c r="A15" s="4" t="s">
        <v>605</v>
      </c>
      <c r="H15" s="6" t="n">
        <v>300000000</v>
      </c>
    </row>
    <row r="16" spans="1:10">
      <c r="A16" s="4" t="s">
        <v>606</v>
      </c>
    </row>
    <row r="17" spans="1:10">
      <c r="A17" s="3" t="s">
        <v>573</v>
      </c>
    </row>
    <row r="18" spans="1:10">
      <c r="A18" s="4" t="s">
        <v>607</v>
      </c>
      <c r="H18" s="4" t="s">
        <v>608</v>
      </c>
    </row>
    <row r="19" spans="1:10">
      <c r="A19" s="4" t="s">
        <v>609</v>
      </c>
    </row>
    <row r="20" spans="1:10">
      <c r="A20" s="3" t="s">
        <v>573</v>
      </c>
    </row>
    <row r="21" spans="1:10">
      <c r="A21" s="4" t="s">
        <v>607</v>
      </c>
      <c r="H21" s="4" t="s">
        <v>610</v>
      </c>
    </row>
    <row r="22" spans="1:10">
      <c r="A22" s="4" t="s">
        <v>611</v>
      </c>
    </row>
    <row r="23" spans="1:10">
      <c r="A23" s="3" t="s">
        <v>573</v>
      </c>
    </row>
    <row r="24" spans="1:10">
      <c r="A24" s="4" t="s">
        <v>607</v>
      </c>
      <c r="H24" s="4" t="s">
        <v>612</v>
      </c>
    </row>
    <row r="25" spans="1:10">
      <c r="A25" s="4" t="s">
        <v>613</v>
      </c>
    </row>
    <row r="26" spans="1:10">
      <c r="A26" s="3" t="s">
        <v>573</v>
      </c>
    </row>
    <row r="27" spans="1:10">
      <c r="A27" s="4" t="s">
        <v>607</v>
      </c>
      <c r="H27" s="4" t="s">
        <v>614</v>
      </c>
    </row>
    <row r="28" spans="1:10">
      <c r="A28" s="4" t="s">
        <v>615</v>
      </c>
    </row>
    <row r="29" spans="1:10">
      <c r="A29" s="3" t="s">
        <v>573</v>
      </c>
    </row>
    <row r="30" spans="1:10">
      <c r="A30" s="4" t="s">
        <v>616</v>
      </c>
      <c r="F30" s="6" t="n">
        <v>3000000</v>
      </c>
    </row>
    <row r="31" spans="1:10">
      <c r="A31" s="4" t="s">
        <v>617</v>
      </c>
    </row>
    <row r="32" spans="1:10">
      <c r="A32" s="3" t="s">
        <v>573</v>
      </c>
    </row>
    <row r="33" spans="1:10">
      <c r="A33" s="4" t="s">
        <v>607</v>
      </c>
      <c r="H33" s="4" t="s">
        <v>618</v>
      </c>
    </row>
    <row r="34" spans="1:10">
      <c r="A34" s="4" t="s">
        <v>619</v>
      </c>
    </row>
    <row r="35" spans="1:10">
      <c r="A35" s="3" t="s">
        <v>573</v>
      </c>
    </row>
    <row r="36" spans="1:10">
      <c r="A36" s="4" t="s">
        <v>607</v>
      </c>
      <c r="H36" s="4" t="s">
        <v>620</v>
      </c>
    </row>
    <row r="37" spans="1:10">
      <c r="A37" s="4" t="s">
        <v>621</v>
      </c>
    </row>
    <row r="38" spans="1:10">
      <c r="A38" s="3" t="s">
        <v>573</v>
      </c>
    </row>
    <row r="39" spans="1:10">
      <c r="A39" s="4" t="s">
        <v>607</v>
      </c>
      <c r="H39" s="4" t="s">
        <v>612</v>
      </c>
    </row>
    <row r="40" spans="1:10">
      <c r="A40" s="4" t="s">
        <v>622</v>
      </c>
    </row>
    <row r="41" spans="1:10">
      <c r="A41" s="3" t="s">
        <v>573</v>
      </c>
    </row>
    <row r="42" spans="1:10">
      <c r="A42" s="4" t="s">
        <v>607</v>
      </c>
      <c r="H42" s="4" t="s">
        <v>612</v>
      </c>
    </row>
    <row r="43" spans="1:10">
      <c r="A43" s="4" t="s">
        <v>623</v>
      </c>
    </row>
    <row r="44" spans="1:10">
      <c r="A44" s="3" t="s">
        <v>573</v>
      </c>
    </row>
    <row r="45" spans="1:10">
      <c r="A45" s="4" t="s">
        <v>607</v>
      </c>
      <c r="H45" s="4" t="s">
        <v>624</v>
      </c>
    </row>
    <row r="46" spans="1:10">
      <c r="A46" s="4" t="s">
        <v>625</v>
      </c>
    </row>
    <row r="47" spans="1:10">
      <c r="A47" s="3" t="s">
        <v>573</v>
      </c>
    </row>
    <row r="48" spans="1:10">
      <c r="A48" s="4" t="s">
        <v>607</v>
      </c>
      <c r="H48" s="4" t="s">
        <v>626</v>
      </c>
    </row>
    <row r="49" spans="1:10">
      <c r="A49" s="4" t="s">
        <v>627</v>
      </c>
    </row>
    <row r="50" spans="1:10">
      <c r="A50" s="3" t="s">
        <v>573</v>
      </c>
    </row>
    <row r="51" spans="1:10">
      <c r="A51" s="4" t="s">
        <v>607</v>
      </c>
      <c r="H51" s="4" t="s">
        <v>624</v>
      </c>
    </row>
    <row r="52" spans="1:10">
      <c r="A52" s="4" t="s">
        <v>628</v>
      </c>
    </row>
    <row r="53" spans="1:10">
      <c r="A53" s="3" t="s">
        <v>573</v>
      </c>
    </row>
    <row r="54" spans="1:10">
      <c r="A54" s="4" t="s">
        <v>607</v>
      </c>
      <c r="H54" s="4" t="s">
        <v>626</v>
      </c>
    </row>
    <row r="55" spans="1:10">
      <c r="A55" s="4" t="s">
        <v>629</v>
      </c>
    </row>
    <row r="56" spans="1:10">
      <c r="A56" s="3" t="s">
        <v>573</v>
      </c>
    </row>
    <row r="57" spans="1:10">
      <c r="A57" s="4" t="s">
        <v>630</v>
      </c>
      <c r="I57" s="6" t="n">
        <v>2500000000</v>
      </c>
    </row>
    <row r="58" spans="1:10">
      <c r="A58" s="4" t="s">
        <v>631</v>
      </c>
    </row>
    <row r="59" spans="1:10">
      <c r="A59" s="3" t="s">
        <v>573</v>
      </c>
    </row>
    <row r="60" spans="1:10">
      <c r="A60" s="4" t="s">
        <v>632</v>
      </c>
      <c r="D60" s="6" t="n">
        <v>2500000000</v>
      </c>
    </row>
    <row r="61" spans="1:10">
      <c r="A61" s="4" t="s">
        <v>633</v>
      </c>
      <c r="C61" s="4" t="s">
        <v>634</v>
      </c>
    </row>
    <row r="62" spans="1:10">
      <c r="A62" s="4" t="s">
        <v>635</v>
      </c>
    </row>
    <row r="63" spans="1:10">
      <c r="A63" s="3" t="s">
        <v>573</v>
      </c>
    </row>
    <row r="64" spans="1:10">
      <c r="A64" s="4" t="s">
        <v>632</v>
      </c>
      <c r="D64" s="6" t="n">
        <v>500000000</v>
      </c>
    </row>
    <row r="65" spans="1:10">
      <c r="A65" s="4" t="s">
        <v>636</v>
      </c>
      <c r="D65" s="4" t="s">
        <v>637</v>
      </c>
    </row>
    <row r="66" spans="1:10">
      <c r="A66" s="4" t="s">
        <v>638</v>
      </c>
      <c r="D66" s="4" t="s">
        <v>639</v>
      </c>
    </row>
    <row r="67" spans="1:10">
      <c r="A67" s="4" t="s">
        <v>616</v>
      </c>
      <c r="D67" s="6" t="n">
        <v>3500000</v>
      </c>
    </row>
    <row r="68" spans="1:10">
      <c r="A68" s="4" t="s">
        <v>640</v>
      </c>
    </row>
    <row r="69" spans="1:10">
      <c r="A69" s="3" t="s">
        <v>573</v>
      </c>
    </row>
    <row r="70" spans="1:10">
      <c r="A70" s="4" t="s">
        <v>607</v>
      </c>
      <c r="D70" s="4" t="s">
        <v>641</v>
      </c>
    </row>
    <row r="71" spans="1:10">
      <c r="A71" s="4" t="s">
        <v>642</v>
      </c>
    </row>
    <row r="72" spans="1:10">
      <c r="A72" s="3" t="s">
        <v>573</v>
      </c>
    </row>
    <row r="73" spans="1:10">
      <c r="A73" s="4" t="s">
        <v>632</v>
      </c>
      <c r="D73" s="6" t="n">
        <v>750000000</v>
      </c>
    </row>
    <row r="74" spans="1:10">
      <c r="A74" s="4" t="s">
        <v>638</v>
      </c>
      <c r="D74" s="4" t="s">
        <v>643</v>
      </c>
    </row>
    <row r="75" spans="1:10">
      <c r="A75" s="4" t="s">
        <v>616</v>
      </c>
      <c r="D75" s="6" t="n">
        <v>7400000</v>
      </c>
    </row>
    <row r="76" spans="1:10">
      <c r="A76" s="4" t="s">
        <v>581</v>
      </c>
      <c r="D76" s="4" t="s">
        <v>582</v>
      </c>
      <c r="H76" s="4" t="s">
        <v>582</v>
      </c>
    </row>
    <row r="77" spans="1:10">
      <c r="A77" s="4" t="s">
        <v>644</v>
      </c>
    </row>
    <row r="78" spans="1:10">
      <c r="A78" s="3" t="s">
        <v>573</v>
      </c>
    </row>
    <row r="79" spans="1:10">
      <c r="A79" s="4" t="s">
        <v>638</v>
      </c>
      <c r="D79" s="4" t="s">
        <v>645</v>
      </c>
    </row>
    <row r="80" spans="1:10">
      <c r="A80" s="4" t="s">
        <v>616</v>
      </c>
      <c r="D80" s="6" t="n">
        <v>10600000</v>
      </c>
    </row>
    <row r="81" spans="1:10">
      <c r="A81" s="4" t="s">
        <v>581</v>
      </c>
      <c r="D81" s="4" t="s">
        <v>584</v>
      </c>
      <c r="H81" s="4" t="s">
        <v>584</v>
      </c>
    </row>
    <row r="82" spans="1:10">
      <c r="A82" s="4" t="s">
        <v>646</v>
      </c>
    </row>
    <row r="83" spans="1:10">
      <c r="A83" s="3" t="s">
        <v>573</v>
      </c>
    </row>
    <row r="84" spans="1:10">
      <c r="A84" s="4" t="s">
        <v>632</v>
      </c>
      <c r="E84" s="6" t="n">
        <v>750000000</v>
      </c>
    </row>
    <row r="85" spans="1:10">
      <c r="A85" s="4" t="s">
        <v>638</v>
      </c>
      <c r="E85" s="4" t="s">
        <v>647</v>
      </c>
    </row>
    <row r="86" spans="1:10">
      <c r="A86" s="4" t="s">
        <v>616</v>
      </c>
      <c r="E86" s="6" t="n">
        <v>2700000</v>
      </c>
    </row>
    <row r="87" spans="1:10">
      <c r="A87" s="4" t="s">
        <v>581</v>
      </c>
      <c r="E87" s="4" t="s">
        <v>586</v>
      </c>
      <c r="H87" s="4" t="s">
        <v>586</v>
      </c>
    </row>
    <row r="88" spans="1:10">
      <c r="A88" s="4" t="s">
        <v>648</v>
      </c>
    </row>
    <row r="89" spans="1:10">
      <c r="A89" s="3" t="s">
        <v>573</v>
      </c>
    </row>
    <row r="90" spans="1:10">
      <c r="A90" s="4" t="s">
        <v>632</v>
      </c>
      <c r="G90" s="6" t="n">
        <v>250000000</v>
      </c>
    </row>
    <row r="91" spans="1:10">
      <c r="A91" s="4" t="s">
        <v>638</v>
      </c>
      <c r="G91" s="4" t="s">
        <v>649</v>
      </c>
    </row>
    <row r="92" spans="1:10">
      <c r="A92" s="4" t="s">
        <v>616</v>
      </c>
      <c r="G92" s="6" t="n">
        <v>2600000</v>
      </c>
    </row>
    <row r="93" spans="1:10">
      <c r="A93" s="4" t="s">
        <v>581</v>
      </c>
      <c r="G93" s="4" t="s">
        <v>588</v>
      </c>
      <c r="H93" s="4" t="s">
        <v>588</v>
      </c>
    </row>
    <row r="94" spans="1:10">
      <c r="A94" s="4" t="s">
        <v>650</v>
      </c>
    </row>
    <row r="95" spans="1:10">
      <c r="A95" s="3" t="s">
        <v>573</v>
      </c>
    </row>
    <row r="96" spans="1:10">
      <c r="A96" s="4" t="s">
        <v>632</v>
      </c>
      <c r="D96" s="6" t="n">
        <v>1250000000</v>
      </c>
    </row>
    <row r="97" spans="1:10">
      <c r="A97" s="4" t="s">
        <v>581</v>
      </c>
      <c r="D97" s="4" t="s">
        <v>584</v>
      </c>
    </row>
    <row r="98" spans="1:10">
      <c r="A98" s="4" t="s">
        <v>651</v>
      </c>
    </row>
    <row r="99" spans="1:10">
      <c r="A99" s="3" t="s">
        <v>573</v>
      </c>
    </row>
    <row r="100" spans="1:10">
      <c r="A100" s="4" t="s">
        <v>630</v>
      </c>
      <c r="H100" s="6" t="n">
        <v>27600000</v>
      </c>
    </row>
    <row r="101" spans="1:10">
      <c r="A101" s="4" t="s">
        <v>605</v>
      </c>
      <c r="H101" s="6" t="n">
        <v>780300000</v>
      </c>
    </row>
    <row r="102" spans="1:10">
      <c r="A102" s="4" t="s">
        <v>652</v>
      </c>
    </row>
    <row r="103" spans="1:10">
      <c r="A103" s="3" t="s">
        <v>573</v>
      </c>
    </row>
    <row r="104" spans="1:10">
      <c r="A104" s="4" t="s">
        <v>630</v>
      </c>
      <c r="I104" s="5" t="n">
        <v>1200000000</v>
      </c>
    </row>
    <row r="105" spans="1:10">
      <c r="A105" s="4" t="s">
        <v>653</v>
      </c>
      <c r="I105" s="5" t="n">
        <v>600000000</v>
      </c>
    </row>
    <row r="106" spans="1:10">
      <c r="A106" s="4" t="s">
        <v>654</v>
      </c>
    </row>
    <row r="107" spans="1:10">
      <c r="A107" s="3" t="s">
        <v>573</v>
      </c>
    </row>
    <row r="108" spans="1:10">
      <c r="A108" s="4" t="s">
        <v>630</v>
      </c>
      <c r="I108" s="5" t="n">
        <v>450000000</v>
      </c>
    </row>
    <row r="109" spans="1:10">
      <c r="A109" s="4" t="s">
        <v>655</v>
      </c>
    </row>
    <row r="110" spans="1:10">
      <c r="A110" s="3" t="s">
        <v>573</v>
      </c>
    </row>
    <row r="111" spans="1:10">
      <c r="A111" s="4" t="s">
        <v>630</v>
      </c>
      <c r="I111" s="5" t="n">
        <v>350000000</v>
      </c>
    </row>
    <row r="112" spans="1:10">
      <c r="A112" s="4" t="s">
        <v>656</v>
      </c>
    </row>
    <row r="113" spans="1:10">
      <c r="A113" s="3" t="s">
        <v>573</v>
      </c>
    </row>
    <row r="114" spans="1:10">
      <c r="A114" s="4" t="s">
        <v>630</v>
      </c>
      <c r="I114" s="5" t="n">
        <v>400000000</v>
      </c>
    </row>
    <row r="115" spans="1:10">
      <c r="A115" s="4" t="s">
        <v>657</v>
      </c>
      <c r="B115" s="4" t="s">
        <v>658</v>
      </c>
    </row>
    <row r="116" spans="1:10">
      <c r="A116" s="4" t="s">
        <v>659</v>
      </c>
    </row>
    <row r="117" spans="1:10">
      <c r="A117" s="3" t="s">
        <v>573</v>
      </c>
    </row>
    <row r="118" spans="1:10">
      <c r="A118" s="4" t="s">
        <v>630</v>
      </c>
      <c r="I118" s="6" t="n">
        <v>75000000</v>
      </c>
    </row>
    <row r="119" spans="1:10">
      <c r="A119" s="4" t="s">
        <v>660</v>
      </c>
    </row>
    <row r="120" spans="1:10">
      <c r="A120" s="3" t="s">
        <v>573</v>
      </c>
    </row>
    <row r="121" spans="1:10">
      <c r="A121" s="4" t="s">
        <v>630</v>
      </c>
      <c r="F121" s="6" t="n">
        <v>1200000000</v>
      </c>
    </row>
    <row r="122" spans="1:10">
      <c r="A122" s="4" t="s">
        <v>661</v>
      </c>
      <c r="F122" s="4" t="s">
        <v>513</v>
      </c>
    </row>
    <row r="123" spans="1:10">
      <c r="A123" s="4" t="s">
        <v>662</v>
      </c>
    </row>
    <row r="124" spans="1:10">
      <c r="A124" s="3" t="s">
        <v>573</v>
      </c>
    </row>
    <row r="125" spans="1:10">
      <c r="A125" s="4" t="s">
        <v>630</v>
      </c>
      <c r="F125" s="6" t="n">
        <v>4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14</v>
      </c>
      <c r="D1" s="2" t="s">
        <v>1</v>
      </c>
    </row>
    <row r="2" spans="1:5">
      <c r="B2" s="2" t="s">
        <v>2</v>
      </c>
      <c r="C2" s="2" t="s">
        <v>115</v>
      </c>
      <c r="D2" s="2" t="s">
        <v>2</v>
      </c>
      <c r="E2" s="2" t="s">
        <v>115</v>
      </c>
    </row>
    <row r="3" spans="1:5">
      <c r="A3" s="4" t="s">
        <v>664</v>
      </c>
    </row>
    <row r="4" spans="1:5">
      <c r="A4" s="3" t="s">
        <v>665</v>
      </c>
    </row>
    <row r="5" spans="1:5">
      <c r="A5" s="4" t="s">
        <v>666</v>
      </c>
      <c r="B5" s="6" t="n">
        <v>71</v>
      </c>
      <c r="C5" s="6" t="n">
        <v>87</v>
      </c>
      <c r="D5" s="6" t="n">
        <v>142</v>
      </c>
      <c r="E5" s="6" t="n">
        <v>174</v>
      </c>
    </row>
    <row r="6" spans="1:5">
      <c r="A6" s="4" t="s">
        <v>667</v>
      </c>
      <c r="B6" s="5" t="n">
        <v>372</v>
      </c>
      <c r="C6" s="5" t="n">
        <v>333</v>
      </c>
      <c r="D6" s="5" t="n">
        <v>744</v>
      </c>
      <c r="E6" s="5" t="n">
        <v>666</v>
      </c>
    </row>
    <row r="7" spans="1:5">
      <c r="A7" s="4" t="s">
        <v>668</v>
      </c>
      <c r="B7" s="5" t="n">
        <v>-433</v>
      </c>
      <c r="C7" s="5" t="n">
        <v>-445</v>
      </c>
      <c r="D7" s="5" t="n">
        <v>-866</v>
      </c>
      <c r="E7" s="5" t="n">
        <v>-890</v>
      </c>
    </row>
    <row r="8" spans="1:5">
      <c r="A8" s="4" t="s">
        <v>669</v>
      </c>
      <c r="B8" s="5" t="n">
        <v>207</v>
      </c>
      <c r="C8" s="5" t="n">
        <v>243</v>
      </c>
      <c r="D8" s="5" t="n">
        <v>414</v>
      </c>
      <c r="E8" s="5" t="n">
        <v>486</v>
      </c>
    </row>
    <row r="9" spans="1:5">
      <c r="A9" s="4" t="s">
        <v>670</v>
      </c>
      <c r="B9" s="5" t="n">
        <v>217</v>
      </c>
      <c r="C9" s="5" t="n">
        <v>218</v>
      </c>
      <c r="D9" s="6" t="n">
        <v>434</v>
      </c>
      <c r="E9" s="6" t="n">
        <v>436</v>
      </c>
    </row>
    <row r="10" spans="1:5">
      <c r="A10" s="3" t="s">
        <v>671</v>
      </c>
    </row>
    <row r="11" spans="1:5">
      <c r="A11" s="4" t="s">
        <v>672</v>
      </c>
      <c r="D11" s="4" t="s">
        <v>673</v>
      </c>
      <c r="E11" s="4" t="s">
        <v>674</v>
      </c>
    </row>
    <row r="12" spans="1:5">
      <c r="A12" s="4" t="s">
        <v>675</v>
      </c>
      <c r="D12" s="4" t="s">
        <v>676</v>
      </c>
      <c r="E12" s="4" t="s">
        <v>677</v>
      </c>
    </row>
    <row r="13" spans="1:5">
      <c r="A13" s="4" t="s">
        <v>678</v>
      </c>
      <c r="D13" s="4" t="s">
        <v>562</v>
      </c>
      <c r="E13" s="4" t="s">
        <v>562</v>
      </c>
    </row>
    <row r="14" spans="1:5">
      <c r="A14" s="4" t="s">
        <v>679</v>
      </c>
    </row>
    <row r="15" spans="1:5">
      <c r="A15" s="3" t="s">
        <v>665</v>
      </c>
    </row>
    <row r="16" spans="1:5">
      <c r="A16" s="4" t="s">
        <v>666</v>
      </c>
      <c r="B16" s="5" t="n">
        <v>611</v>
      </c>
      <c r="C16" s="5" t="n">
        <v>691</v>
      </c>
      <c r="D16" s="6" t="n">
        <v>1222</v>
      </c>
      <c r="E16" s="6" t="n">
        <v>1382</v>
      </c>
    </row>
    <row r="17" spans="1:5">
      <c r="A17" s="4" t="s">
        <v>667</v>
      </c>
      <c r="B17" s="5" t="n">
        <v>1711</v>
      </c>
      <c r="C17" s="5" t="n">
        <v>1834</v>
      </c>
      <c r="D17" s="5" t="n">
        <v>3422</v>
      </c>
      <c r="E17" s="5" t="n">
        <v>3668</v>
      </c>
    </row>
    <row r="18" spans="1:5">
      <c r="A18" s="4" t="s">
        <v>668</v>
      </c>
      <c r="B18" s="5" t="n">
        <v>-2927</v>
      </c>
      <c r="C18" s="5" t="n">
        <v>-3466</v>
      </c>
      <c r="D18" s="5" t="n">
        <v>-5854</v>
      </c>
      <c r="E18" s="5" t="n">
        <v>-6932</v>
      </c>
    </row>
    <row r="19" spans="1:5">
      <c r="A19" s="4" t="s">
        <v>669</v>
      </c>
      <c r="B19" s="5" t="n">
        <v>641</v>
      </c>
      <c r="C19" s="5" t="n">
        <v>554</v>
      </c>
      <c r="D19" s="5" t="n">
        <v>1282</v>
      </c>
      <c r="E19" s="5" t="n">
        <v>1108</v>
      </c>
    </row>
    <row r="20" spans="1:5">
      <c r="A20" s="4" t="s">
        <v>670</v>
      </c>
      <c r="B20" s="5" t="n">
        <v>36</v>
      </c>
      <c r="C20" s="5" t="n">
        <v>-387</v>
      </c>
      <c r="D20" s="6" t="n">
        <v>72</v>
      </c>
      <c r="E20" s="6" t="n">
        <v>-774</v>
      </c>
    </row>
    <row r="21" spans="1:5">
      <c r="A21" s="3" t="s">
        <v>671</v>
      </c>
    </row>
    <row r="22" spans="1:5">
      <c r="A22" s="4" t="s">
        <v>672</v>
      </c>
      <c r="D22" s="4" t="s">
        <v>680</v>
      </c>
      <c r="E22" s="4" t="s">
        <v>681</v>
      </c>
    </row>
    <row r="23" spans="1:5">
      <c r="A23" s="4" t="s">
        <v>675</v>
      </c>
      <c r="D23" s="4" t="s">
        <v>682</v>
      </c>
      <c r="E23" s="4" t="s">
        <v>683</v>
      </c>
    </row>
    <row r="24" spans="1:5">
      <c r="A24" s="4" t="s">
        <v>678</v>
      </c>
      <c r="D24" s="4" t="s">
        <v>684</v>
      </c>
      <c r="E24" s="4" t="s">
        <v>684</v>
      </c>
    </row>
    <row r="25" spans="1:5">
      <c r="A25" s="4" t="s">
        <v>685</v>
      </c>
    </row>
    <row r="26" spans="1:5">
      <c r="A26" s="3" t="s">
        <v>665</v>
      </c>
    </row>
    <row r="27" spans="1:5">
      <c r="A27" s="4" t="s">
        <v>666</v>
      </c>
      <c r="B27" s="5" t="n">
        <v>1</v>
      </c>
      <c r="C27" s="5" t="n">
        <v>1</v>
      </c>
      <c r="D27" s="6" t="n">
        <v>2</v>
      </c>
      <c r="E27" s="6" t="n">
        <v>2</v>
      </c>
    </row>
    <row r="28" spans="1:5">
      <c r="A28" s="4" t="s">
        <v>667</v>
      </c>
      <c r="B28" s="5" t="n">
        <v>89</v>
      </c>
      <c r="C28" s="5" t="n">
        <v>81</v>
      </c>
      <c r="D28" s="5" t="n">
        <v>178</v>
      </c>
      <c r="E28" s="5" t="n">
        <v>162</v>
      </c>
    </row>
    <row r="29" spans="1:5">
      <c r="A29" s="4" t="s">
        <v>669</v>
      </c>
      <c r="B29" s="5" t="n">
        <v>-101</v>
      </c>
      <c r="C29" s="5" t="n">
        <v>-76</v>
      </c>
      <c r="D29" s="5" t="n">
        <v>-202</v>
      </c>
      <c r="E29" s="5" t="n">
        <v>-152</v>
      </c>
    </row>
    <row r="30" spans="1:5">
      <c r="A30" s="4" t="s">
        <v>670</v>
      </c>
      <c r="B30" s="5" t="n">
        <v>-11</v>
      </c>
      <c r="C30" s="5" t="n">
        <v>6</v>
      </c>
      <c r="D30" s="6" t="n">
        <v>-22</v>
      </c>
      <c r="E30" s="6" t="n">
        <v>12</v>
      </c>
    </row>
    <row r="31" spans="1:5">
      <c r="A31" s="3" t="s">
        <v>671</v>
      </c>
    </row>
    <row r="32" spans="1:5">
      <c r="A32" s="4" t="s">
        <v>672</v>
      </c>
      <c r="D32" s="4" t="s">
        <v>686</v>
      </c>
      <c r="E32" s="4" t="s">
        <v>687</v>
      </c>
    </row>
    <row r="33" spans="1:5">
      <c r="A33" s="4" t="s">
        <v>688</v>
      </c>
    </row>
    <row r="34" spans="1:5">
      <c r="A34" s="3" t="s">
        <v>665</v>
      </c>
    </row>
    <row r="35" spans="1:5">
      <c r="A35" s="4" t="s">
        <v>666</v>
      </c>
      <c r="B35" s="5" t="n">
        <v>2</v>
      </c>
      <c r="C35" s="5" t="n">
        <v>8</v>
      </c>
      <c r="D35" s="6" t="n">
        <v>4</v>
      </c>
      <c r="E35" s="6" t="n">
        <v>16</v>
      </c>
    </row>
    <row r="36" spans="1:5">
      <c r="A36" s="4" t="s">
        <v>667</v>
      </c>
      <c r="B36" s="5" t="n">
        <v>20</v>
      </c>
      <c r="C36" s="5" t="n">
        <v>26</v>
      </c>
      <c r="D36" s="5" t="n">
        <v>40</v>
      </c>
      <c r="E36" s="5" t="n">
        <v>52</v>
      </c>
    </row>
    <row r="37" spans="1:5">
      <c r="A37" s="4" t="s">
        <v>669</v>
      </c>
      <c r="B37" s="5" t="n">
        <v>-22</v>
      </c>
      <c r="C37" s="5" t="n">
        <v>-4</v>
      </c>
      <c r="D37" s="5" t="n">
        <v>-44</v>
      </c>
      <c r="E37" s="5" t="n">
        <v>-8</v>
      </c>
    </row>
    <row r="38" spans="1:5">
      <c r="A38" s="4" t="s">
        <v>670</v>
      </c>
      <c r="B38" s="6" t="n">
        <v>0</v>
      </c>
      <c r="C38" s="6" t="n">
        <v>30</v>
      </c>
      <c r="D38" s="6" t="n">
        <v>0</v>
      </c>
      <c r="E38" s="6" t="n">
        <v>60</v>
      </c>
    </row>
    <row r="39" spans="1:5">
      <c r="A39" s="3" t="s">
        <v>671</v>
      </c>
    </row>
    <row r="40" spans="1:5">
      <c r="A40" s="4" t="s">
        <v>672</v>
      </c>
      <c r="D40" s="4" t="s">
        <v>689</v>
      </c>
      <c r="E40" s="4" t="s">
        <v>6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03</v>
      </c>
    </row>
    <row r="2" spans="1:2">
      <c r="A2" s="4" t="s">
        <v>692</v>
      </c>
    </row>
    <row r="3" spans="1:2">
      <c r="A3" s="3" t="s">
        <v>693</v>
      </c>
    </row>
    <row r="4" spans="1:2">
      <c r="A4" s="4" t="s">
        <v>694</v>
      </c>
      <c r="B4" s="8" t="n">
        <v>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5</v>
      </c>
      <c r="B1" s="2" t="s">
        <v>1</v>
      </c>
      <c r="D1" s="2" t="s">
        <v>696</v>
      </c>
    </row>
    <row r="2" spans="1:6">
      <c r="B2" s="2" t="s">
        <v>2</v>
      </c>
      <c r="C2" s="2" t="s">
        <v>115</v>
      </c>
      <c r="D2" s="2" t="s">
        <v>697</v>
      </c>
      <c r="E2" s="2" t="s">
        <v>698</v>
      </c>
      <c r="F2" s="2" t="s">
        <v>699</v>
      </c>
    </row>
    <row r="3" spans="1:6">
      <c r="A3" s="3" t="s">
        <v>700</v>
      </c>
    </row>
    <row r="4" spans="1:6">
      <c r="A4" s="4" t="s">
        <v>156</v>
      </c>
      <c r="B4" s="8" t="n">
        <v>24.3</v>
      </c>
      <c r="C4" s="6" t="n">
        <v>14</v>
      </c>
    </row>
    <row r="5" spans="1:6">
      <c r="A5" s="4" t="s">
        <v>701</v>
      </c>
      <c r="B5" s="10" t="n">
        <v>61.7</v>
      </c>
    </row>
    <row r="6" spans="1:6">
      <c r="A6" s="4" t="s">
        <v>702</v>
      </c>
    </row>
    <row r="7" spans="1:6">
      <c r="A7" s="3" t="s">
        <v>700</v>
      </c>
    </row>
    <row r="8" spans="1:6">
      <c r="A8" s="4" t="s">
        <v>156</v>
      </c>
      <c r="B8" s="10" t="n">
        <v>1.3</v>
      </c>
    </row>
    <row r="9" spans="1:6">
      <c r="A9" s="4" t="s">
        <v>703</v>
      </c>
    </row>
    <row r="10" spans="1:6">
      <c r="A10" s="3" t="s">
        <v>700</v>
      </c>
    </row>
    <row r="11" spans="1:6">
      <c r="A11" s="4" t="s">
        <v>156</v>
      </c>
      <c r="B11" s="10" t="n">
        <v>10.8</v>
      </c>
    </row>
    <row r="12" spans="1:6">
      <c r="A12" s="4" t="s">
        <v>704</v>
      </c>
    </row>
    <row r="13" spans="1:6">
      <c r="A13" s="3" t="s">
        <v>700</v>
      </c>
    </row>
    <row r="14" spans="1:6">
      <c r="A14" s="4" t="s">
        <v>156</v>
      </c>
      <c r="B14" s="10" t="n">
        <v>3.7</v>
      </c>
    </row>
    <row r="15" spans="1:6">
      <c r="A15" s="4" t="s">
        <v>705</v>
      </c>
    </row>
    <row r="16" spans="1:6">
      <c r="A16" s="3" t="s">
        <v>700</v>
      </c>
    </row>
    <row r="17" spans="1:6">
      <c r="A17" s="4" t="s">
        <v>156</v>
      </c>
      <c r="B17" s="8" t="n">
        <v>7.9</v>
      </c>
    </row>
    <row r="18" spans="1:6">
      <c r="A18" s="4" t="s">
        <v>706</v>
      </c>
      <c r="B18" s="4" t="s">
        <v>707</v>
      </c>
    </row>
    <row r="19" spans="1:6">
      <c r="A19" s="4" t="s">
        <v>708</v>
      </c>
    </row>
    <row r="20" spans="1:6">
      <c r="A20" s="3" t="s">
        <v>700</v>
      </c>
    </row>
    <row r="21" spans="1:6">
      <c r="A21" s="4" t="s">
        <v>709</v>
      </c>
      <c r="D21" s="4" t="s">
        <v>710</v>
      </c>
      <c r="E21" s="4" t="s">
        <v>711</v>
      </c>
      <c r="F21" s="4" t="s">
        <v>712</v>
      </c>
    </row>
    <row r="22" spans="1:6">
      <c r="A22" s="4" t="s">
        <v>713</v>
      </c>
    </row>
    <row r="23" spans="1:6">
      <c r="A23" s="3" t="s">
        <v>700</v>
      </c>
    </row>
    <row r="24" spans="1:6">
      <c r="A24" s="4" t="s">
        <v>709</v>
      </c>
      <c r="B24" s="4" t="s">
        <v>612</v>
      </c>
    </row>
    <row r="25" spans="1:6">
      <c r="A25" s="4" t="s">
        <v>714</v>
      </c>
    </row>
    <row r="26" spans="1:6">
      <c r="A26" s="3" t="s">
        <v>700</v>
      </c>
    </row>
    <row r="27" spans="1:6">
      <c r="A27" s="4" t="s">
        <v>709</v>
      </c>
      <c r="B27" s="4" t="s">
        <v>715</v>
      </c>
    </row>
    <row r="28" spans="1:6">
      <c r="A28" s="4" t="s">
        <v>716</v>
      </c>
    </row>
    <row r="29" spans="1:6">
      <c r="A29" s="3" t="s">
        <v>700</v>
      </c>
    </row>
    <row r="30" spans="1:6">
      <c r="A30" s="4" t="s">
        <v>717</v>
      </c>
      <c r="B30" s="5" t="n">
        <v>3800000</v>
      </c>
    </row>
    <row r="31" spans="1:6">
      <c r="A31" s="4" t="s">
        <v>718</v>
      </c>
    </row>
    <row r="32" spans="1:6">
      <c r="A32" s="3" t="s">
        <v>700</v>
      </c>
    </row>
    <row r="33" spans="1:6">
      <c r="A33" s="4" t="s">
        <v>706</v>
      </c>
      <c r="B33" s="4" t="s">
        <v>719</v>
      </c>
    </row>
    <row r="34" spans="1:6">
      <c r="A34" s="4" t="s">
        <v>720</v>
      </c>
      <c r="B34" s="4" t="s">
        <v>517</v>
      </c>
    </row>
    <row r="35" spans="1:6">
      <c r="A35" s="4" t="s">
        <v>721</v>
      </c>
    </row>
    <row r="36" spans="1:6">
      <c r="A36" s="3" t="s">
        <v>700</v>
      </c>
    </row>
    <row r="37" spans="1:6">
      <c r="A37" s="4" t="s">
        <v>706</v>
      </c>
      <c r="B37" s="4" t="s">
        <v>719</v>
      </c>
    </row>
    <row r="38" spans="1:6">
      <c r="A38" s="4" t="s">
        <v>722</v>
      </c>
    </row>
    <row r="39" spans="1:6">
      <c r="A39" s="3" t="s">
        <v>700</v>
      </c>
    </row>
    <row r="40" spans="1:6">
      <c r="A40" s="4" t="s">
        <v>156</v>
      </c>
      <c r="B40" s="8" t="n">
        <v>0.6</v>
      </c>
    </row>
    <row r="41" spans="1:6">
      <c r="A41" s="4" t="s">
        <v>723</v>
      </c>
    </row>
    <row r="42" spans="1:6">
      <c r="A42" s="3" t="s">
        <v>700</v>
      </c>
    </row>
    <row r="43" spans="1:6">
      <c r="A43" s="4" t="s">
        <v>706</v>
      </c>
      <c r="B43" s="4" t="s">
        <v>637</v>
      </c>
    </row>
    <row r="44" spans="1:6">
      <c r="A44" s="4" t="s">
        <v>724</v>
      </c>
    </row>
    <row r="45" spans="1:6">
      <c r="A45" s="3" t="s">
        <v>700</v>
      </c>
    </row>
    <row r="46" spans="1:6">
      <c r="A46" s="4" t="s">
        <v>706</v>
      </c>
      <c r="B46" s="4" t="s">
        <v>707</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15"/>
    <col customWidth="1" max="6" min="6" width="18"/>
    <col customWidth="1" max="7" min="7" width="37"/>
    <col customWidth="1" max="8" min="8" width="24"/>
  </cols>
  <sheetData>
    <row r="1" spans="1:8">
      <c r="A1" s="1" t="s">
        <v>182</v>
      </c>
      <c r="B1" s="2" t="s">
        <v>183</v>
      </c>
      <c r="C1" s="2" t="s">
        <v>184</v>
      </c>
      <c r="D1" s="2" t="s">
        <v>185</v>
      </c>
      <c r="E1" s="2" t="s">
        <v>186</v>
      </c>
      <c r="F1" s="2" t="s">
        <v>187</v>
      </c>
      <c r="G1" s="2" t="s">
        <v>188</v>
      </c>
      <c r="H1" s="2" t="s">
        <v>189</v>
      </c>
    </row>
    <row r="2" spans="1:8">
      <c r="A2" s="4" t="s">
        <v>190</v>
      </c>
      <c r="C2" s="5" t="n">
        <v>132349534</v>
      </c>
      <c r="E2" s="5" t="n">
        <v>-36315182</v>
      </c>
    </row>
    <row r="3" spans="1:8">
      <c r="A3" s="4" t="s">
        <v>191</v>
      </c>
      <c r="B3" s="6" t="n">
        <v>2828532000</v>
      </c>
      <c r="C3" s="6" t="n">
        <v>1323000</v>
      </c>
      <c r="D3" s="6" t="n">
        <v>906616000</v>
      </c>
      <c r="E3" s="6" t="n">
        <v>-827379000</v>
      </c>
      <c r="F3" s="6" t="n">
        <v>2773300000</v>
      </c>
      <c r="G3" s="6" t="n">
        <v>-44992000</v>
      </c>
      <c r="H3" s="6" t="n">
        <v>19664000</v>
      </c>
    </row>
    <row r="4" spans="1:8">
      <c r="A4" s="3" t="s">
        <v>192</v>
      </c>
    </row>
    <row r="5" spans="1:8">
      <c r="A5" s="4" t="s">
        <v>176</v>
      </c>
      <c r="B5" s="5" t="n">
        <v>-11531000</v>
      </c>
      <c r="F5" s="5" t="n">
        <v>-11531000</v>
      </c>
    </row>
    <row r="6" spans="1:8">
      <c r="A6" s="4" t="s">
        <v>193</v>
      </c>
      <c r="E6" s="5" t="n">
        <v>193013</v>
      </c>
    </row>
    <row r="7" spans="1:8">
      <c r="A7" s="4" t="s">
        <v>194</v>
      </c>
      <c r="B7" s="5" t="n">
        <v>-1289000</v>
      </c>
      <c r="D7" s="5" t="n">
        <v>-4511000</v>
      </c>
      <c r="E7" s="6" t="n">
        <v>3222000</v>
      </c>
    </row>
    <row r="8" spans="1:8">
      <c r="A8" s="4" t="s">
        <v>195</v>
      </c>
      <c r="B8" s="5" t="n">
        <v>5696000</v>
      </c>
      <c r="D8" s="5" t="n">
        <v>5696000</v>
      </c>
    </row>
    <row r="9" spans="1:8">
      <c r="A9" s="4" t="s">
        <v>196</v>
      </c>
      <c r="B9" s="5" t="n">
        <v>87457000</v>
      </c>
      <c r="F9" s="5" t="n">
        <v>88366000</v>
      </c>
      <c r="H9" s="5" t="n">
        <v>-909000</v>
      </c>
    </row>
    <row r="10" spans="1:8">
      <c r="A10" s="4" t="s">
        <v>197</v>
      </c>
      <c r="B10" s="5" t="n">
        <v>79008000</v>
      </c>
      <c r="G10" s="5" t="n">
        <v>79008000</v>
      </c>
    </row>
    <row r="11" spans="1:8">
      <c r="A11" s="4" t="s">
        <v>198</v>
      </c>
      <c r="B11" s="5" t="n">
        <v>356000</v>
      </c>
      <c r="H11" s="5" t="n">
        <v>356000</v>
      </c>
    </row>
    <row r="12" spans="1:8">
      <c r="A12" s="4" t="s">
        <v>199</v>
      </c>
      <c r="C12" s="5" t="n">
        <v>132349534</v>
      </c>
      <c r="E12" s="5" t="n">
        <v>-36122169</v>
      </c>
    </row>
    <row r="13" spans="1:8">
      <c r="A13" s="4" t="s">
        <v>200</v>
      </c>
      <c r="B13" s="5" t="n">
        <v>2988229000</v>
      </c>
      <c r="C13" s="6" t="n">
        <v>1323000</v>
      </c>
      <c r="D13" s="5" t="n">
        <v>907801000</v>
      </c>
      <c r="E13" s="6" t="n">
        <v>-824157000</v>
      </c>
      <c r="F13" s="5" t="n">
        <v>2850135000</v>
      </c>
      <c r="G13" s="5" t="n">
        <v>34016000</v>
      </c>
      <c r="H13" s="5" t="n">
        <v>19111000</v>
      </c>
    </row>
    <row r="14" spans="1:8">
      <c r="A14" s="4" t="s">
        <v>190</v>
      </c>
      <c r="C14" s="5" t="n">
        <v>132349534</v>
      </c>
      <c r="E14" s="5" t="n">
        <v>-36315182</v>
      </c>
    </row>
    <row r="15" spans="1:8">
      <c r="A15" s="4" t="s">
        <v>191</v>
      </c>
      <c r="B15" s="5" t="n">
        <v>2828532000</v>
      </c>
      <c r="C15" s="6" t="n">
        <v>1323000</v>
      </c>
      <c r="D15" s="5" t="n">
        <v>906616000</v>
      </c>
      <c r="E15" s="6" t="n">
        <v>-827379000</v>
      </c>
      <c r="F15" s="5" t="n">
        <v>2773300000</v>
      </c>
      <c r="G15" s="5" t="n">
        <v>-44992000</v>
      </c>
      <c r="H15" s="5" t="n">
        <v>19664000</v>
      </c>
    </row>
    <row r="16" spans="1:8">
      <c r="A16" s="3" t="s">
        <v>192</v>
      </c>
    </row>
    <row r="17" spans="1:8">
      <c r="A17" s="4" t="s">
        <v>176</v>
      </c>
      <c r="B17" s="5" t="n">
        <v>-23096000</v>
      </c>
    </row>
    <row r="18" spans="1:8">
      <c r="A18" s="4" t="s">
        <v>196</v>
      </c>
      <c r="B18" s="5" t="n">
        <v>170728000</v>
      </c>
    </row>
    <row r="19" spans="1:8">
      <c r="A19" s="4" t="s">
        <v>197</v>
      </c>
      <c r="B19" s="5" t="n">
        <v>-111209000</v>
      </c>
    </row>
    <row r="20" spans="1:8">
      <c r="A20" s="4" t="s">
        <v>201</v>
      </c>
      <c r="C20" s="5" t="n">
        <v>132349534</v>
      </c>
      <c r="E20" s="5" t="n">
        <v>-35963155</v>
      </c>
    </row>
    <row r="21" spans="1:8">
      <c r="A21" s="4" t="s">
        <v>202</v>
      </c>
      <c r="B21" s="5" t="n">
        <v>2874628000</v>
      </c>
      <c r="C21" s="6" t="n">
        <v>1323000</v>
      </c>
      <c r="D21" s="5" t="n">
        <v>910350000</v>
      </c>
      <c r="E21" s="6" t="n">
        <v>-821178000</v>
      </c>
      <c r="F21" s="5" t="n">
        <v>2922986000</v>
      </c>
      <c r="G21" s="5" t="n">
        <v>-156201000</v>
      </c>
      <c r="H21" s="5" t="n">
        <v>17348000</v>
      </c>
    </row>
    <row r="22" spans="1:8">
      <c r="A22" s="4" t="s">
        <v>203</v>
      </c>
      <c r="C22" s="5" t="n">
        <v>132349534</v>
      </c>
      <c r="E22" s="5" t="n">
        <v>-36122169</v>
      </c>
    </row>
    <row r="23" spans="1:8">
      <c r="A23" s="4" t="s">
        <v>204</v>
      </c>
      <c r="B23" s="5" t="n">
        <v>2988229000</v>
      </c>
      <c r="C23" s="6" t="n">
        <v>1323000</v>
      </c>
      <c r="D23" s="5" t="n">
        <v>907801000</v>
      </c>
      <c r="E23" s="6" t="n">
        <v>-824157000</v>
      </c>
      <c r="F23" s="5" t="n">
        <v>2850135000</v>
      </c>
      <c r="G23" s="5" t="n">
        <v>34016000</v>
      </c>
      <c r="H23" s="5" t="n">
        <v>19111000</v>
      </c>
    </row>
    <row r="24" spans="1:8">
      <c r="A24" s="3" t="s">
        <v>192</v>
      </c>
    </row>
    <row r="25" spans="1:8">
      <c r="A25" s="4" t="s">
        <v>176</v>
      </c>
      <c r="B25" s="5" t="n">
        <v>-11565000</v>
      </c>
      <c r="F25" s="5" t="n">
        <v>-11565000</v>
      </c>
    </row>
    <row r="26" spans="1:8">
      <c r="A26" s="4" t="s">
        <v>193</v>
      </c>
      <c r="E26" s="5" t="n">
        <v>159014</v>
      </c>
    </row>
    <row r="27" spans="1:8">
      <c r="A27" s="4" t="s">
        <v>194</v>
      </c>
      <c r="B27" s="5" t="n">
        <v>-2759000</v>
      </c>
      <c r="D27" s="5" t="n">
        <v>-5738000</v>
      </c>
      <c r="E27" s="6" t="n">
        <v>2979000</v>
      </c>
    </row>
    <row r="28" spans="1:8">
      <c r="A28" s="4" t="s">
        <v>195</v>
      </c>
      <c r="B28" s="5" t="n">
        <v>8287000</v>
      </c>
      <c r="D28" s="5" t="n">
        <v>8287000</v>
      </c>
    </row>
    <row r="29" spans="1:8">
      <c r="A29" s="4" t="s">
        <v>196</v>
      </c>
      <c r="B29" s="5" t="n">
        <v>83271000</v>
      </c>
      <c r="F29" s="5" t="n">
        <v>84416000</v>
      </c>
      <c r="H29" s="5" t="n">
        <v>-1145000</v>
      </c>
    </row>
    <row r="30" spans="1:8">
      <c r="A30" s="4" t="s">
        <v>197</v>
      </c>
      <c r="B30" s="5" t="n">
        <v>-190217000</v>
      </c>
      <c r="G30" s="5" t="n">
        <v>-190217000</v>
      </c>
    </row>
    <row r="31" spans="1:8">
      <c r="A31" s="4" t="s">
        <v>198</v>
      </c>
      <c r="B31" s="5" t="n">
        <v>-618000</v>
      </c>
      <c r="H31" s="5" t="n">
        <v>-618000</v>
      </c>
    </row>
    <row r="32" spans="1:8">
      <c r="A32" s="4" t="s">
        <v>201</v>
      </c>
      <c r="C32" s="5" t="n">
        <v>132349534</v>
      </c>
      <c r="E32" s="5" t="n">
        <v>-35963155</v>
      </c>
    </row>
    <row r="33" spans="1:8">
      <c r="A33" s="4" t="s">
        <v>202</v>
      </c>
      <c r="B33" s="6" t="n">
        <v>2874628000</v>
      </c>
      <c r="C33" s="6" t="n">
        <v>1323000</v>
      </c>
      <c r="D33" s="5" t="n">
        <v>910350000</v>
      </c>
      <c r="E33" s="6" t="n">
        <v>-821178000</v>
      </c>
      <c r="F33" s="5" t="n">
        <v>2922986000</v>
      </c>
      <c r="G33" s="5" t="n">
        <v>-156201000</v>
      </c>
      <c r="H33" s="5" t="n">
        <v>17348000</v>
      </c>
    </row>
    <row r="34" spans="1:8">
      <c r="A34" s="4" t="s">
        <v>205</v>
      </c>
      <c r="B34" s="5" t="n">
        <v>132349534</v>
      </c>
      <c r="C34" s="5" t="n">
        <v>132349534</v>
      </c>
      <c r="E34" s="5" t="n">
        <v>-35734588</v>
      </c>
    </row>
    <row r="35" spans="1:8">
      <c r="A35" s="4" t="s">
        <v>206</v>
      </c>
      <c r="B35" s="6" t="n">
        <v>2869075000</v>
      </c>
      <c r="C35" s="6" t="n">
        <v>1323000</v>
      </c>
      <c r="D35" s="5" t="n">
        <v>914568000</v>
      </c>
      <c r="E35" s="6" t="n">
        <v>-816145000</v>
      </c>
      <c r="F35" s="5" t="n">
        <v>3021968000</v>
      </c>
      <c r="G35" s="5" t="n">
        <v>-256583000</v>
      </c>
      <c r="H35" s="5" t="n">
        <v>3944000</v>
      </c>
    </row>
    <row r="36" spans="1:8">
      <c r="A36" s="3" t="s">
        <v>192</v>
      </c>
    </row>
    <row r="37" spans="1:8">
      <c r="A37" s="4" t="s">
        <v>176</v>
      </c>
      <c r="B37" s="5" t="n">
        <v>-11687000</v>
      </c>
      <c r="F37" s="5" t="n">
        <v>-11687000</v>
      </c>
    </row>
    <row r="38" spans="1:8">
      <c r="A38" s="4" t="s">
        <v>193</v>
      </c>
      <c r="E38" s="5" t="n">
        <v>420472</v>
      </c>
    </row>
    <row r="39" spans="1:8">
      <c r="A39" s="4" t="s">
        <v>194</v>
      </c>
      <c r="B39" s="5" t="n">
        <v>-5515000</v>
      </c>
      <c r="D39" s="5" t="n">
        <v>-14446000</v>
      </c>
      <c r="E39" s="6" t="n">
        <v>8931000</v>
      </c>
    </row>
    <row r="40" spans="1:8">
      <c r="A40" s="4" t="s">
        <v>195</v>
      </c>
      <c r="B40" s="5" t="n">
        <v>8526000</v>
      </c>
      <c r="D40" s="5" t="n">
        <v>8526000</v>
      </c>
    </row>
    <row r="41" spans="1:8">
      <c r="A41" s="4" t="s">
        <v>196</v>
      </c>
      <c r="B41" s="5" t="n">
        <v>-4013000</v>
      </c>
      <c r="F41" s="5" t="n">
        <v>-4472000</v>
      </c>
      <c r="H41" s="5" t="n">
        <v>459000</v>
      </c>
    </row>
    <row r="42" spans="1:8">
      <c r="A42" s="4" t="s">
        <v>197</v>
      </c>
      <c r="B42" s="5" t="n">
        <v>-52417000</v>
      </c>
      <c r="G42" s="5" t="n">
        <v>-52417000</v>
      </c>
    </row>
    <row r="43" spans="1:8">
      <c r="A43" s="4" t="s">
        <v>207</v>
      </c>
      <c r="C43" s="5" t="n">
        <v>65782182</v>
      </c>
    </row>
    <row r="44" spans="1:8">
      <c r="A44" s="4" t="s">
        <v>208</v>
      </c>
      <c r="B44" s="5" t="n">
        <v>6975045000</v>
      </c>
      <c r="C44" s="6" t="n">
        <v>658000</v>
      </c>
      <c r="D44" s="5" t="n">
        <v>6887622000</v>
      </c>
      <c r="H44" s="5" t="n">
        <v>86765000</v>
      </c>
    </row>
    <row r="45" spans="1:8">
      <c r="A45" s="4" t="s">
        <v>198</v>
      </c>
      <c r="B45" s="5" t="n">
        <v>1432000</v>
      </c>
      <c r="H45" s="5" t="n">
        <v>1432000</v>
      </c>
    </row>
    <row r="46" spans="1:8">
      <c r="A46" s="4" t="s">
        <v>209</v>
      </c>
      <c r="C46" s="5" t="n">
        <v>198131716</v>
      </c>
      <c r="E46" s="5" t="n">
        <v>-35314116</v>
      </c>
    </row>
    <row r="47" spans="1:8">
      <c r="A47" s="4" t="s">
        <v>210</v>
      </c>
      <c r="B47" s="6" t="n">
        <v>9780446000</v>
      </c>
      <c r="C47" s="6" t="n">
        <v>1981000</v>
      </c>
      <c r="D47" s="5" t="n">
        <v>7796270000</v>
      </c>
      <c r="E47" s="6" t="n">
        <v>-807214000</v>
      </c>
      <c r="F47" s="5" t="n">
        <v>3005809000</v>
      </c>
      <c r="G47" s="5" t="n">
        <v>-309000000</v>
      </c>
      <c r="H47" s="5" t="n">
        <v>92600000</v>
      </c>
    </row>
    <row r="48" spans="1:8">
      <c r="A48" s="4" t="s">
        <v>205</v>
      </c>
      <c r="B48" s="5" t="n">
        <v>132349534</v>
      </c>
      <c r="C48" s="5" t="n">
        <v>132349534</v>
      </c>
      <c r="E48" s="5" t="n">
        <v>-35734588</v>
      </c>
    </row>
    <row r="49" spans="1:8">
      <c r="A49" s="4" t="s">
        <v>206</v>
      </c>
      <c r="B49" s="6" t="n">
        <v>2869075000</v>
      </c>
      <c r="C49" s="6" t="n">
        <v>1323000</v>
      </c>
      <c r="D49" s="5" t="n">
        <v>914568000</v>
      </c>
      <c r="E49" s="6" t="n">
        <v>-816145000</v>
      </c>
      <c r="F49" s="5" t="n">
        <v>3021968000</v>
      </c>
      <c r="G49" s="5" t="n">
        <v>-256583000</v>
      </c>
      <c r="H49" s="5" t="n">
        <v>3944000</v>
      </c>
    </row>
    <row r="50" spans="1:8">
      <c r="A50" s="3" t="s">
        <v>192</v>
      </c>
    </row>
    <row r="51" spans="1:8">
      <c r="A51" s="4" t="s">
        <v>176</v>
      </c>
      <c r="B51" s="5" t="n">
        <v>-34264000</v>
      </c>
    </row>
    <row r="52" spans="1:8">
      <c r="A52" s="4" t="s">
        <v>196</v>
      </c>
      <c r="B52" s="5" t="n">
        <v>98841000</v>
      </c>
    </row>
    <row r="53" spans="1:8">
      <c r="A53" s="4" t="s">
        <v>197</v>
      </c>
      <c r="B53" s="5" t="n">
        <v>-32597000</v>
      </c>
    </row>
    <row r="54" spans="1:8">
      <c r="A54" s="4" t="s">
        <v>211</v>
      </c>
      <c r="C54" s="5" t="n">
        <v>223431716</v>
      </c>
      <c r="E54" s="5" t="n">
        <v>-35248610</v>
      </c>
    </row>
    <row r="55" spans="1:8">
      <c r="A55" s="4" t="s">
        <v>212</v>
      </c>
      <c r="B55" s="5" t="n">
        <v>9835157000</v>
      </c>
      <c r="C55" s="6" t="n">
        <v>1981000</v>
      </c>
      <c r="D55" s="5" t="n">
        <v>7807109000</v>
      </c>
      <c r="E55" s="6" t="n">
        <v>-805618000</v>
      </c>
      <c r="F55" s="5" t="n">
        <v>3087468000</v>
      </c>
      <c r="G55" s="5" t="n">
        <v>-289180000</v>
      </c>
      <c r="H55" s="5" t="n">
        <v>33397000</v>
      </c>
    </row>
    <row r="56" spans="1:8">
      <c r="A56" s="4" t="s">
        <v>213</v>
      </c>
      <c r="C56" s="5" t="n">
        <v>198131716</v>
      </c>
      <c r="E56" s="5" t="n">
        <v>-35314116</v>
      </c>
    </row>
    <row r="57" spans="1:8">
      <c r="A57" s="4" t="s">
        <v>214</v>
      </c>
      <c r="B57" s="5" t="n">
        <v>9780446000</v>
      </c>
      <c r="C57" s="6" t="n">
        <v>1981000</v>
      </c>
      <c r="D57" s="5" t="n">
        <v>7796270000</v>
      </c>
      <c r="E57" s="6" t="n">
        <v>-807214000</v>
      </c>
      <c r="F57" s="5" t="n">
        <v>3005809000</v>
      </c>
      <c r="G57" s="5" t="n">
        <v>-309000000</v>
      </c>
      <c r="H57" s="5" t="n">
        <v>92600000</v>
      </c>
    </row>
    <row r="58" spans="1:8">
      <c r="A58" s="3" t="s">
        <v>192</v>
      </c>
    </row>
    <row r="59" spans="1:8">
      <c r="A59" s="4" t="s">
        <v>176</v>
      </c>
      <c r="B59" s="5" t="n">
        <v>-22576000</v>
      </c>
      <c r="F59" s="5" t="n">
        <v>-22576000</v>
      </c>
    </row>
    <row r="60" spans="1:8">
      <c r="A60" s="4" t="s">
        <v>193</v>
      </c>
      <c r="E60" s="5" t="n">
        <v>65506</v>
      </c>
    </row>
    <row r="61" spans="1:8">
      <c r="A61" s="4" t="s">
        <v>194</v>
      </c>
      <c r="B61" s="5" t="n">
        <v>-2971000</v>
      </c>
      <c r="D61" s="5" t="n">
        <v>-4567000</v>
      </c>
      <c r="E61" s="6" t="n">
        <v>1596000</v>
      </c>
    </row>
    <row r="62" spans="1:8">
      <c r="A62" s="4" t="s">
        <v>195</v>
      </c>
      <c r="B62" s="5" t="n">
        <v>15406000</v>
      </c>
      <c r="D62" s="5" t="n">
        <v>15406000</v>
      </c>
    </row>
    <row r="63" spans="1:8">
      <c r="A63" s="4" t="s">
        <v>196</v>
      </c>
      <c r="B63" s="5" t="n">
        <v>102854000</v>
      </c>
      <c r="F63" s="5" t="n">
        <v>104235000</v>
      </c>
      <c r="H63" s="5" t="n">
        <v>-1381000</v>
      </c>
    </row>
    <row r="64" spans="1:8">
      <c r="A64" s="4" t="s">
        <v>197</v>
      </c>
      <c r="B64" s="5" t="n">
        <v>19820000</v>
      </c>
      <c r="G64" s="5" t="n">
        <v>19820000</v>
      </c>
    </row>
    <row r="65" spans="1:8">
      <c r="A65" s="4" t="s">
        <v>208</v>
      </c>
      <c r="B65" s="5" t="n">
        <v>-56179000</v>
      </c>
      <c r="H65" s="5" t="n">
        <v>-56179000</v>
      </c>
    </row>
    <row r="66" spans="1:8">
      <c r="A66" s="4" t="s">
        <v>198</v>
      </c>
      <c r="B66" s="5" t="n">
        <v>-1643000</v>
      </c>
      <c r="C66" s="6" t="n">
        <v>25300000</v>
      </c>
      <c r="H66" s="5" t="n">
        <v>-1643000</v>
      </c>
    </row>
    <row r="67" spans="1:8">
      <c r="A67" s="4" t="s">
        <v>211</v>
      </c>
      <c r="C67" s="5" t="n">
        <v>223431716</v>
      </c>
      <c r="E67" s="5" t="n">
        <v>-35248610</v>
      </c>
    </row>
    <row r="68" spans="1:8">
      <c r="A68" s="4" t="s">
        <v>212</v>
      </c>
      <c r="B68" s="6" t="n">
        <v>9835157000</v>
      </c>
      <c r="C68" s="6" t="n">
        <v>1981000</v>
      </c>
      <c r="D68" s="6" t="n">
        <v>7807109000</v>
      </c>
      <c r="E68" s="6" t="n">
        <v>-805618000</v>
      </c>
      <c r="F68" s="6" t="n">
        <v>3087468000</v>
      </c>
      <c r="G68" s="6" t="n">
        <v>-289180000</v>
      </c>
      <c r="H68" s="6" t="n">
        <v>3339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5</v>
      </c>
      <c r="B1" s="2" t="s">
        <v>1</v>
      </c>
      <c r="C1" s="2" t="s">
        <v>696</v>
      </c>
    </row>
    <row r="2" spans="1:3">
      <c r="B2" s="2" t="s">
        <v>2</v>
      </c>
      <c r="C2" s="2" t="s">
        <v>58</v>
      </c>
    </row>
    <row r="3" spans="1:3">
      <c r="A3" s="3" t="s">
        <v>726</v>
      </c>
    </row>
    <row r="4" spans="1:3">
      <c r="A4" s="4" t="s">
        <v>727</v>
      </c>
      <c r="B4" s="5" t="n">
        <v>466677</v>
      </c>
    </row>
    <row r="5" spans="1:3">
      <c r="A5" s="4" t="s">
        <v>728</v>
      </c>
      <c r="B5" s="5" t="n">
        <v>132155</v>
      </c>
    </row>
    <row r="6" spans="1:3">
      <c r="A6" s="4" t="s">
        <v>729</v>
      </c>
      <c r="B6" s="5" t="n">
        <v>-468</v>
      </c>
    </row>
    <row r="7" spans="1:3">
      <c r="A7" s="4" t="s">
        <v>730</v>
      </c>
      <c r="B7" s="5" t="n">
        <v>-3148</v>
      </c>
    </row>
    <row r="8" spans="1:3">
      <c r="A8" s="4" t="s">
        <v>731</v>
      </c>
      <c r="B8" s="5" t="n">
        <v>595216</v>
      </c>
      <c r="C8" s="5" t="n">
        <v>466677</v>
      </c>
    </row>
    <row r="9" spans="1:3">
      <c r="A9" s="4" t="s">
        <v>732</v>
      </c>
      <c r="B9" s="5" t="n">
        <v>388634</v>
      </c>
    </row>
    <row r="10" spans="1:3">
      <c r="A10" s="3" t="s">
        <v>733</v>
      </c>
    </row>
    <row r="11" spans="1:3">
      <c r="A11" s="4" t="s">
        <v>734</v>
      </c>
      <c r="B11" s="7" t="n">
        <v>61.04</v>
      </c>
    </row>
    <row r="12" spans="1:3">
      <c r="A12" s="4" t="s">
        <v>735</v>
      </c>
      <c r="B12" s="9" t="n">
        <v>70.45999999999999</v>
      </c>
    </row>
    <row r="13" spans="1:3">
      <c r="A13" s="4" t="s">
        <v>736</v>
      </c>
      <c r="B13" s="9" t="n">
        <v>64.54000000000001</v>
      </c>
    </row>
    <row r="14" spans="1:3">
      <c r="A14" s="4" t="s">
        <v>737</v>
      </c>
      <c r="B14" s="9" t="n">
        <v>73.34</v>
      </c>
    </row>
    <row r="15" spans="1:3">
      <c r="A15" s="4" t="s">
        <v>738</v>
      </c>
      <c r="B15" s="9" t="n">
        <v>63.08</v>
      </c>
      <c r="C15" s="7" t="n">
        <v>61.04</v>
      </c>
    </row>
    <row r="16" spans="1:3">
      <c r="A16" s="4" t="s">
        <v>739</v>
      </c>
      <c r="B16" s="7" t="n">
        <v>54.89</v>
      </c>
    </row>
    <row r="17" spans="1:3">
      <c r="A17" s="3" t="s">
        <v>740</v>
      </c>
    </row>
    <row r="18" spans="1:3">
      <c r="A18" s="4" t="s">
        <v>741</v>
      </c>
      <c r="B18" s="4" t="s">
        <v>742</v>
      </c>
      <c r="C18" s="4" t="s">
        <v>743</v>
      </c>
    </row>
    <row r="19" spans="1:3">
      <c r="A19" s="4" t="s">
        <v>744</v>
      </c>
      <c r="B19" s="4" t="s">
        <v>745</v>
      </c>
    </row>
    <row r="20" spans="1:3">
      <c r="A20" s="3" t="s">
        <v>746</v>
      </c>
    </row>
    <row r="21" spans="1:3">
      <c r="A21" s="4" t="s">
        <v>501</v>
      </c>
      <c r="B21" s="6" t="n">
        <v>5003</v>
      </c>
    </row>
    <row r="22" spans="1:3">
      <c r="A22" s="4" t="s">
        <v>747</v>
      </c>
      <c r="B22" s="5" t="n">
        <v>172</v>
      </c>
    </row>
    <row r="23" spans="1:3">
      <c r="A23" s="4" t="s">
        <v>748</v>
      </c>
      <c r="B23" s="5" t="n">
        <v>-19</v>
      </c>
    </row>
    <row r="24" spans="1:3">
      <c r="A24" s="4" t="s">
        <v>749</v>
      </c>
      <c r="B24" s="5" t="n">
        <v>0</v>
      </c>
    </row>
    <row r="25" spans="1:3">
      <c r="A25" s="4" t="s">
        <v>504</v>
      </c>
      <c r="B25" s="5" t="n">
        <v>5168</v>
      </c>
      <c r="C25" s="6" t="n">
        <v>5003</v>
      </c>
    </row>
    <row r="26" spans="1:3">
      <c r="A26" s="4" t="s">
        <v>750</v>
      </c>
      <c r="B26" s="6" t="n">
        <v>6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115</v>
      </c>
    </row>
    <row r="3" spans="1:3">
      <c r="A3" s="3" t="s">
        <v>246</v>
      </c>
    </row>
    <row r="4" spans="1:3">
      <c r="A4" s="4" t="s">
        <v>752</v>
      </c>
      <c r="B4" s="4" t="s">
        <v>753</v>
      </c>
      <c r="C4" s="4" t="s">
        <v>754</v>
      </c>
    </row>
    <row r="5" spans="1:3">
      <c r="A5" s="4" t="s">
        <v>755</v>
      </c>
      <c r="B5" s="4" t="s">
        <v>756</v>
      </c>
      <c r="C5" s="4" t="s">
        <v>757</v>
      </c>
    </row>
    <row r="6" spans="1:3">
      <c r="A6" s="4" t="s">
        <v>758</v>
      </c>
      <c r="B6" s="4" t="s">
        <v>759</v>
      </c>
      <c r="C6" s="4" t="s">
        <v>760</v>
      </c>
    </row>
    <row r="7" spans="1:3">
      <c r="A7" s="4" t="s">
        <v>761</v>
      </c>
      <c r="B7" s="4" t="s">
        <v>513</v>
      </c>
      <c r="C7" s="4" t="s">
        <v>5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3" t="s">
        <v>764</v>
      </c>
    </row>
    <row r="4" spans="1:2">
      <c r="A4" s="4" t="s">
        <v>765</v>
      </c>
      <c r="B4" s="7" t="n">
        <v>75.51000000000001</v>
      </c>
    </row>
    <row r="5" spans="1:2">
      <c r="A5" s="4" t="s">
        <v>766</v>
      </c>
      <c r="B5" s="9" t="n">
        <v>70.48</v>
      </c>
    </row>
    <row r="6" spans="1:2">
      <c r="A6" s="4" t="s">
        <v>767</v>
      </c>
      <c r="B6" s="9" t="n">
        <v>71.59</v>
      </c>
    </row>
    <row r="7" spans="1:2">
      <c r="A7" s="4" t="s">
        <v>768</v>
      </c>
      <c r="B7" s="9" t="n">
        <v>78.81999999999999</v>
      </c>
    </row>
    <row r="8" spans="1:2">
      <c r="A8" s="4" t="s">
        <v>769</v>
      </c>
      <c r="B8" s="9" t="n">
        <v>74.38</v>
      </c>
    </row>
    <row r="9" spans="1:2">
      <c r="A9" s="4" t="s">
        <v>770</v>
      </c>
      <c r="B9" s="7" t="n">
        <v>73.53</v>
      </c>
    </row>
    <row r="10" spans="1:2">
      <c r="A10" s="4" t="s">
        <v>771</v>
      </c>
    </row>
    <row r="11" spans="1:2">
      <c r="A11" s="3" t="s">
        <v>772</v>
      </c>
    </row>
    <row r="12" spans="1:2">
      <c r="A12" s="4" t="s">
        <v>773</v>
      </c>
      <c r="B12" s="5" t="n">
        <v>445089</v>
      </c>
    </row>
    <row r="13" spans="1:2">
      <c r="A13" s="4" t="s">
        <v>728</v>
      </c>
      <c r="B13" s="5" t="n">
        <v>568052</v>
      </c>
    </row>
    <row r="14" spans="1:2">
      <c r="A14" s="4" t="s">
        <v>774</v>
      </c>
      <c r="B14" s="5" t="n">
        <v>-207656</v>
      </c>
    </row>
    <row r="15" spans="1:2">
      <c r="A15" s="4" t="s">
        <v>775</v>
      </c>
      <c r="B15" s="5" t="n">
        <v>0</v>
      </c>
    </row>
    <row r="16" spans="1:2">
      <c r="A16" s="4" t="s">
        <v>730</v>
      </c>
      <c r="B16" s="5" t="n">
        <v>-11041</v>
      </c>
    </row>
    <row r="17" spans="1:2">
      <c r="A17" s="4" t="s">
        <v>776</v>
      </c>
      <c r="B17" s="5" t="n">
        <v>794444</v>
      </c>
    </row>
    <row r="18" spans="1:2">
      <c r="A18" s="4" t="s">
        <v>777</v>
      </c>
    </row>
    <row r="19" spans="1:2">
      <c r="A19" s="3" t="s">
        <v>772</v>
      </c>
    </row>
    <row r="20" spans="1:2">
      <c r="A20" s="4" t="s">
        <v>773</v>
      </c>
      <c r="B20" s="5" t="n">
        <v>415243</v>
      </c>
    </row>
    <row r="21" spans="1:2">
      <c r="A21" s="4" t="s">
        <v>728</v>
      </c>
      <c r="B21" s="5" t="n">
        <v>258100</v>
      </c>
    </row>
    <row r="22" spans="1:2">
      <c r="A22" s="4" t="s">
        <v>774</v>
      </c>
      <c r="B22" s="5" t="n">
        <v>-119835</v>
      </c>
    </row>
    <row r="23" spans="1:2">
      <c r="A23" s="4" t="s">
        <v>775</v>
      </c>
      <c r="B23" s="5" t="n">
        <v>43257</v>
      </c>
    </row>
    <row r="24" spans="1:2">
      <c r="A24" s="4" t="s">
        <v>730</v>
      </c>
      <c r="B24" s="5" t="n">
        <v>-38116</v>
      </c>
    </row>
    <row r="25" spans="1:2">
      <c r="A25" s="4" t="s">
        <v>776</v>
      </c>
      <c r="B25" s="5" t="n">
        <v>5586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78</v>
      </c>
      <c r="B1" s="2" t="s">
        <v>114</v>
      </c>
      <c r="D1" s="2" t="s">
        <v>1</v>
      </c>
    </row>
    <row r="2" spans="1:6">
      <c r="B2" s="2" t="s">
        <v>2</v>
      </c>
      <c r="C2" s="2" t="s">
        <v>115</v>
      </c>
      <c r="D2" s="2" t="s">
        <v>2</v>
      </c>
      <c r="E2" s="2" t="s">
        <v>115</v>
      </c>
      <c r="F2" s="2" t="s">
        <v>58</v>
      </c>
    </row>
    <row r="3" spans="1:6">
      <c r="A3" s="3" t="s">
        <v>249</v>
      </c>
    </row>
    <row r="4" spans="1:6">
      <c r="A4" s="4" t="s">
        <v>779</v>
      </c>
      <c r="B4" s="4" t="s">
        <v>780</v>
      </c>
      <c r="C4" s="4" t="s">
        <v>781</v>
      </c>
      <c r="D4" s="4" t="s">
        <v>782</v>
      </c>
      <c r="E4" s="4" t="s">
        <v>783</v>
      </c>
    </row>
    <row r="5" spans="1:6">
      <c r="A5" s="4" t="s">
        <v>784</v>
      </c>
      <c r="B5" s="8" t="n">
        <v>12.1</v>
      </c>
      <c r="D5" s="8" t="n">
        <v>12.1</v>
      </c>
      <c r="F5" s="8" t="n">
        <v>9.5</v>
      </c>
    </row>
    <row r="6" spans="1:6">
      <c r="A6" s="4" t="s">
        <v>785</v>
      </c>
      <c r="B6" s="5" t="n">
        <v>11</v>
      </c>
      <c r="D6" s="5" t="n">
        <v>11</v>
      </c>
      <c r="F6" s="10" t="n">
        <v>8.4</v>
      </c>
    </row>
    <row r="7" spans="1:6">
      <c r="A7" s="4" t="s">
        <v>786</v>
      </c>
      <c r="B7" s="10" t="n">
        <v>1.1</v>
      </c>
      <c r="D7" s="10" t="n">
        <v>1.1</v>
      </c>
      <c r="F7" s="8" t="n">
        <v>0.9</v>
      </c>
    </row>
    <row r="8" spans="1:6">
      <c r="A8" s="4" t="s">
        <v>787</v>
      </c>
      <c r="B8" s="8" t="n">
        <v>6.2</v>
      </c>
      <c r="D8" s="8" t="n">
        <v>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8</v>
      </c>
      <c r="B1" s="2" t="s">
        <v>114</v>
      </c>
      <c r="F1" s="2" t="s">
        <v>1</v>
      </c>
    </row>
    <row r="2" spans="1:7">
      <c r="B2" s="2" t="s">
        <v>2</v>
      </c>
      <c r="C2" s="2" t="s">
        <v>216</v>
      </c>
      <c r="D2" s="2" t="s">
        <v>115</v>
      </c>
      <c r="E2" s="2" t="s">
        <v>217</v>
      </c>
      <c r="F2" s="2" t="s">
        <v>2</v>
      </c>
      <c r="G2" s="2" t="s">
        <v>115</v>
      </c>
    </row>
    <row r="3" spans="1:7">
      <c r="A3" s="3" t="s">
        <v>789</v>
      </c>
    </row>
    <row r="4" spans="1:7">
      <c r="A4" s="4" t="s">
        <v>134</v>
      </c>
      <c r="B4" s="6" t="n">
        <v>104235</v>
      </c>
      <c r="D4" s="6" t="n">
        <v>84416</v>
      </c>
      <c r="F4" s="6" t="n">
        <v>99763</v>
      </c>
      <c r="G4" s="6" t="n">
        <v>172782</v>
      </c>
    </row>
    <row r="5" spans="1:7">
      <c r="A5" s="4" t="s">
        <v>790</v>
      </c>
      <c r="B5" s="5" t="n">
        <v>-22576</v>
      </c>
      <c r="C5" s="6" t="n">
        <v>-11687</v>
      </c>
      <c r="D5" s="5" t="n">
        <v>-11565</v>
      </c>
      <c r="E5" s="6" t="n">
        <v>-11531</v>
      </c>
      <c r="F5" s="5" t="n">
        <v>-34264</v>
      </c>
      <c r="G5" s="5" t="n">
        <v>-23096</v>
      </c>
    </row>
    <row r="6" spans="1:7">
      <c r="A6" s="4" t="s">
        <v>791</v>
      </c>
      <c r="B6" s="6" t="n">
        <v>81659</v>
      </c>
      <c r="D6" s="6" t="n">
        <v>72851</v>
      </c>
      <c r="F6" s="6" t="n">
        <v>65499</v>
      </c>
      <c r="G6" s="6" t="n">
        <v>149686</v>
      </c>
    </row>
    <row r="7" spans="1:7">
      <c r="A7" s="4" t="s">
        <v>792</v>
      </c>
      <c r="B7" s="4" t="s">
        <v>793</v>
      </c>
      <c r="D7" s="4" t="s">
        <v>793</v>
      </c>
      <c r="F7" s="4" t="s">
        <v>793</v>
      </c>
      <c r="G7" s="4" t="s">
        <v>793</v>
      </c>
    </row>
    <row r="8" spans="1:7">
      <c r="A8" s="4" t="s">
        <v>794</v>
      </c>
      <c r="B8" s="6" t="n">
        <v>81414</v>
      </c>
      <c r="D8" s="6" t="n">
        <v>72632</v>
      </c>
      <c r="F8" s="6" t="n">
        <v>65303</v>
      </c>
      <c r="G8" s="6" t="n">
        <v>149237</v>
      </c>
    </row>
    <row r="9" spans="1:7">
      <c r="A9" s="4" t="s">
        <v>795</v>
      </c>
      <c r="B9" s="5" t="n">
        <v>22508</v>
      </c>
      <c r="D9" s="5" t="n">
        <v>11531</v>
      </c>
      <c r="F9" s="5" t="n">
        <v>34154</v>
      </c>
      <c r="G9" s="5" t="n">
        <v>23027</v>
      </c>
    </row>
    <row r="10" spans="1:7">
      <c r="A10" s="4" t="s">
        <v>796</v>
      </c>
      <c r="B10" s="5" t="n">
        <v>-422</v>
      </c>
      <c r="D10" s="5" t="n">
        <v>0</v>
      </c>
      <c r="F10" s="5" t="n">
        <v>-422</v>
      </c>
      <c r="G10" s="5" t="n">
        <v>0</v>
      </c>
    </row>
    <row r="11" spans="1:7">
      <c r="A11" s="4" t="s">
        <v>797</v>
      </c>
      <c r="B11" s="5" t="n">
        <v>103500</v>
      </c>
      <c r="D11" s="5" t="n">
        <v>84163</v>
      </c>
      <c r="F11" s="5" t="n">
        <v>99035</v>
      </c>
      <c r="G11" s="5" t="n">
        <v>172264</v>
      </c>
    </row>
    <row r="12" spans="1:7">
      <c r="A12" s="4" t="s">
        <v>796</v>
      </c>
      <c r="B12" s="5" t="n">
        <v>422</v>
      </c>
      <c r="D12" s="5" t="n">
        <v>0</v>
      </c>
      <c r="F12" s="5" t="n">
        <v>422</v>
      </c>
      <c r="G12" s="5" t="n">
        <v>0</v>
      </c>
    </row>
    <row r="13" spans="1:7">
      <c r="A13" s="4" t="s">
        <v>798</v>
      </c>
      <c r="B13" s="6" t="n">
        <v>103922</v>
      </c>
      <c r="D13" s="6" t="n">
        <v>84163</v>
      </c>
      <c r="F13" s="6" t="n">
        <v>99457</v>
      </c>
      <c r="G13" s="6" t="n">
        <v>172264</v>
      </c>
    </row>
    <row r="14" spans="1:7">
      <c r="A14" s="3" t="s">
        <v>799</v>
      </c>
    </row>
    <row r="15" spans="1:7">
      <c r="A15" s="4" t="s">
        <v>800</v>
      </c>
      <c r="B15" s="5" t="n">
        <v>177348</v>
      </c>
      <c r="D15" s="5" t="n">
        <v>95992</v>
      </c>
      <c r="F15" s="5" t="n">
        <v>149553</v>
      </c>
      <c r="G15" s="5" t="n">
        <v>95867</v>
      </c>
    </row>
    <row r="16" spans="1:7">
      <c r="A16" s="4" t="s">
        <v>801</v>
      </c>
      <c r="B16" s="5" t="n">
        <v>13743</v>
      </c>
      <c r="D16" s="5" t="n">
        <v>0</v>
      </c>
      <c r="F16" s="5" t="n">
        <v>12213</v>
      </c>
      <c r="G16" s="5" t="n">
        <v>0</v>
      </c>
    </row>
    <row r="17" spans="1:7">
      <c r="A17" s="4" t="s">
        <v>802</v>
      </c>
      <c r="B17" s="5" t="n">
        <v>362</v>
      </c>
      <c r="D17" s="5" t="n">
        <v>583</v>
      </c>
      <c r="F17" s="5" t="n">
        <v>389</v>
      </c>
      <c r="G17" s="5" t="n">
        <v>604</v>
      </c>
    </row>
    <row r="18" spans="1:7">
      <c r="A18" s="4" t="s">
        <v>803</v>
      </c>
      <c r="B18" s="5" t="n">
        <v>191453</v>
      </c>
      <c r="D18" s="5" t="n">
        <v>96575</v>
      </c>
      <c r="F18" s="5" t="n">
        <v>162155</v>
      </c>
      <c r="G18" s="5" t="n">
        <v>96471</v>
      </c>
    </row>
    <row r="19" spans="1:7">
      <c r="A19" s="3" t="s">
        <v>804</v>
      </c>
    </row>
    <row r="20" spans="1:7">
      <c r="A20" s="4" t="s">
        <v>805</v>
      </c>
      <c r="B20" s="7" t="n">
        <v>0.58</v>
      </c>
      <c r="D20" s="7" t="n">
        <v>0.88</v>
      </c>
      <c r="F20" s="7" t="n">
        <v>0.66</v>
      </c>
      <c r="G20" s="7" t="n">
        <v>1.8</v>
      </c>
    </row>
    <row r="21" spans="1:7">
      <c r="A21" s="4" t="s">
        <v>806</v>
      </c>
      <c r="B21" s="7" t="n">
        <v>0.54</v>
      </c>
      <c r="D21" s="7" t="n">
        <v>0.87</v>
      </c>
      <c r="F21" s="7" t="n">
        <v>0.61</v>
      </c>
      <c r="G21" s="7" t="n">
        <v>1.79</v>
      </c>
    </row>
    <row r="22" spans="1:7">
      <c r="A22" s="4" t="s">
        <v>807</v>
      </c>
      <c r="B22" s="5" t="n">
        <v>177922</v>
      </c>
      <c r="D22" s="5" t="n">
        <v>96276</v>
      </c>
      <c r="F22" s="5" t="n">
        <v>150013</v>
      </c>
      <c r="G22" s="5" t="n">
        <v>96153</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15</v>
      </c>
    </row>
    <row r="3" spans="1:3">
      <c r="A3" s="3" t="s">
        <v>809</v>
      </c>
    </row>
    <row r="4" spans="1:3">
      <c r="A4" s="4" t="s">
        <v>534</v>
      </c>
      <c r="B4" s="6" t="n">
        <v>153702</v>
      </c>
      <c r="C4" s="6" t="n">
        <v>153063</v>
      </c>
    </row>
    <row r="5" spans="1:3">
      <c r="A5" s="4" t="s">
        <v>208</v>
      </c>
      <c r="B5" s="5" t="n">
        <v>97559</v>
      </c>
      <c r="C5" s="5" t="n">
        <v>1089</v>
      </c>
    </row>
    <row r="6" spans="1:3">
      <c r="A6" s="4" t="s">
        <v>810</v>
      </c>
      <c r="B6" s="5" t="n">
        <v>65797</v>
      </c>
      <c r="C6" s="5" t="n">
        <v>27475</v>
      </c>
    </row>
    <row r="7" spans="1:3">
      <c r="A7" s="4" t="s">
        <v>811</v>
      </c>
      <c r="B7" s="5" t="n">
        <v>-60643</v>
      </c>
      <c r="C7" s="5" t="n">
        <v>-26405</v>
      </c>
    </row>
    <row r="8" spans="1:3">
      <c r="A8" s="4" t="s">
        <v>812</v>
      </c>
      <c r="B8" s="5" t="n">
        <v>-399</v>
      </c>
      <c r="C8" s="5" t="n">
        <v>-1380</v>
      </c>
    </row>
    <row r="9" spans="1:3">
      <c r="A9" s="4" t="s">
        <v>537</v>
      </c>
      <c r="B9" s="6" t="n">
        <v>256016</v>
      </c>
      <c r="C9" s="6" t="n">
        <v>1538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115</v>
      </c>
    </row>
    <row r="3" spans="1:3">
      <c r="A3" s="4" t="s">
        <v>814</v>
      </c>
    </row>
    <row r="4" spans="1:3">
      <c r="A4" s="3" t="s">
        <v>815</v>
      </c>
    </row>
    <row r="5" spans="1:3">
      <c r="A5" s="4" t="s">
        <v>816</v>
      </c>
      <c r="B5" s="4" t="s">
        <v>637</v>
      </c>
    </row>
    <row r="6" spans="1:3">
      <c r="A6" s="4" t="s">
        <v>817</v>
      </c>
      <c r="B6" s="6" t="n">
        <v>-500</v>
      </c>
    </row>
    <row r="7" spans="1:3">
      <c r="A7" s="4" t="s">
        <v>818</v>
      </c>
    </row>
    <row r="8" spans="1:3">
      <c r="A8" s="3" t="s">
        <v>815</v>
      </c>
    </row>
    <row r="9" spans="1:3">
      <c r="A9" s="4" t="s">
        <v>816</v>
      </c>
      <c r="B9" s="4" t="s">
        <v>819</v>
      </c>
    </row>
    <row r="10" spans="1:3">
      <c r="A10" s="4" t="s">
        <v>820</v>
      </c>
      <c r="B10" s="6" t="n">
        <v>0</v>
      </c>
      <c r="C1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58</v>
      </c>
    </row>
    <row r="2" spans="1:3">
      <c r="A2" s="3" t="s">
        <v>815</v>
      </c>
    </row>
    <row r="3" spans="1:3">
      <c r="A3" s="4" t="s">
        <v>822</v>
      </c>
      <c r="B3" s="6" t="n">
        <v>3182</v>
      </c>
      <c r="C3" s="6" t="n">
        <v>1697</v>
      </c>
    </row>
    <row r="4" spans="1:3">
      <c r="A4" s="4" t="s">
        <v>183</v>
      </c>
      <c r="B4" s="5" t="n">
        <v>0</v>
      </c>
      <c r="C4" s="5" t="n">
        <v>-1</v>
      </c>
    </row>
    <row r="5" spans="1:3">
      <c r="A5" s="4" t="s">
        <v>65</v>
      </c>
    </row>
    <row r="6" spans="1:3">
      <c r="A6" s="3" t="s">
        <v>815</v>
      </c>
    </row>
    <row r="7" spans="1:3">
      <c r="A7" s="4" t="s">
        <v>823</v>
      </c>
      <c r="B7" s="10" t="n">
        <v>3.2</v>
      </c>
      <c r="C7" s="10" t="n">
        <v>1.3</v>
      </c>
    </row>
    <row r="8" spans="1:3">
      <c r="A8" s="4" t="s">
        <v>824</v>
      </c>
    </row>
    <row r="9" spans="1:3">
      <c r="A9" s="3" t="s">
        <v>815</v>
      </c>
    </row>
    <row r="10" spans="1:3">
      <c r="A10" s="4" t="s">
        <v>825</v>
      </c>
      <c r="B10" s="10" t="n">
        <v>-3.2</v>
      </c>
      <c r="C10" s="10" t="n">
        <v>-2.3</v>
      </c>
    </row>
    <row r="11" spans="1:3">
      <c r="A11" s="4" t="s">
        <v>826</v>
      </c>
    </row>
    <row r="12" spans="1:3">
      <c r="A12" s="3" t="s">
        <v>815</v>
      </c>
    </row>
    <row r="13" spans="1:3">
      <c r="A13" s="4" t="s">
        <v>822</v>
      </c>
      <c r="B13" s="5" t="n">
        <v>2574</v>
      </c>
      <c r="C13" s="5" t="n">
        <v>863</v>
      </c>
    </row>
    <row r="14" spans="1:3">
      <c r="A14" s="4" t="s">
        <v>183</v>
      </c>
      <c r="B14" s="10" t="n">
        <v>3.2</v>
      </c>
      <c r="C14" s="10" t="n">
        <v>-2.3</v>
      </c>
    </row>
    <row r="15" spans="1:3">
      <c r="A15" s="4" t="s">
        <v>827</v>
      </c>
    </row>
    <row r="16" spans="1:3">
      <c r="A16" s="3" t="s">
        <v>815</v>
      </c>
    </row>
    <row r="17" spans="1:3">
      <c r="A17" s="4" t="s">
        <v>823</v>
      </c>
      <c r="B17" s="10" t="n">
        <v>3.2</v>
      </c>
      <c r="C17" s="5" t="n">
        <v>0</v>
      </c>
    </row>
    <row r="18" spans="1:3">
      <c r="A18" s="4" t="s">
        <v>828</v>
      </c>
    </row>
    <row r="19" spans="1:3">
      <c r="A19" s="3" t="s">
        <v>815</v>
      </c>
    </row>
    <row r="20" spans="1:3">
      <c r="A20" s="4" t="s">
        <v>825</v>
      </c>
      <c r="B20" s="5" t="n">
        <v>0</v>
      </c>
      <c r="C20" s="10" t="n">
        <v>-2.3</v>
      </c>
    </row>
    <row r="21" spans="1:3">
      <c r="A21" s="4" t="s">
        <v>829</v>
      </c>
    </row>
    <row r="22" spans="1:3">
      <c r="A22" s="3" t="s">
        <v>815</v>
      </c>
    </row>
    <row r="23" spans="1:3">
      <c r="A23" s="4" t="s">
        <v>822</v>
      </c>
      <c r="B23" s="5" t="n">
        <v>608</v>
      </c>
      <c r="C23" s="5" t="n">
        <v>834</v>
      </c>
    </row>
    <row r="24" spans="1:3">
      <c r="A24" s="4" t="s">
        <v>183</v>
      </c>
      <c r="B24" s="10" t="n">
        <v>-3.2</v>
      </c>
      <c r="C24" s="10" t="n">
        <v>1.3</v>
      </c>
    </row>
    <row r="25" spans="1:3">
      <c r="A25" s="4" t="s">
        <v>830</v>
      </c>
    </row>
    <row r="26" spans="1:3">
      <c r="A26" s="3" t="s">
        <v>815</v>
      </c>
    </row>
    <row r="27" spans="1:3">
      <c r="A27" s="4" t="s">
        <v>823</v>
      </c>
      <c r="B27" s="5" t="n">
        <v>0</v>
      </c>
      <c r="C27" s="10" t="n">
        <v>1.3</v>
      </c>
    </row>
    <row r="28" spans="1:3">
      <c r="A28" s="4" t="s">
        <v>831</v>
      </c>
    </row>
    <row r="29" spans="1:3">
      <c r="A29" s="3" t="s">
        <v>815</v>
      </c>
    </row>
    <row r="30" spans="1:3">
      <c r="A30" s="4" t="s">
        <v>825</v>
      </c>
      <c r="B30" s="8" t="n">
        <v>-3.2</v>
      </c>
      <c r="C3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58</v>
      </c>
    </row>
    <row r="2" spans="1:3">
      <c r="A2" s="4" t="s">
        <v>833</v>
      </c>
    </row>
    <row r="3" spans="1:3">
      <c r="A3" s="3" t="s">
        <v>834</v>
      </c>
    </row>
    <row r="4" spans="1:3">
      <c r="A4" s="4" t="s">
        <v>581</v>
      </c>
      <c r="B4" s="4" t="s">
        <v>588</v>
      </c>
    </row>
    <row r="5" spans="1:3">
      <c r="A5" s="4" t="s">
        <v>835</v>
      </c>
    </row>
    <row r="6" spans="1:3">
      <c r="A6" s="3" t="s">
        <v>834</v>
      </c>
    </row>
    <row r="7" spans="1:3">
      <c r="A7" s="4" t="s">
        <v>581</v>
      </c>
      <c r="B7" s="4" t="s">
        <v>586</v>
      </c>
    </row>
    <row r="8" spans="1:3">
      <c r="A8" s="4" t="s">
        <v>836</v>
      </c>
    </row>
    <row r="9" spans="1:3">
      <c r="A9" s="3" t="s">
        <v>834</v>
      </c>
    </row>
    <row r="10" spans="1:3">
      <c r="A10" s="4" t="s">
        <v>581</v>
      </c>
      <c r="B10" s="4" t="s">
        <v>582</v>
      </c>
    </row>
    <row r="11" spans="1:3">
      <c r="A11" s="4" t="s">
        <v>837</v>
      </c>
    </row>
    <row r="12" spans="1:3">
      <c r="A12" s="3" t="s">
        <v>834</v>
      </c>
    </row>
    <row r="13" spans="1:3">
      <c r="A13" s="4" t="s">
        <v>581</v>
      </c>
      <c r="B13" s="4" t="s">
        <v>584</v>
      </c>
    </row>
    <row r="14" spans="1:3">
      <c r="A14" s="4" t="s">
        <v>838</v>
      </c>
    </row>
    <row r="15" spans="1:3">
      <c r="A15" s="3" t="s">
        <v>834</v>
      </c>
    </row>
    <row r="16" spans="1:3">
      <c r="A16" s="4" t="s">
        <v>839</v>
      </c>
      <c r="B16" s="6" t="n">
        <v>248952</v>
      </c>
      <c r="C16" s="6" t="n">
        <v>248823</v>
      </c>
    </row>
    <row r="17" spans="1:3">
      <c r="A17" s="4" t="s">
        <v>840</v>
      </c>
    </row>
    <row r="18" spans="1:3">
      <c r="A18" s="3" t="s">
        <v>834</v>
      </c>
    </row>
    <row r="19" spans="1:3">
      <c r="A19" s="4" t="s">
        <v>839</v>
      </c>
      <c r="B19" s="5" t="n">
        <v>748396</v>
      </c>
      <c r="C19" s="5" t="n">
        <v>748282</v>
      </c>
    </row>
    <row r="20" spans="1:3">
      <c r="A20" s="4" t="s">
        <v>841</v>
      </c>
    </row>
    <row r="21" spans="1:3">
      <c r="A21" s="3" t="s">
        <v>834</v>
      </c>
    </row>
    <row r="22" spans="1:3">
      <c r="A22" s="4" t="s">
        <v>839</v>
      </c>
      <c r="B22" s="5" t="n">
        <v>497396</v>
      </c>
      <c r="C22" s="5" t="n">
        <v>496796</v>
      </c>
    </row>
    <row r="23" spans="1:3">
      <c r="A23" s="4" t="s">
        <v>842</v>
      </c>
    </row>
    <row r="24" spans="1:3">
      <c r="A24" s="3" t="s">
        <v>834</v>
      </c>
    </row>
    <row r="25" spans="1:3">
      <c r="A25" s="4" t="s">
        <v>839</v>
      </c>
      <c r="B25" s="5" t="n">
        <v>743638</v>
      </c>
      <c r="C25" s="5" t="n">
        <v>742957</v>
      </c>
    </row>
    <row r="26" spans="1:3">
      <c r="A26" s="4" t="s">
        <v>843</v>
      </c>
    </row>
    <row r="27" spans="1:3">
      <c r="A27" s="3" t="s">
        <v>834</v>
      </c>
    </row>
    <row r="28" spans="1:3">
      <c r="A28" s="4" t="s">
        <v>839</v>
      </c>
      <c r="B28" s="5" t="n">
        <v>1240191</v>
      </c>
      <c r="C28" s="5" t="n">
        <v>1239657</v>
      </c>
    </row>
    <row r="29" spans="1:3">
      <c r="A29" s="4" t="s">
        <v>844</v>
      </c>
    </row>
    <row r="30" spans="1:3">
      <c r="A30" s="3" t="s">
        <v>834</v>
      </c>
    </row>
    <row r="31" spans="1:3">
      <c r="A31" s="4" t="s">
        <v>839</v>
      </c>
      <c r="B31" s="5" t="n">
        <v>259010</v>
      </c>
      <c r="C31" s="5" t="n">
        <v>254218</v>
      </c>
    </row>
    <row r="32" spans="1:3">
      <c r="A32" s="4" t="s">
        <v>845</v>
      </c>
    </row>
    <row r="33" spans="1:3">
      <c r="A33" s="3" t="s">
        <v>834</v>
      </c>
    </row>
    <row r="34" spans="1:3">
      <c r="A34" s="4" t="s">
        <v>839</v>
      </c>
      <c r="B34" s="5" t="n">
        <v>737123</v>
      </c>
      <c r="C34" s="5" t="n">
        <v>675075</v>
      </c>
    </row>
    <row r="35" spans="1:3">
      <c r="A35" s="4" t="s">
        <v>846</v>
      </c>
    </row>
    <row r="36" spans="1:3">
      <c r="A36" s="3" t="s">
        <v>834</v>
      </c>
    </row>
    <row r="37" spans="1:3">
      <c r="A37" s="4" t="s">
        <v>839</v>
      </c>
      <c r="B37" s="5" t="n">
        <v>496830</v>
      </c>
      <c r="C37" s="5" t="n">
        <v>497425</v>
      </c>
    </row>
    <row r="38" spans="1:3">
      <c r="A38" s="4" t="s">
        <v>847</v>
      </c>
    </row>
    <row r="39" spans="1:3">
      <c r="A39" s="3" t="s">
        <v>834</v>
      </c>
    </row>
    <row r="40" spans="1:3">
      <c r="A40" s="4" t="s">
        <v>839</v>
      </c>
      <c r="B40" s="5" t="n">
        <v>792390</v>
      </c>
      <c r="C40" s="5" t="n">
        <v>729350</v>
      </c>
    </row>
    <row r="41" spans="1:3">
      <c r="A41" s="4" t="s">
        <v>848</v>
      </c>
    </row>
    <row r="42" spans="1:3">
      <c r="A42" s="3" t="s">
        <v>834</v>
      </c>
    </row>
    <row r="43" spans="1:3">
      <c r="A43" s="4" t="s">
        <v>839</v>
      </c>
      <c r="B43" s="6" t="n">
        <v>1349025</v>
      </c>
      <c r="C43" s="6" t="n">
        <v>11796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850</v>
      </c>
      <c r="C1" s="2" t="s">
        <v>851</v>
      </c>
    </row>
    <row r="2" spans="1:3">
      <c r="A2" s="4" t="s">
        <v>852</v>
      </c>
    </row>
    <row r="3" spans="1:3">
      <c r="A3" s="3" t="s">
        <v>853</v>
      </c>
    </row>
    <row r="4" spans="1:3">
      <c r="A4" s="4" t="s">
        <v>854</v>
      </c>
      <c r="B4" s="8" t="n">
        <v>5.6</v>
      </c>
    </row>
    <row r="5" spans="1:3">
      <c r="A5" s="4" t="s">
        <v>855</v>
      </c>
    </row>
    <row r="6" spans="1:3">
      <c r="A6" s="3" t="s">
        <v>853</v>
      </c>
    </row>
    <row r="7" spans="1:3">
      <c r="A7" s="4" t="s">
        <v>854</v>
      </c>
      <c r="B7" s="8" t="n">
        <v>1.1</v>
      </c>
    </row>
    <row r="8" spans="1:3">
      <c r="A8" s="4" t="s">
        <v>856</v>
      </c>
    </row>
    <row r="9" spans="1:3">
      <c r="A9" s="3" t="s">
        <v>853</v>
      </c>
    </row>
    <row r="10" spans="1:3">
      <c r="A10" s="4" t="s">
        <v>857</v>
      </c>
      <c r="C10" s="8" t="n">
        <v>3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15</v>
      </c>
      <c r="B1" s="2" t="s">
        <v>114</v>
      </c>
    </row>
    <row r="2" spans="1:5">
      <c r="B2" s="2" t="s">
        <v>2</v>
      </c>
      <c r="C2" s="2" t="s">
        <v>216</v>
      </c>
      <c r="D2" s="2" t="s">
        <v>115</v>
      </c>
      <c r="E2" s="2" t="s">
        <v>217</v>
      </c>
    </row>
    <row r="3" spans="1:5">
      <c r="A3" s="3" t="s">
        <v>218</v>
      </c>
    </row>
    <row r="4" spans="1:5">
      <c r="A4" s="4" t="s">
        <v>219</v>
      </c>
      <c r="B4" s="7" t="n">
        <v>0.12</v>
      </c>
      <c r="C4" s="7" t="n">
        <v>0.12</v>
      </c>
      <c r="D4" s="7" t="n">
        <v>0.12</v>
      </c>
      <c r="E4" s="7" t="n">
        <v>0.12</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8</v>
      </c>
      <c r="B1" s="2" t="s">
        <v>1</v>
      </c>
    </row>
    <row r="2" spans="1:2">
      <c r="B2" s="2" t="s">
        <v>859</v>
      </c>
    </row>
    <row r="3" spans="1:2">
      <c r="A3" s="3" t="s">
        <v>267</v>
      </c>
    </row>
    <row r="4" spans="1:2">
      <c r="A4" s="4" t="s">
        <v>860</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114</v>
      </c>
      <c r="D1" s="2" t="s">
        <v>1</v>
      </c>
    </row>
    <row r="2" spans="1:5">
      <c r="B2" s="2" t="s">
        <v>2</v>
      </c>
      <c r="C2" s="2" t="s">
        <v>115</v>
      </c>
      <c r="D2" s="2" t="s">
        <v>2</v>
      </c>
      <c r="E2" s="2" t="s">
        <v>115</v>
      </c>
    </row>
    <row r="3" spans="1:5">
      <c r="A3" s="3" t="s">
        <v>862</v>
      </c>
    </row>
    <row r="4" spans="1:5">
      <c r="A4" s="4" t="s">
        <v>863</v>
      </c>
      <c r="B4" s="6" t="n">
        <v>2236284</v>
      </c>
      <c r="C4" s="6" t="n">
        <v>1111680</v>
      </c>
      <c r="D4" s="6" t="n">
        <v>3829901</v>
      </c>
      <c r="E4" s="6" t="n">
        <v>2167857</v>
      </c>
    </row>
    <row r="5" spans="1:5">
      <c r="A5" s="4" t="s">
        <v>864</v>
      </c>
      <c r="B5" s="5" t="n">
        <v>200637</v>
      </c>
      <c r="C5" s="5" t="n">
        <v>123523</v>
      </c>
      <c r="D5" s="5" t="n">
        <v>267944</v>
      </c>
      <c r="E5" s="5" t="n">
        <v>254802</v>
      </c>
    </row>
    <row r="6" spans="1:5">
      <c r="A6" s="4" t="s">
        <v>865</v>
      </c>
      <c r="B6" s="5" t="n">
        <v>-56383</v>
      </c>
      <c r="C6" s="5" t="n">
        <v>-29749</v>
      </c>
      <c r="D6" s="5" t="n">
        <v>-109180</v>
      </c>
      <c r="E6" s="5" t="n">
        <v>-47447</v>
      </c>
    </row>
    <row r="7" spans="1:5">
      <c r="A7" s="4" t="s">
        <v>130</v>
      </c>
      <c r="B7" s="5" t="n">
        <v>144254</v>
      </c>
      <c r="C7" s="5" t="n">
        <v>93774</v>
      </c>
      <c r="D7" s="5" t="n">
        <v>158764</v>
      </c>
      <c r="E7" s="5" t="n">
        <v>207355</v>
      </c>
    </row>
    <row r="8" spans="1:5">
      <c r="A8" s="4" t="s">
        <v>505</v>
      </c>
    </row>
    <row r="9" spans="1:5">
      <c r="A9" s="3" t="s">
        <v>862</v>
      </c>
    </row>
    <row r="10" spans="1:5">
      <c r="A10" s="4" t="s">
        <v>863</v>
      </c>
      <c r="B10" s="5" t="n">
        <v>1493949</v>
      </c>
      <c r="C10" s="5" t="n">
        <v>412258</v>
      </c>
      <c r="D10" s="5" t="n">
        <v>2370383</v>
      </c>
      <c r="E10" s="5" t="n">
        <v>791812</v>
      </c>
    </row>
    <row r="11" spans="1:5">
      <c r="A11" s="4" t="s">
        <v>506</v>
      </c>
    </row>
    <row r="12" spans="1:5">
      <c r="A12" s="3" t="s">
        <v>862</v>
      </c>
    </row>
    <row r="13" spans="1:5">
      <c r="A13" s="4" t="s">
        <v>863</v>
      </c>
      <c r="B13" s="5" t="n">
        <v>742335</v>
      </c>
      <c r="C13" s="5" t="n">
        <v>699422</v>
      </c>
      <c r="D13" s="5" t="n">
        <v>1459518</v>
      </c>
      <c r="E13" s="5" t="n">
        <v>1376045</v>
      </c>
    </row>
    <row r="14" spans="1:5">
      <c r="A14" s="4" t="s">
        <v>866</v>
      </c>
    </row>
    <row r="15" spans="1:5">
      <c r="A15" s="3" t="s">
        <v>862</v>
      </c>
    </row>
    <row r="16" spans="1:5">
      <c r="A16" s="4" t="s">
        <v>863</v>
      </c>
      <c r="B16" s="5" t="n">
        <v>-21092</v>
      </c>
      <c r="C16" s="5" t="n">
        <v>-21683</v>
      </c>
      <c r="D16" s="5" t="n">
        <v>-43918</v>
      </c>
      <c r="E16" s="5" t="n">
        <v>-37574</v>
      </c>
    </row>
    <row r="17" spans="1:5">
      <c r="A17" s="4" t="s">
        <v>864</v>
      </c>
      <c r="B17" s="5" t="n">
        <v>-22552</v>
      </c>
      <c r="C17" s="5" t="n">
        <v>-18799</v>
      </c>
      <c r="D17" s="5" t="n">
        <v>-89388</v>
      </c>
      <c r="E17" s="5" t="n">
        <v>-25226</v>
      </c>
    </row>
    <row r="18" spans="1:5">
      <c r="A18" s="4" t="s">
        <v>865</v>
      </c>
      <c r="B18" s="5" t="n">
        <v>-56383</v>
      </c>
      <c r="C18" s="5" t="n">
        <v>-29749</v>
      </c>
      <c r="D18" s="5" t="n">
        <v>-109180</v>
      </c>
      <c r="E18" s="5" t="n">
        <v>-47447</v>
      </c>
    </row>
    <row r="19" spans="1:5">
      <c r="A19" s="4" t="s">
        <v>130</v>
      </c>
      <c r="B19" s="5" t="n">
        <v>-78935</v>
      </c>
      <c r="C19" s="5" t="n">
        <v>-48548</v>
      </c>
      <c r="D19" s="5" t="n">
        <v>-198568</v>
      </c>
      <c r="E19" s="5" t="n">
        <v>-72673</v>
      </c>
    </row>
    <row r="20" spans="1:5">
      <c r="A20" s="4" t="s">
        <v>867</v>
      </c>
    </row>
    <row r="21" spans="1:5">
      <c r="A21" s="3" t="s">
        <v>862</v>
      </c>
    </row>
    <row r="22" spans="1:5">
      <c r="A22" s="4" t="s">
        <v>863</v>
      </c>
      <c r="B22" s="5" t="n">
        <v>13709</v>
      </c>
      <c r="C22" s="5" t="n">
        <v>18699</v>
      </c>
      <c r="D22" s="5" t="n">
        <v>30413</v>
      </c>
      <c r="E22" s="5" t="n">
        <v>30701</v>
      </c>
    </row>
    <row r="23" spans="1:5">
      <c r="A23" s="4" t="s">
        <v>868</v>
      </c>
    </row>
    <row r="24" spans="1:5">
      <c r="A24" s="3" t="s">
        <v>862</v>
      </c>
    </row>
    <row r="25" spans="1:5">
      <c r="A25" s="4" t="s">
        <v>863</v>
      </c>
      <c r="B25" s="5" t="n">
        <v>7383</v>
      </c>
      <c r="C25" s="5" t="n">
        <v>2984</v>
      </c>
      <c r="D25" s="5" t="n">
        <v>13505</v>
      </c>
      <c r="E25" s="5" t="n">
        <v>6873</v>
      </c>
    </row>
    <row r="26" spans="1:5">
      <c r="A26" s="4" t="s">
        <v>869</v>
      </c>
    </row>
    <row r="27" spans="1:5">
      <c r="A27" s="3" t="s">
        <v>862</v>
      </c>
    </row>
    <row r="28" spans="1:5">
      <c r="A28" s="4" t="s">
        <v>863</v>
      </c>
      <c r="B28" s="5" t="n">
        <v>1507658</v>
      </c>
      <c r="C28" s="5" t="n">
        <v>430957</v>
      </c>
      <c r="D28" s="5" t="n">
        <v>2400796</v>
      </c>
      <c r="E28" s="5" t="n">
        <v>822513</v>
      </c>
    </row>
    <row r="29" spans="1:5">
      <c r="A29" s="4" t="s">
        <v>864</v>
      </c>
      <c r="B29" s="5" t="n">
        <v>151978</v>
      </c>
      <c r="C29" s="5" t="n">
        <v>84347</v>
      </c>
      <c r="D29" s="5" t="n">
        <v>227188</v>
      </c>
      <c r="E29" s="5" t="n">
        <v>153969</v>
      </c>
    </row>
    <row r="30" spans="1:5">
      <c r="A30" s="4" t="s">
        <v>865</v>
      </c>
      <c r="B30" s="5" t="n">
        <v>0</v>
      </c>
      <c r="C30" s="5" t="n">
        <v>0</v>
      </c>
      <c r="D30" s="5" t="n">
        <v>0</v>
      </c>
      <c r="E30" s="5" t="n">
        <v>0</v>
      </c>
    </row>
    <row r="31" spans="1:5">
      <c r="A31" s="4" t="s">
        <v>130</v>
      </c>
      <c r="B31" s="5" t="n">
        <v>151978</v>
      </c>
      <c r="C31" s="5" t="n">
        <v>84347</v>
      </c>
      <c r="D31" s="5" t="n">
        <v>227188</v>
      </c>
      <c r="E31" s="5" t="n">
        <v>153969</v>
      </c>
    </row>
    <row r="32" spans="1:5">
      <c r="A32" s="4" t="s">
        <v>870</v>
      </c>
    </row>
    <row r="33" spans="1:5">
      <c r="A33" s="3" t="s">
        <v>862</v>
      </c>
    </row>
    <row r="34" spans="1:5">
      <c r="A34" s="4" t="s">
        <v>863</v>
      </c>
      <c r="B34" s="5" t="n">
        <v>749718</v>
      </c>
      <c r="C34" s="5" t="n">
        <v>702406</v>
      </c>
      <c r="D34" s="5" t="n">
        <v>1473023</v>
      </c>
      <c r="E34" s="5" t="n">
        <v>1382918</v>
      </c>
    </row>
    <row r="35" spans="1:5">
      <c r="A35" s="4" t="s">
        <v>864</v>
      </c>
      <c r="B35" s="5" t="n">
        <v>71211</v>
      </c>
      <c r="C35" s="5" t="n">
        <v>57975</v>
      </c>
      <c r="D35" s="5" t="n">
        <v>130144</v>
      </c>
      <c r="E35" s="5" t="n">
        <v>126059</v>
      </c>
    </row>
    <row r="36" spans="1:5">
      <c r="A36" s="4" t="s">
        <v>865</v>
      </c>
      <c r="B36" s="5" t="n">
        <v>0</v>
      </c>
      <c r="C36" s="5" t="n">
        <v>0</v>
      </c>
      <c r="D36" s="5" t="n">
        <v>0</v>
      </c>
      <c r="E36" s="5" t="n">
        <v>0</v>
      </c>
    </row>
    <row r="37" spans="1:5">
      <c r="A37" s="4" t="s">
        <v>130</v>
      </c>
      <c r="B37" s="6" t="n">
        <v>71211</v>
      </c>
      <c r="C37" s="6" t="n">
        <v>57975</v>
      </c>
      <c r="D37" s="6" t="n">
        <v>130144</v>
      </c>
      <c r="E37" s="6" t="n">
        <v>12605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1</v>
      </c>
      <c r="B1" s="2" t="s">
        <v>114</v>
      </c>
      <c r="D1" s="2" t="s">
        <v>1</v>
      </c>
    </row>
    <row r="2" spans="1:5">
      <c r="B2" s="2" t="s">
        <v>2</v>
      </c>
      <c r="C2" s="2" t="s">
        <v>115</v>
      </c>
      <c r="D2" s="2" t="s">
        <v>2</v>
      </c>
      <c r="E2" s="2" t="s">
        <v>115</v>
      </c>
    </row>
    <row r="3" spans="1:5">
      <c r="A3" s="3" t="s">
        <v>862</v>
      </c>
    </row>
    <row r="4" spans="1:5">
      <c r="A4" s="4" t="s">
        <v>863</v>
      </c>
      <c r="B4" s="6" t="n">
        <v>2236284</v>
      </c>
      <c r="C4" s="6" t="n">
        <v>1111680</v>
      </c>
      <c r="D4" s="6" t="n">
        <v>3829901</v>
      </c>
      <c r="E4" s="6" t="n">
        <v>2167857</v>
      </c>
    </row>
    <row r="5" spans="1:5">
      <c r="A5" s="4" t="s">
        <v>872</v>
      </c>
    </row>
    <row r="6" spans="1:5">
      <c r="A6" s="3" t="s">
        <v>862</v>
      </c>
    </row>
    <row r="7" spans="1:5">
      <c r="A7" s="4" t="s">
        <v>863</v>
      </c>
      <c r="B7" s="5" t="n">
        <v>1171147</v>
      </c>
      <c r="C7" s="5" t="n">
        <v>127202</v>
      </c>
      <c r="D7" s="5" t="n">
        <v>1753324</v>
      </c>
      <c r="E7" s="5" t="n">
        <v>262900</v>
      </c>
    </row>
    <row r="8" spans="1:5">
      <c r="A8" s="4" t="s">
        <v>873</v>
      </c>
    </row>
    <row r="9" spans="1:5">
      <c r="A9" s="3" t="s">
        <v>862</v>
      </c>
    </row>
    <row r="10" spans="1:5">
      <c r="A10" s="4" t="s">
        <v>863</v>
      </c>
      <c r="B10" s="5" t="n">
        <v>443333</v>
      </c>
      <c r="C10" s="5" t="n">
        <v>434399</v>
      </c>
      <c r="D10" s="5" t="n">
        <v>861447</v>
      </c>
      <c r="E10" s="5" t="n">
        <v>820947</v>
      </c>
    </row>
    <row r="11" spans="1:5">
      <c r="A11" s="4" t="s">
        <v>874</v>
      </c>
    </row>
    <row r="12" spans="1:5">
      <c r="A12" s="3" t="s">
        <v>862</v>
      </c>
    </row>
    <row r="13" spans="1:5">
      <c r="A13" s="4" t="s">
        <v>863</v>
      </c>
      <c r="B13" s="5" t="n">
        <v>310839</v>
      </c>
      <c r="C13" s="5" t="n">
        <v>282130</v>
      </c>
      <c r="D13" s="5" t="n">
        <v>605656</v>
      </c>
      <c r="E13" s="5" t="n">
        <v>556409</v>
      </c>
    </row>
    <row r="14" spans="1:5">
      <c r="A14" s="4" t="s">
        <v>875</v>
      </c>
    </row>
    <row r="15" spans="1:5">
      <c r="A15" s="3" t="s">
        <v>862</v>
      </c>
    </row>
    <row r="16" spans="1:5">
      <c r="A16" s="4" t="s">
        <v>863</v>
      </c>
      <c r="B16" s="5" t="n">
        <v>254260</v>
      </c>
      <c r="C16" s="5" t="n">
        <v>217574</v>
      </c>
      <c r="D16" s="5" t="n">
        <v>496482</v>
      </c>
      <c r="E16" s="5" t="n">
        <v>433192</v>
      </c>
    </row>
    <row r="17" spans="1:5">
      <c r="A17" s="4" t="s">
        <v>876</v>
      </c>
    </row>
    <row r="18" spans="1:5">
      <c r="A18" s="3" t="s">
        <v>862</v>
      </c>
    </row>
    <row r="19" spans="1:5">
      <c r="A19" s="4" t="s">
        <v>863</v>
      </c>
      <c r="B19" s="6" t="n">
        <v>56705</v>
      </c>
      <c r="C19" s="6" t="n">
        <v>50375</v>
      </c>
      <c r="D19" s="6" t="n">
        <v>112992</v>
      </c>
      <c r="E19" s="6" t="n">
        <v>9440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7</v>
      </c>
      <c r="B1" s="2" t="s">
        <v>2</v>
      </c>
      <c r="C1" s="2" t="s">
        <v>216</v>
      </c>
      <c r="D1" s="2" t="s">
        <v>58</v>
      </c>
      <c r="E1" s="2" t="s">
        <v>115</v>
      </c>
      <c r="F1" s="2" t="s">
        <v>217</v>
      </c>
      <c r="G1" s="2" t="s">
        <v>878</v>
      </c>
    </row>
    <row r="2" spans="1:7">
      <c r="A2" s="3" t="s">
        <v>879</v>
      </c>
    </row>
    <row r="3" spans="1:7">
      <c r="A3" s="4" t="s">
        <v>60</v>
      </c>
      <c r="B3" s="6" t="n">
        <v>461371</v>
      </c>
      <c r="D3" s="6" t="n">
        <v>2342354</v>
      </c>
      <c r="E3" s="6" t="n">
        <v>245574</v>
      </c>
      <c r="G3" s="6" t="n">
        <v>233401</v>
      </c>
    </row>
    <row r="4" spans="1:7">
      <c r="A4" s="4" t="s">
        <v>880</v>
      </c>
      <c r="B4" s="5" t="n">
        <v>1707409</v>
      </c>
      <c r="D4" s="5" t="n">
        <v>1146778</v>
      </c>
    </row>
    <row r="5" spans="1:7">
      <c r="A5" s="4" t="s">
        <v>64</v>
      </c>
      <c r="B5" s="5" t="n">
        <v>1881791</v>
      </c>
      <c r="D5" s="5" t="n">
        <v>844886</v>
      </c>
    </row>
    <row r="6" spans="1:7">
      <c r="A6" s="4" t="s">
        <v>881</v>
      </c>
      <c r="B6" s="5" t="n">
        <v>178569</v>
      </c>
      <c r="D6" s="5" t="n">
        <v>115649</v>
      </c>
    </row>
    <row r="7" spans="1:7">
      <c r="A7" s="4" t="s">
        <v>66</v>
      </c>
      <c r="B7" s="5" t="n">
        <v>4229140</v>
      </c>
      <c r="D7" s="5" t="n">
        <v>4449667</v>
      </c>
    </row>
    <row r="8" spans="1:7">
      <c r="A8" s="4" t="s">
        <v>69</v>
      </c>
      <c r="B8" s="5" t="n">
        <v>1646097</v>
      </c>
      <c r="D8" s="5" t="n">
        <v>563737</v>
      </c>
    </row>
    <row r="9" spans="1:7">
      <c r="A9" s="4" t="s">
        <v>71</v>
      </c>
      <c r="B9" s="5" t="n">
        <v>8150671</v>
      </c>
      <c r="D9" s="5" t="n">
        <v>2396544</v>
      </c>
    </row>
    <row r="10" spans="1:7">
      <c r="A10" s="4" t="s">
        <v>882</v>
      </c>
      <c r="B10" s="5" t="n">
        <v>0</v>
      </c>
      <c r="D10" s="5" t="n">
        <v>0</v>
      </c>
    </row>
    <row r="11" spans="1:7">
      <c r="A11" s="4" t="s">
        <v>72</v>
      </c>
      <c r="B11" s="5" t="n">
        <v>4364356</v>
      </c>
      <c r="D11" s="5" t="n">
        <v>1129880</v>
      </c>
    </row>
    <row r="12" spans="1:7">
      <c r="A12" s="4" t="s">
        <v>883</v>
      </c>
      <c r="B12" s="5" t="n">
        <v>552329</v>
      </c>
      <c r="D12" s="5" t="n">
        <v>109406</v>
      </c>
    </row>
    <row r="13" spans="1:7">
      <c r="A13" s="4" t="s">
        <v>75</v>
      </c>
      <c r="B13" s="5" t="n">
        <v>18942593</v>
      </c>
      <c r="D13" s="5" t="n">
        <v>8649234</v>
      </c>
    </row>
    <row r="14" spans="1:7">
      <c r="A14" s="4" t="s">
        <v>464</v>
      </c>
      <c r="B14" s="5" t="n">
        <v>3211315</v>
      </c>
      <c r="D14" s="5" t="n">
        <v>1646690</v>
      </c>
    </row>
    <row r="15" spans="1:7">
      <c r="A15" s="4" t="s">
        <v>884</v>
      </c>
      <c r="B15" s="5" t="n">
        <v>0</v>
      </c>
      <c r="D15" s="5" t="n">
        <v>0</v>
      </c>
    </row>
    <row r="16" spans="1:7">
      <c r="A16" s="4" t="s">
        <v>84</v>
      </c>
      <c r="B16" s="5" t="n">
        <v>4528768</v>
      </c>
      <c r="D16" s="5" t="n">
        <v>3792774</v>
      </c>
    </row>
    <row r="17" spans="1:7">
      <c r="A17" s="4" t="s">
        <v>885</v>
      </c>
      <c r="B17" s="5" t="n">
        <v>1367353</v>
      </c>
      <c r="D17" s="5" t="n">
        <v>340695</v>
      </c>
    </row>
    <row r="18" spans="1:7">
      <c r="A18" s="4" t="s">
        <v>88</v>
      </c>
      <c r="B18" s="5" t="n">
        <v>9107436</v>
      </c>
      <c r="D18" s="5" t="n">
        <v>5780159</v>
      </c>
    </row>
    <row r="19" spans="1:7">
      <c r="A19" s="4" t="s">
        <v>886</v>
      </c>
      <c r="B19" s="5" t="n">
        <v>9801760</v>
      </c>
      <c r="D19" s="5" t="n">
        <v>2865131</v>
      </c>
    </row>
    <row r="20" spans="1:7">
      <c r="A20" s="4" t="s">
        <v>99</v>
      </c>
      <c r="B20" s="5" t="n">
        <v>33397</v>
      </c>
      <c r="D20" s="5" t="n">
        <v>3944</v>
      </c>
    </row>
    <row r="21" spans="1:7">
      <c r="A21" s="4" t="s">
        <v>100</v>
      </c>
      <c r="B21" s="5" t="n">
        <v>9835157</v>
      </c>
      <c r="C21" s="6" t="n">
        <v>9780446</v>
      </c>
      <c r="D21" s="5" t="n">
        <v>2869075</v>
      </c>
      <c r="E21" s="5" t="n">
        <v>2874628</v>
      </c>
      <c r="F21" s="6" t="n">
        <v>2988229</v>
      </c>
      <c r="G21" s="5" t="n">
        <v>2828532</v>
      </c>
    </row>
    <row r="22" spans="1:7">
      <c r="A22" s="4" t="s">
        <v>101</v>
      </c>
      <c r="B22" s="5" t="n">
        <v>18942593</v>
      </c>
      <c r="D22" s="5" t="n">
        <v>8649234</v>
      </c>
    </row>
    <row r="23" spans="1:7">
      <c r="A23" s="4" t="s">
        <v>887</v>
      </c>
    </row>
    <row r="24" spans="1:7">
      <c r="A24" s="3" t="s">
        <v>879</v>
      </c>
    </row>
    <row r="25" spans="1:7">
      <c r="A25" s="4" t="s">
        <v>60</v>
      </c>
      <c r="B25" s="5" t="n">
        <v>0</v>
      </c>
      <c r="D25" s="5" t="n">
        <v>0</v>
      </c>
      <c r="E25" s="5" t="n">
        <v>0</v>
      </c>
      <c r="G25" s="5" t="n">
        <v>0</v>
      </c>
    </row>
    <row r="26" spans="1:7">
      <c r="A26" s="4" t="s">
        <v>880</v>
      </c>
      <c r="B26" s="5" t="n">
        <v>0</v>
      </c>
      <c r="D26" s="5" t="n">
        <v>0</v>
      </c>
    </row>
    <row r="27" spans="1:7">
      <c r="A27" s="4" t="s">
        <v>64</v>
      </c>
      <c r="B27" s="5" t="n">
        <v>0</v>
      </c>
      <c r="D27" s="5" t="n">
        <v>0</v>
      </c>
    </row>
    <row r="28" spans="1:7">
      <c r="A28" s="4" t="s">
        <v>881</v>
      </c>
      <c r="B28" s="5" t="n">
        <v>0</v>
      </c>
      <c r="D28" s="5" t="n">
        <v>0</v>
      </c>
    </row>
    <row r="29" spans="1:7">
      <c r="A29" s="4" t="s">
        <v>66</v>
      </c>
      <c r="B29" s="5" t="n">
        <v>0</v>
      </c>
      <c r="D29" s="5" t="n">
        <v>0</v>
      </c>
    </row>
    <row r="30" spans="1:7">
      <c r="A30" s="4" t="s">
        <v>69</v>
      </c>
      <c r="B30" s="5" t="n">
        <v>0</v>
      </c>
      <c r="D30" s="5" t="n">
        <v>0</v>
      </c>
    </row>
    <row r="31" spans="1:7">
      <c r="A31" s="4" t="s">
        <v>71</v>
      </c>
      <c r="B31" s="5" t="n">
        <v>0</v>
      </c>
      <c r="D31" s="5" t="n">
        <v>0</v>
      </c>
    </row>
    <row r="32" spans="1:7">
      <c r="A32" s="4" t="s">
        <v>882</v>
      </c>
      <c r="B32" s="5" t="n">
        <v>-23012362</v>
      </c>
      <c r="D32" s="5" t="n">
        <v>-10730086</v>
      </c>
    </row>
    <row r="33" spans="1:7">
      <c r="A33" s="4" t="s">
        <v>72</v>
      </c>
      <c r="B33" s="5" t="n">
        <v>0</v>
      </c>
      <c r="D33" s="5" t="n">
        <v>0</v>
      </c>
    </row>
    <row r="34" spans="1:7">
      <c r="A34" s="4" t="s">
        <v>883</v>
      </c>
      <c r="B34" s="5" t="n">
        <v>0</v>
      </c>
      <c r="D34" s="5" t="n">
        <v>0</v>
      </c>
    </row>
    <row r="35" spans="1:7">
      <c r="A35" s="4" t="s">
        <v>75</v>
      </c>
      <c r="B35" s="5" t="n">
        <v>-23012362</v>
      </c>
      <c r="D35" s="5" t="n">
        <v>-10730086</v>
      </c>
    </row>
    <row r="36" spans="1:7">
      <c r="A36" s="4" t="s">
        <v>464</v>
      </c>
      <c r="B36" s="5" t="n">
        <v>0</v>
      </c>
      <c r="D36" s="5" t="n">
        <v>0</v>
      </c>
    </row>
    <row r="37" spans="1:7">
      <c r="A37" s="4" t="s">
        <v>884</v>
      </c>
      <c r="B37" s="5" t="n">
        <v>0</v>
      </c>
      <c r="D37" s="5" t="n">
        <v>0</v>
      </c>
    </row>
    <row r="38" spans="1:7">
      <c r="A38" s="4" t="s">
        <v>84</v>
      </c>
      <c r="B38" s="5" t="n">
        <v>0</v>
      </c>
      <c r="D38" s="5" t="n">
        <v>0</v>
      </c>
    </row>
    <row r="39" spans="1:7">
      <c r="A39" s="4" t="s">
        <v>885</v>
      </c>
      <c r="B39" s="5" t="n">
        <v>0</v>
      </c>
      <c r="D39" s="5" t="n">
        <v>0</v>
      </c>
    </row>
    <row r="40" spans="1:7">
      <c r="A40" s="4" t="s">
        <v>88</v>
      </c>
      <c r="B40" s="5" t="n">
        <v>0</v>
      </c>
      <c r="D40" s="5" t="n">
        <v>0</v>
      </c>
    </row>
    <row r="41" spans="1:7">
      <c r="A41" s="4" t="s">
        <v>886</v>
      </c>
      <c r="B41" s="5" t="n">
        <v>-23012362</v>
      </c>
      <c r="D41" s="5" t="n">
        <v>-10730086</v>
      </c>
    </row>
    <row r="42" spans="1:7">
      <c r="A42" s="4" t="s">
        <v>99</v>
      </c>
      <c r="B42" s="5" t="n">
        <v>0</v>
      </c>
      <c r="D42" s="5" t="n">
        <v>0</v>
      </c>
    </row>
    <row r="43" spans="1:7">
      <c r="A43" s="4" t="s">
        <v>100</v>
      </c>
      <c r="B43" s="5" t="n">
        <v>-23012362</v>
      </c>
      <c r="D43" s="5" t="n">
        <v>-10730086</v>
      </c>
    </row>
    <row r="44" spans="1:7">
      <c r="A44" s="4" t="s">
        <v>101</v>
      </c>
      <c r="B44" s="5" t="n">
        <v>-23012362</v>
      </c>
      <c r="D44" s="5" t="n">
        <v>-10730086</v>
      </c>
    </row>
    <row r="45" spans="1:7">
      <c r="A45" s="4" t="s">
        <v>888</v>
      </c>
    </row>
    <row r="46" spans="1:7">
      <c r="A46" s="3" t="s">
        <v>879</v>
      </c>
    </row>
    <row r="47" spans="1:7">
      <c r="A47" s="4" t="s">
        <v>60</v>
      </c>
      <c r="B47" s="5" t="n">
        <v>7011</v>
      </c>
      <c r="D47" s="5" t="n">
        <v>1782682</v>
      </c>
      <c r="E47" s="5" t="n">
        <v>741</v>
      </c>
      <c r="G47" s="5" t="n">
        <v>933</v>
      </c>
    </row>
    <row r="48" spans="1:7">
      <c r="A48" s="4" t="s">
        <v>880</v>
      </c>
      <c r="B48" s="5" t="n">
        <v>134298</v>
      </c>
      <c r="D48" s="5" t="n">
        <v>106815</v>
      </c>
    </row>
    <row r="49" spans="1:7">
      <c r="A49" s="4" t="s">
        <v>64</v>
      </c>
      <c r="B49" s="5" t="n">
        <v>141400</v>
      </c>
      <c r="D49" s="5" t="n">
        <v>149622</v>
      </c>
    </row>
    <row r="50" spans="1:7">
      <c r="A50" s="4" t="s">
        <v>881</v>
      </c>
      <c r="B50" s="5" t="n">
        <v>15094</v>
      </c>
      <c r="D50" s="5" t="n">
        <v>11884</v>
      </c>
    </row>
    <row r="51" spans="1:7">
      <c r="A51" s="4" t="s">
        <v>66</v>
      </c>
      <c r="B51" s="5" t="n">
        <v>297803</v>
      </c>
      <c r="D51" s="5" t="n">
        <v>2051003</v>
      </c>
    </row>
    <row r="52" spans="1:7">
      <c r="A52" s="4" t="s">
        <v>69</v>
      </c>
      <c r="B52" s="5" t="n">
        <v>57966</v>
      </c>
      <c r="D52" s="5" t="n">
        <v>51551</v>
      </c>
    </row>
    <row r="53" spans="1:7">
      <c r="A53" s="4" t="s">
        <v>71</v>
      </c>
      <c r="B53" s="5" t="n">
        <v>504818</v>
      </c>
      <c r="D53" s="5" t="n">
        <v>25275</v>
      </c>
    </row>
    <row r="54" spans="1:7">
      <c r="A54" s="4" t="s">
        <v>882</v>
      </c>
      <c r="B54" s="5" t="n">
        <v>16878245</v>
      </c>
      <c r="D54" s="5" t="n">
        <v>6707979</v>
      </c>
    </row>
    <row r="55" spans="1:7">
      <c r="A55" s="4" t="s">
        <v>72</v>
      </c>
      <c r="B55" s="5" t="n">
        <v>28594</v>
      </c>
      <c r="D55" s="5" t="n">
        <v>29254</v>
      </c>
    </row>
    <row r="56" spans="1:7">
      <c r="A56" s="4" t="s">
        <v>883</v>
      </c>
      <c r="B56" s="5" t="n">
        <v>27223</v>
      </c>
      <c r="D56" s="5" t="n">
        <v>8775</v>
      </c>
    </row>
    <row r="57" spans="1:7">
      <c r="A57" s="4" t="s">
        <v>75</v>
      </c>
      <c r="B57" s="5" t="n">
        <v>17794649</v>
      </c>
      <c r="D57" s="5" t="n">
        <v>8873837</v>
      </c>
    </row>
    <row r="58" spans="1:7">
      <c r="A58" s="4" t="s">
        <v>464</v>
      </c>
      <c r="B58" s="5" t="n">
        <v>472747</v>
      </c>
      <c r="D58" s="5" t="n">
        <v>264630</v>
      </c>
    </row>
    <row r="59" spans="1:7">
      <c r="A59" s="4" t="s">
        <v>884</v>
      </c>
      <c r="B59" s="5" t="n">
        <v>2858761</v>
      </c>
      <c r="D59" s="5" t="n">
        <v>1947504</v>
      </c>
    </row>
    <row r="60" spans="1:7">
      <c r="A60" s="4" t="s">
        <v>84</v>
      </c>
      <c r="B60" s="5" t="n">
        <v>4274718</v>
      </c>
      <c r="D60" s="5" t="n">
        <v>3779627</v>
      </c>
    </row>
    <row r="61" spans="1:7">
      <c r="A61" s="4" t="s">
        <v>885</v>
      </c>
      <c r="B61" s="5" t="n">
        <v>386662</v>
      </c>
      <c r="D61" s="5" t="n">
        <v>16945</v>
      </c>
    </row>
    <row r="62" spans="1:7">
      <c r="A62" s="4" t="s">
        <v>88</v>
      </c>
      <c r="B62" s="5" t="n">
        <v>7992888</v>
      </c>
      <c r="D62" s="5" t="n">
        <v>6008706</v>
      </c>
    </row>
    <row r="63" spans="1:7">
      <c r="A63" s="4" t="s">
        <v>886</v>
      </c>
      <c r="B63" s="5" t="n">
        <v>9786761</v>
      </c>
      <c r="D63" s="5" t="n">
        <v>2865131</v>
      </c>
    </row>
    <row r="64" spans="1:7">
      <c r="A64" s="4" t="s">
        <v>99</v>
      </c>
      <c r="B64" s="5" t="n">
        <v>15000</v>
      </c>
      <c r="D64" s="5" t="n">
        <v>0</v>
      </c>
    </row>
    <row r="65" spans="1:7">
      <c r="A65" s="4" t="s">
        <v>100</v>
      </c>
      <c r="B65" s="5" t="n">
        <v>9801761</v>
      </c>
      <c r="D65" s="5" t="n">
        <v>2865131</v>
      </c>
    </row>
    <row r="66" spans="1:7">
      <c r="A66" s="4" t="s">
        <v>101</v>
      </c>
      <c r="B66" s="5" t="n">
        <v>17794649</v>
      </c>
      <c r="D66" s="5" t="n">
        <v>8873837</v>
      </c>
    </row>
    <row r="67" spans="1:7">
      <c r="A67" s="4" t="s">
        <v>889</v>
      </c>
    </row>
    <row r="68" spans="1:7">
      <c r="A68" s="3" t="s">
        <v>879</v>
      </c>
    </row>
    <row r="69" spans="1:7">
      <c r="A69" s="4" t="s">
        <v>60</v>
      </c>
      <c r="B69" s="5" t="n">
        <v>9820</v>
      </c>
      <c r="D69" s="5" t="n">
        <v>-119</v>
      </c>
      <c r="E69" s="5" t="n">
        <v>573</v>
      </c>
      <c r="G69" s="5" t="n">
        <v>625</v>
      </c>
    </row>
    <row r="70" spans="1:7">
      <c r="A70" s="4" t="s">
        <v>880</v>
      </c>
      <c r="B70" s="5" t="n">
        <v>252077</v>
      </c>
      <c r="D70" s="5" t="n">
        <v>61513</v>
      </c>
    </row>
    <row r="71" spans="1:7">
      <c r="A71" s="4" t="s">
        <v>64</v>
      </c>
      <c r="B71" s="5" t="n">
        <v>662717</v>
      </c>
      <c r="D71" s="5" t="n">
        <v>69116</v>
      </c>
    </row>
    <row r="72" spans="1:7">
      <c r="A72" s="4" t="s">
        <v>881</v>
      </c>
      <c r="B72" s="5" t="n">
        <v>30484</v>
      </c>
      <c r="D72" s="5" t="n">
        <v>690</v>
      </c>
    </row>
    <row r="73" spans="1:7">
      <c r="A73" s="4" t="s">
        <v>66</v>
      </c>
      <c r="B73" s="5" t="n">
        <v>955098</v>
      </c>
      <c r="D73" s="5" t="n">
        <v>131200</v>
      </c>
    </row>
    <row r="74" spans="1:7">
      <c r="A74" s="4" t="s">
        <v>69</v>
      </c>
      <c r="B74" s="5" t="n">
        <v>36879</v>
      </c>
      <c r="D74" s="5" t="n">
        <v>24755</v>
      </c>
    </row>
    <row r="75" spans="1:7">
      <c r="A75" s="4" t="s">
        <v>71</v>
      </c>
      <c r="B75" s="5" t="n">
        <v>283241</v>
      </c>
      <c r="D75" s="5" t="n">
        <v>283241</v>
      </c>
    </row>
    <row r="76" spans="1:7">
      <c r="A76" s="4" t="s">
        <v>882</v>
      </c>
      <c r="B76" s="5" t="n">
        <v>6134117</v>
      </c>
      <c r="D76" s="5" t="n">
        <v>4022107</v>
      </c>
    </row>
    <row r="77" spans="1:7">
      <c r="A77" s="4" t="s">
        <v>72</v>
      </c>
      <c r="B77" s="5" t="n">
        <v>77301</v>
      </c>
      <c r="D77" s="5" t="n">
        <v>78547</v>
      </c>
    </row>
    <row r="78" spans="1:7">
      <c r="A78" s="4" t="s">
        <v>883</v>
      </c>
      <c r="B78" s="5" t="n">
        <v>166012</v>
      </c>
      <c r="D78" s="5" t="n">
        <v>149</v>
      </c>
    </row>
    <row r="79" spans="1:7">
      <c r="A79" s="4" t="s">
        <v>75</v>
      </c>
      <c r="B79" s="5" t="n">
        <v>7652648</v>
      </c>
      <c r="D79" s="5" t="n">
        <v>4539999</v>
      </c>
    </row>
    <row r="80" spans="1:7">
      <c r="A80" s="4" t="s">
        <v>464</v>
      </c>
      <c r="B80" s="5" t="n">
        <v>1036279</v>
      </c>
      <c r="D80" s="5" t="n">
        <v>91004</v>
      </c>
    </row>
    <row r="81" spans="1:7">
      <c r="A81" s="4" t="s">
        <v>884</v>
      </c>
      <c r="B81" s="5" t="n">
        <v>-1606278</v>
      </c>
      <c r="D81" s="5" t="n">
        <v>-1436222</v>
      </c>
    </row>
    <row r="82" spans="1:7">
      <c r="A82" s="4" t="s">
        <v>84</v>
      </c>
      <c r="B82" s="5" t="n">
        <v>0</v>
      </c>
      <c r="D82" s="5" t="n">
        <v>0</v>
      </c>
    </row>
    <row r="83" spans="1:7">
      <c r="A83" s="4" t="s">
        <v>885</v>
      </c>
      <c r="B83" s="5" t="n">
        <v>135254</v>
      </c>
      <c r="D83" s="5" t="n">
        <v>48714</v>
      </c>
    </row>
    <row r="84" spans="1:7">
      <c r="A84" s="4" t="s">
        <v>88</v>
      </c>
      <c r="B84" s="5" t="n">
        <v>-434745</v>
      </c>
      <c r="D84" s="5" t="n">
        <v>-1296504</v>
      </c>
    </row>
    <row r="85" spans="1:7">
      <c r="A85" s="4" t="s">
        <v>886</v>
      </c>
      <c r="B85" s="5" t="n">
        <v>8087393</v>
      </c>
      <c r="D85" s="5" t="n">
        <v>5836503</v>
      </c>
    </row>
    <row r="86" spans="1:7">
      <c r="A86" s="4" t="s">
        <v>99</v>
      </c>
      <c r="B86" s="5" t="n">
        <v>0</v>
      </c>
      <c r="D86" s="5" t="n">
        <v>0</v>
      </c>
    </row>
    <row r="87" spans="1:7">
      <c r="A87" s="4" t="s">
        <v>100</v>
      </c>
      <c r="B87" s="5" t="n">
        <v>8087393</v>
      </c>
      <c r="D87" s="5" t="n">
        <v>5836503</v>
      </c>
    </row>
    <row r="88" spans="1:7">
      <c r="A88" s="4" t="s">
        <v>101</v>
      </c>
      <c r="B88" s="5" t="n">
        <v>7652648</v>
      </c>
      <c r="D88" s="5" t="n">
        <v>4539999</v>
      </c>
    </row>
    <row r="89" spans="1:7">
      <c r="A89" s="4" t="s">
        <v>890</v>
      </c>
    </row>
    <row r="90" spans="1:7">
      <c r="A90" s="3" t="s">
        <v>879</v>
      </c>
    </row>
    <row r="91" spans="1:7">
      <c r="A91" s="4" t="s">
        <v>60</v>
      </c>
      <c r="B91" s="5" t="n">
        <v>444540</v>
      </c>
      <c r="D91" s="5" t="n">
        <v>559791</v>
      </c>
      <c r="E91" s="6" t="n">
        <v>244260</v>
      </c>
      <c r="G91" s="6" t="n">
        <v>231843</v>
      </c>
    </row>
    <row r="92" spans="1:7">
      <c r="A92" s="4" t="s">
        <v>880</v>
      </c>
      <c r="B92" s="5" t="n">
        <v>1321034</v>
      </c>
      <c r="D92" s="5" t="n">
        <v>978450</v>
      </c>
    </row>
    <row r="93" spans="1:7">
      <c r="A93" s="4" t="s">
        <v>64</v>
      </c>
      <c r="B93" s="5" t="n">
        <v>1077674</v>
      </c>
      <c r="D93" s="5" t="n">
        <v>626148</v>
      </c>
    </row>
    <row r="94" spans="1:7">
      <c r="A94" s="4" t="s">
        <v>881</v>
      </c>
      <c r="B94" s="5" t="n">
        <v>132991</v>
      </c>
      <c r="D94" s="5" t="n">
        <v>103075</v>
      </c>
    </row>
    <row r="95" spans="1:7">
      <c r="A95" s="4" t="s">
        <v>66</v>
      </c>
      <c r="B95" s="5" t="n">
        <v>2976239</v>
      </c>
      <c r="D95" s="5" t="n">
        <v>2267464</v>
      </c>
    </row>
    <row r="96" spans="1:7">
      <c r="A96" s="4" t="s">
        <v>69</v>
      </c>
      <c r="B96" s="5" t="n">
        <v>1551252</v>
      </c>
      <c r="D96" s="5" t="n">
        <v>487431</v>
      </c>
    </row>
    <row r="97" spans="1:7">
      <c r="A97" s="4" t="s">
        <v>71</v>
      </c>
      <c r="B97" s="5" t="n">
        <v>7362612</v>
      </c>
      <c r="D97" s="5" t="n">
        <v>2088028</v>
      </c>
    </row>
    <row r="98" spans="1:7">
      <c r="A98" s="4" t="s">
        <v>882</v>
      </c>
      <c r="B98" s="5" t="n">
        <v>0</v>
      </c>
      <c r="D98" s="5" t="n">
        <v>0</v>
      </c>
    </row>
    <row r="99" spans="1:7">
      <c r="A99" s="4" t="s">
        <v>72</v>
      </c>
      <c r="B99" s="5" t="n">
        <v>4258461</v>
      </c>
      <c r="D99" s="5" t="n">
        <v>1022079</v>
      </c>
    </row>
    <row r="100" spans="1:7">
      <c r="A100" s="4" t="s">
        <v>883</v>
      </c>
      <c r="B100" s="5" t="n">
        <v>359094</v>
      </c>
      <c r="D100" s="5" t="n">
        <v>100482</v>
      </c>
    </row>
    <row r="101" spans="1:7">
      <c r="A101" s="4" t="s">
        <v>75</v>
      </c>
      <c r="B101" s="5" t="n">
        <v>16507658</v>
      </c>
      <c r="D101" s="5" t="n">
        <v>5965484</v>
      </c>
    </row>
    <row r="102" spans="1:7">
      <c r="A102" s="4" t="s">
        <v>464</v>
      </c>
      <c r="B102" s="5" t="n">
        <v>1702289</v>
      </c>
      <c r="D102" s="5" t="n">
        <v>1291056</v>
      </c>
    </row>
    <row r="103" spans="1:7">
      <c r="A103" s="4" t="s">
        <v>884</v>
      </c>
      <c r="B103" s="5" t="n">
        <v>-1252483</v>
      </c>
      <c r="D103" s="5" t="n">
        <v>-511282</v>
      </c>
    </row>
    <row r="104" spans="1:7">
      <c r="A104" s="4" t="s">
        <v>84</v>
      </c>
      <c r="B104" s="5" t="n">
        <v>254050</v>
      </c>
      <c r="D104" s="5" t="n">
        <v>13147</v>
      </c>
    </row>
    <row r="105" spans="1:7">
      <c r="A105" s="4" t="s">
        <v>885</v>
      </c>
      <c r="B105" s="5" t="n">
        <v>845437</v>
      </c>
      <c r="D105" s="5" t="n">
        <v>275036</v>
      </c>
    </row>
    <row r="106" spans="1:7">
      <c r="A106" s="4" t="s">
        <v>88</v>
      </c>
      <c r="B106" s="5" t="n">
        <v>1549293</v>
      </c>
      <c r="D106" s="5" t="n">
        <v>1067957</v>
      </c>
    </row>
    <row r="107" spans="1:7">
      <c r="A107" s="4" t="s">
        <v>886</v>
      </c>
      <c r="B107" s="5" t="n">
        <v>14939968</v>
      </c>
      <c r="D107" s="5" t="n">
        <v>4893583</v>
      </c>
    </row>
    <row r="108" spans="1:7">
      <c r="A108" s="4" t="s">
        <v>99</v>
      </c>
      <c r="B108" s="5" t="n">
        <v>18397</v>
      </c>
      <c r="D108" s="5" t="n">
        <v>3944</v>
      </c>
    </row>
    <row r="109" spans="1:7">
      <c r="A109" s="4" t="s">
        <v>100</v>
      </c>
      <c r="B109" s="5" t="n">
        <v>14958365</v>
      </c>
      <c r="D109" s="5" t="n">
        <v>4897527</v>
      </c>
    </row>
    <row r="110" spans="1:7">
      <c r="A110" s="4" t="s">
        <v>101</v>
      </c>
      <c r="B110" s="6" t="n">
        <v>16507658</v>
      </c>
      <c r="D110" s="6" t="n">
        <v>59654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91</v>
      </c>
      <c r="B1" s="2" t="s">
        <v>114</v>
      </c>
      <c r="F1" s="2" t="s">
        <v>1</v>
      </c>
    </row>
    <row r="2" spans="1:7">
      <c r="B2" s="2" t="s">
        <v>2</v>
      </c>
      <c r="C2" s="2" t="s">
        <v>216</v>
      </c>
      <c r="D2" s="2" t="s">
        <v>115</v>
      </c>
      <c r="E2" s="2" t="s">
        <v>217</v>
      </c>
      <c r="F2" s="2" t="s">
        <v>2</v>
      </c>
      <c r="G2" s="2" t="s">
        <v>115</v>
      </c>
    </row>
    <row r="3" spans="1:7">
      <c r="A3" s="3" t="s">
        <v>879</v>
      </c>
    </row>
    <row r="4" spans="1:7">
      <c r="A4" s="4" t="s">
        <v>117</v>
      </c>
      <c r="B4" s="6" t="n">
        <v>2236284</v>
      </c>
      <c r="D4" s="6" t="n">
        <v>1111680</v>
      </c>
      <c r="F4" s="6" t="n">
        <v>3829901</v>
      </c>
      <c r="G4" s="6" t="n">
        <v>2167857</v>
      </c>
    </row>
    <row r="5" spans="1:7">
      <c r="A5" s="4" t="s">
        <v>119</v>
      </c>
      <c r="B5" s="5" t="n">
        <v>-1621608</v>
      </c>
      <c r="D5" s="5" t="n">
        <v>-787713</v>
      </c>
      <c r="F5" s="5" t="n">
        <v>-2826208</v>
      </c>
      <c r="G5" s="5" t="n">
        <v>-1533009</v>
      </c>
    </row>
    <row r="6" spans="1:7">
      <c r="A6" s="4" t="s">
        <v>120</v>
      </c>
      <c r="B6" s="5" t="n">
        <v>614676</v>
      </c>
      <c r="D6" s="5" t="n">
        <v>323967</v>
      </c>
      <c r="F6" s="5" t="n">
        <v>1003693</v>
      </c>
      <c r="G6" s="5" t="n">
        <v>634848</v>
      </c>
    </row>
    <row r="7" spans="1:7">
      <c r="A7" s="4" t="s">
        <v>125</v>
      </c>
      <c r="B7" s="5" t="n">
        <v>-414039</v>
      </c>
      <c r="D7" s="5" t="n">
        <v>-200444</v>
      </c>
      <c r="F7" s="5" t="n">
        <v>-735749</v>
      </c>
      <c r="G7" s="5" t="n">
        <v>-380046</v>
      </c>
    </row>
    <row r="8" spans="1:7">
      <c r="A8" s="4" t="s">
        <v>126</v>
      </c>
      <c r="B8" s="5" t="n">
        <v>200637</v>
      </c>
      <c r="D8" s="5" t="n">
        <v>123523</v>
      </c>
      <c r="F8" s="5" t="n">
        <v>267944</v>
      </c>
      <c r="G8" s="5" t="n">
        <v>254802</v>
      </c>
    </row>
    <row r="9" spans="1:7">
      <c r="A9" s="4" t="s">
        <v>128</v>
      </c>
      <c r="B9" s="5" t="n">
        <v>-58560</v>
      </c>
      <c r="D9" s="5" t="n">
        <v>-31920</v>
      </c>
      <c r="F9" s="5" t="n">
        <v>-103129</v>
      </c>
      <c r="G9" s="5" t="n">
        <v>-52204</v>
      </c>
    </row>
    <row r="10" spans="1:7">
      <c r="A10" s="4" t="s">
        <v>129</v>
      </c>
      <c r="B10" s="5" t="n">
        <v>2177</v>
      </c>
      <c r="D10" s="5" t="n">
        <v>2171</v>
      </c>
      <c r="F10" s="5" t="n">
        <v>-6051</v>
      </c>
      <c r="G10" s="5" t="n">
        <v>4757</v>
      </c>
    </row>
    <row r="11" spans="1:7">
      <c r="A11" s="4" t="s">
        <v>892</v>
      </c>
      <c r="B11" s="5" t="n">
        <v>0</v>
      </c>
      <c r="D11" s="5" t="n">
        <v>0</v>
      </c>
      <c r="F11" s="5" t="n">
        <v>0</v>
      </c>
      <c r="G11" s="5" t="n">
        <v>0</v>
      </c>
    </row>
    <row r="12" spans="1:7">
      <c r="A12" s="4" t="s">
        <v>130</v>
      </c>
      <c r="B12" s="5" t="n">
        <v>144254</v>
      </c>
      <c r="D12" s="5" t="n">
        <v>93774</v>
      </c>
      <c r="F12" s="5" t="n">
        <v>158764</v>
      </c>
      <c r="G12" s="5" t="n">
        <v>207355</v>
      </c>
    </row>
    <row r="13" spans="1:7">
      <c r="A13" s="4" t="s">
        <v>893</v>
      </c>
      <c r="B13" s="5" t="n">
        <v>-41400</v>
      </c>
      <c r="D13" s="5" t="n">
        <v>-10503</v>
      </c>
      <c r="F13" s="5" t="n">
        <v>-59923</v>
      </c>
      <c r="G13" s="5" t="n">
        <v>-36627</v>
      </c>
    </row>
    <row r="14" spans="1:7">
      <c r="A14" s="4" t="s">
        <v>132</v>
      </c>
      <c r="B14" s="5" t="n">
        <v>102854</v>
      </c>
      <c r="C14" s="6" t="n">
        <v>-4013</v>
      </c>
      <c r="D14" s="5" t="n">
        <v>83271</v>
      </c>
      <c r="E14" s="6" t="n">
        <v>87457</v>
      </c>
      <c r="F14" s="5" t="n">
        <v>98841</v>
      </c>
      <c r="G14" s="5" t="n">
        <v>170728</v>
      </c>
    </row>
    <row r="15" spans="1:7">
      <c r="A15" s="4" t="s">
        <v>133</v>
      </c>
      <c r="B15" s="5" t="n">
        <v>1381</v>
      </c>
      <c r="D15" s="5" t="n">
        <v>1145</v>
      </c>
      <c r="F15" s="5" t="n">
        <v>922</v>
      </c>
      <c r="G15" s="5" t="n">
        <v>2054</v>
      </c>
    </row>
    <row r="16" spans="1:7">
      <c r="A16" s="4" t="s">
        <v>134</v>
      </c>
      <c r="B16" s="5" t="n">
        <v>104235</v>
      </c>
      <c r="D16" s="5" t="n">
        <v>84416</v>
      </c>
      <c r="F16" s="5" t="n">
        <v>99763</v>
      </c>
      <c r="G16" s="5" t="n">
        <v>172782</v>
      </c>
    </row>
    <row r="17" spans="1:7">
      <c r="A17" s="4" t="s">
        <v>894</v>
      </c>
      <c r="B17" s="5" t="n">
        <v>124055</v>
      </c>
      <c r="D17" s="5" t="n">
        <v>-105801</v>
      </c>
      <c r="F17" s="5" t="n">
        <v>67166</v>
      </c>
      <c r="G17" s="5" t="n">
        <v>61573</v>
      </c>
    </row>
    <row r="18" spans="1:7">
      <c r="A18" s="4" t="s">
        <v>887</v>
      </c>
    </row>
    <row r="19" spans="1:7">
      <c r="A19" s="3" t="s">
        <v>879</v>
      </c>
    </row>
    <row r="20" spans="1:7">
      <c r="A20" s="4" t="s">
        <v>117</v>
      </c>
      <c r="B20" s="5" t="n">
        <v>-486942</v>
      </c>
      <c r="D20" s="5" t="n">
        <v>-68087</v>
      </c>
      <c r="F20" s="5" t="n">
        <v>-542443</v>
      </c>
      <c r="G20" s="5" t="n">
        <v>-118547</v>
      </c>
    </row>
    <row r="21" spans="1:7">
      <c r="A21" s="4" t="s">
        <v>119</v>
      </c>
      <c r="B21" s="5" t="n">
        <v>380167</v>
      </c>
      <c r="D21" s="5" t="n">
        <v>38755</v>
      </c>
      <c r="F21" s="5" t="n">
        <v>413251</v>
      </c>
      <c r="G21" s="5" t="n">
        <v>70834</v>
      </c>
    </row>
    <row r="22" spans="1:7">
      <c r="A22" s="4" t="s">
        <v>120</v>
      </c>
      <c r="B22" s="5" t="n">
        <v>-106775</v>
      </c>
      <c r="D22" s="5" t="n">
        <v>-29332</v>
      </c>
      <c r="F22" s="5" t="n">
        <v>-129192</v>
      </c>
      <c r="G22" s="5" t="n">
        <v>-47713</v>
      </c>
    </row>
    <row r="23" spans="1:7">
      <c r="A23" s="4" t="s">
        <v>125</v>
      </c>
      <c r="B23" s="5" t="n">
        <v>0</v>
      </c>
      <c r="D23" s="5" t="n">
        <v>0</v>
      </c>
      <c r="F23" s="5" t="n">
        <v>0</v>
      </c>
      <c r="G23" s="5" t="n">
        <v>0</v>
      </c>
    </row>
    <row r="24" spans="1:7">
      <c r="A24" s="4" t="s">
        <v>126</v>
      </c>
      <c r="B24" s="5" t="n">
        <v>-106775</v>
      </c>
      <c r="D24" s="5" t="n">
        <v>-29332</v>
      </c>
      <c r="F24" s="5" t="n">
        <v>-129192</v>
      </c>
      <c r="G24" s="5" t="n">
        <v>-47713</v>
      </c>
    </row>
    <row r="25" spans="1:7">
      <c r="A25" s="4" t="s">
        <v>128</v>
      </c>
      <c r="B25" s="5" t="n">
        <v>0</v>
      </c>
      <c r="D25" s="5" t="n">
        <v>0</v>
      </c>
      <c r="F25" s="5" t="n">
        <v>0</v>
      </c>
      <c r="G25" s="5" t="n">
        <v>0</v>
      </c>
    </row>
    <row r="26" spans="1:7">
      <c r="A26" s="4" t="s">
        <v>129</v>
      </c>
      <c r="B26" s="5" t="n">
        <v>0</v>
      </c>
      <c r="D26" s="5" t="n">
        <v>0</v>
      </c>
      <c r="F26" s="5" t="n">
        <v>0</v>
      </c>
      <c r="G26" s="5" t="n">
        <v>0</v>
      </c>
    </row>
    <row r="27" spans="1:7">
      <c r="A27" s="4" t="s">
        <v>892</v>
      </c>
      <c r="B27" s="5" t="n">
        <v>-269739</v>
      </c>
      <c r="D27" s="5" t="n">
        <v>-247515</v>
      </c>
      <c r="F27" s="5" t="n">
        <v>-440980</v>
      </c>
      <c r="G27" s="5" t="n">
        <v>-446319</v>
      </c>
    </row>
    <row r="28" spans="1:7">
      <c r="A28" s="4" t="s">
        <v>130</v>
      </c>
      <c r="B28" s="5" t="n">
        <v>-376514</v>
      </c>
      <c r="D28" s="5" t="n">
        <v>-276847</v>
      </c>
      <c r="F28" s="5" t="n">
        <v>-570172</v>
      </c>
      <c r="G28" s="5" t="n">
        <v>-494032</v>
      </c>
    </row>
    <row r="29" spans="1:7">
      <c r="A29" s="4" t="s">
        <v>893</v>
      </c>
      <c r="B29" s="5" t="n">
        <v>0</v>
      </c>
      <c r="D29" s="5" t="n">
        <v>0</v>
      </c>
      <c r="F29" s="5" t="n">
        <v>0</v>
      </c>
      <c r="G29" s="5" t="n">
        <v>0</v>
      </c>
    </row>
    <row r="30" spans="1:7">
      <c r="A30" s="4" t="s">
        <v>132</v>
      </c>
      <c r="B30" s="5" t="n">
        <v>-376514</v>
      </c>
      <c r="D30" s="5" t="n">
        <v>-276847</v>
      </c>
      <c r="F30" s="5" t="n">
        <v>-570172</v>
      </c>
      <c r="G30" s="5" t="n">
        <v>-494032</v>
      </c>
    </row>
    <row r="31" spans="1:7">
      <c r="A31" s="4" t="s">
        <v>133</v>
      </c>
      <c r="B31" s="5" t="n">
        <v>0</v>
      </c>
      <c r="D31" s="5" t="n">
        <v>0</v>
      </c>
      <c r="F31" s="5" t="n">
        <v>0</v>
      </c>
      <c r="G31" s="5" t="n">
        <v>0</v>
      </c>
    </row>
    <row r="32" spans="1:7">
      <c r="A32" s="4" t="s">
        <v>134</v>
      </c>
      <c r="B32" s="5" t="n">
        <v>-376514</v>
      </c>
      <c r="D32" s="5" t="n">
        <v>-276847</v>
      </c>
      <c r="F32" s="5" t="n">
        <v>-570172</v>
      </c>
      <c r="G32" s="5" t="n">
        <v>-494032</v>
      </c>
    </row>
    <row r="33" spans="1:7">
      <c r="A33" s="4" t="s">
        <v>894</v>
      </c>
      <c r="B33" s="5" t="n">
        <v>-376514</v>
      </c>
      <c r="D33" s="5" t="n">
        <v>-276847</v>
      </c>
      <c r="F33" s="5" t="n">
        <v>-570172</v>
      </c>
      <c r="G33" s="5" t="n">
        <v>-494032</v>
      </c>
    </row>
    <row r="34" spans="1:7">
      <c r="A34" s="4" t="s">
        <v>888</v>
      </c>
    </row>
    <row r="35" spans="1:7">
      <c r="A35" s="3" t="s">
        <v>879</v>
      </c>
    </row>
    <row r="36" spans="1:7">
      <c r="A36" s="4" t="s">
        <v>117</v>
      </c>
      <c r="B36" s="5" t="n">
        <v>185695</v>
      </c>
      <c r="D36" s="5" t="n">
        <v>168426</v>
      </c>
      <c r="F36" s="5" t="n">
        <v>378761</v>
      </c>
      <c r="G36" s="5" t="n">
        <v>329727</v>
      </c>
    </row>
    <row r="37" spans="1:7">
      <c r="A37" s="4" t="s">
        <v>119</v>
      </c>
      <c r="B37" s="5" t="n">
        <v>-144237</v>
      </c>
      <c r="D37" s="5" t="n">
        <v>-122919</v>
      </c>
      <c r="F37" s="5" t="n">
        <v>-301887</v>
      </c>
      <c r="G37" s="5" t="n">
        <v>-241577</v>
      </c>
    </row>
    <row r="38" spans="1:7">
      <c r="A38" s="4" t="s">
        <v>120</v>
      </c>
      <c r="B38" s="5" t="n">
        <v>41458</v>
      </c>
      <c r="D38" s="5" t="n">
        <v>45507</v>
      </c>
      <c r="F38" s="5" t="n">
        <v>76874</v>
      </c>
      <c r="G38" s="5" t="n">
        <v>88150</v>
      </c>
    </row>
    <row r="39" spans="1:7">
      <c r="A39" s="4" t="s">
        <v>125</v>
      </c>
      <c r="B39" s="5" t="n">
        <v>-67447</v>
      </c>
      <c r="D39" s="5" t="n">
        <v>-49780</v>
      </c>
      <c r="F39" s="5" t="n">
        <v>-164987</v>
      </c>
      <c r="G39" s="5" t="n">
        <v>-85407</v>
      </c>
    </row>
    <row r="40" spans="1:7">
      <c r="A40" s="4" t="s">
        <v>126</v>
      </c>
      <c r="B40" s="5" t="n">
        <v>-25989</v>
      </c>
      <c r="D40" s="5" t="n">
        <v>-4273</v>
      </c>
      <c r="F40" s="5" t="n">
        <v>-88113</v>
      </c>
      <c r="G40" s="5" t="n">
        <v>2743</v>
      </c>
    </row>
    <row r="41" spans="1:7">
      <c r="A41" s="4" t="s">
        <v>128</v>
      </c>
      <c r="B41" s="5" t="n">
        <v>-59365</v>
      </c>
      <c r="D41" s="5" t="n">
        <v>-31734</v>
      </c>
      <c r="F41" s="5" t="n">
        <v>-101011</v>
      </c>
      <c r="G41" s="5" t="n">
        <v>-52128</v>
      </c>
    </row>
    <row r="42" spans="1:7">
      <c r="A42" s="4" t="s">
        <v>129</v>
      </c>
      <c r="B42" s="5" t="n">
        <v>1237</v>
      </c>
      <c r="D42" s="5" t="n">
        <v>483</v>
      </c>
      <c r="F42" s="5" t="n">
        <v>21570</v>
      </c>
      <c r="G42" s="5" t="n">
        <v>9212</v>
      </c>
    </row>
    <row r="43" spans="1:7">
      <c r="A43" s="4" t="s">
        <v>892</v>
      </c>
      <c r="B43" s="5" t="n">
        <v>185813</v>
      </c>
      <c r="D43" s="5" t="n">
        <v>128744</v>
      </c>
      <c r="F43" s="5" t="n">
        <v>277295</v>
      </c>
      <c r="G43" s="5" t="n">
        <v>235442</v>
      </c>
    </row>
    <row r="44" spans="1:7">
      <c r="A44" s="4" t="s">
        <v>130</v>
      </c>
      <c r="B44" s="5" t="n">
        <v>101696</v>
      </c>
      <c r="D44" s="5" t="n">
        <v>93220</v>
      </c>
      <c r="F44" s="5" t="n">
        <v>109741</v>
      </c>
      <c r="G44" s="5" t="n">
        <v>195269</v>
      </c>
    </row>
    <row r="45" spans="1:7">
      <c r="A45" s="4" t="s">
        <v>893</v>
      </c>
      <c r="B45" s="5" t="n">
        <v>2538</v>
      </c>
      <c r="D45" s="5" t="n">
        <v>-7213</v>
      </c>
      <c r="F45" s="5" t="n">
        <v>-9979</v>
      </c>
      <c r="G45" s="5" t="n">
        <v>-20895</v>
      </c>
    </row>
    <row r="46" spans="1:7">
      <c r="A46" s="4" t="s">
        <v>132</v>
      </c>
      <c r="B46" s="5" t="n">
        <v>104234</v>
      </c>
      <c r="D46" s="5" t="n">
        <v>86007</v>
      </c>
      <c r="F46" s="5" t="n">
        <v>99762</v>
      </c>
      <c r="G46" s="5" t="n">
        <v>174374</v>
      </c>
    </row>
    <row r="47" spans="1:7">
      <c r="A47" s="4" t="s">
        <v>133</v>
      </c>
      <c r="B47" s="5" t="n">
        <v>0</v>
      </c>
      <c r="D47" s="5" t="n">
        <v>0</v>
      </c>
      <c r="F47" s="5" t="n">
        <v>0</v>
      </c>
      <c r="G47" s="5" t="n">
        <v>0</v>
      </c>
    </row>
    <row r="48" spans="1:7">
      <c r="A48" s="4" t="s">
        <v>134</v>
      </c>
      <c r="B48" s="5" t="n">
        <v>104234</v>
      </c>
      <c r="D48" s="5" t="n">
        <v>86007</v>
      </c>
      <c r="F48" s="5" t="n">
        <v>99762</v>
      </c>
      <c r="G48" s="5" t="n">
        <v>174374</v>
      </c>
    </row>
    <row r="49" spans="1:7">
      <c r="A49" s="4" t="s">
        <v>894</v>
      </c>
      <c r="B49" s="5" t="n">
        <v>104234</v>
      </c>
      <c r="D49" s="5" t="n">
        <v>86231</v>
      </c>
      <c r="F49" s="5" t="n">
        <v>99762</v>
      </c>
      <c r="G49" s="5" t="n">
        <v>174881</v>
      </c>
    </row>
    <row r="50" spans="1:7">
      <c r="A50" s="4" t="s">
        <v>889</v>
      </c>
    </row>
    <row r="51" spans="1:7">
      <c r="A51" s="3" t="s">
        <v>879</v>
      </c>
    </row>
    <row r="52" spans="1:7">
      <c r="A52" s="4" t="s">
        <v>117</v>
      </c>
      <c r="B52" s="5" t="n">
        <v>1104741</v>
      </c>
      <c r="D52" s="5" t="n">
        <v>137966</v>
      </c>
      <c r="F52" s="5" t="n">
        <v>1233544</v>
      </c>
      <c r="G52" s="5" t="n">
        <v>256083</v>
      </c>
    </row>
    <row r="53" spans="1:7">
      <c r="A53" s="4" t="s">
        <v>119</v>
      </c>
      <c r="B53" s="5" t="n">
        <v>-820294</v>
      </c>
      <c r="D53" s="5" t="n">
        <v>-88688</v>
      </c>
      <c r="F53" s="5" t="n">
        <v>-902309</v>
      </c>
      <c r="G53" s="5" t="n">
        <v>-161678</v>
      </c>
    </row>
    <row r="54" spans="1:7">
      <c r="A54" s="4" t="s">
        <v>120</v>
      </c>
      <c r="B54" s="5" t="n">
        <v>284447</v>
      </c>
      <c r="D54" s="5" t="n">
        <v>49278</v>
      </c>
      <c r="F54" s="5" t="n">
        <v>331235</v>
      </c>
      <c r="G54" s="5" t="n">
        <v>94405</v>
      </c>
    </row>
    <row r="55" spans="1:7">
      <c r="A55" s="4" t="s">
        <v>125</v>
      </c>
      <c r="B55" s="5" t="n">
        <v>-81933</v>
      </c>
      <c r="D55" s="5" t="n">
        <v>-12267</v>
      </c>
      <c r="F55" s="5" t="n">
        <v>-97254</v>
      </c>
      <c r="G55" s="5" t="n">
        <v>-25941</v>
      </c>
    </row>
    <row r="56" spans="1:7">
      <c r="A56" s="4" t="s">
        <v>126</v>
      </c>
      <c r="B56" s="5" t="n">
        <v>202514</v>
      </c>
      <c r="D56" s="5" t="n">
        <v>37011</v>
      </c>
      <c r="F56" s="5" t="n">
        <v>233981</v>
      </c>
      <c r="G56" s="5" t="n">
        <v>68464</v>
      </c>
    </row>
    <row r="57" spans="1:7">
      <c r="A57" s="4" t="s">
        <v>128</v>
      </c>
      <c r="B57" s="5" t="n">
        <v>3116</v>
      </c>
      <c r="D57" s="5" t="n">
        <v>3137</v>
      </c>
      <c r="F57" s="5" t="n">
        <v>6594</v>
      </c>
      <c r="G57" s="5" t="n">
        <v>6079</v>
      </c>
    </row>
    <row r="58" spans="1:7">
      <c r="A58" s="4" t="s">
        <v>129</v>
      </c>
      <c r="B58" s="5" t="n">
        <v>-4217</v>
      </c>
      <c r="D58" s="5" t="n">
        <v>0</v>
      </c>
      <c r="F58" s="5" t="n">
        <v>-6702</v>
      </c>
      <c r="G58" s="5" t="n">
        <v>-679</v>
      </c>
    </row>
    <row r="59" spans="1:7">
      <c r="A59" s="4" t="s">
        <v>892</v>
      </c>
      <c r="B59" s="5" t="n">
        <v>83926</v>
      </c>
      <c r="D59" s="5" t="n">
        <v>118771</v>
      </c>
      <c r="F59" s="5" t="n">
        <v>163685</v>
      </c>
      <c r="G59" s="5" t="n">
        <v>210877</v>
      </c>
    </row>
    <row r="60" spans="1:7">
      <c r="A60" s="4" t="s">
        <v>130</v>
      </c>
      <c r="B60" s="5" t="n">
        <v>285339</v>
      </c>
      <c r="D60" s="5" t="n">
        <v>158919</v>
      </c>
      <c r="F60" s="5" t="n">
        <v>397558</v>
      </c>
      <c r="G60" s="5" t="n">
        <v>284741</v>
      </c>
    </row>
    <row r="61" spans="1:7">
      <c r="A61" s="4" t="s">
        <v>893</v>
      </c>
      <c r="B61" s="5" t="n">
        <v>-42556</v>
      </c>
      <c r="D61" s="5" t="n">
        <v>0</v>
      </c>
      <c r="F61" s="5" t="n">
        <v>-42556</v>
      </c>
      <c r="G61" s="5" t="n">
        <v>0</v>
      </c>
    </row>
    <row r="62" spans="1:7">
      <c r="A62" s="4" t="s">
        <v>132</v>
      </c>
      <c r="B62" s="5" t="n">
        <v>242783</v>
      </c>
      <c r="D62" s="5" t="n">
        <v>158919</v>
      </c>
      <c r="F62" s="5" t="n">
        <v>355002</v>
      </c>
      <c r="G62" s="5" t="n">
        <v>284741</v>
      </c>
    </row>
    <row r="63" spans="1:7">
      <c r="A63" s="4" t="s">
        <v>133</v>
      </c>
      <c r="B63" s="5" t="n">
        <v>0</v>
      </c>
      <c r="D63" s="5" t="n">
        <v>0</v>
      </c>
      <c r="F63" s="5" t="n">
        <v>0</v>
      </c>
      <c r="G63" s="5" t="n">
        <v>0</v>
      </c>
    </row>
    <row r="64" spans="1:7">
      <c r="A64" s="4" t="s">
        <v>134</v>
      </c>
      <c r="B64" s="5" t="n">
        <v>242783</v>
      </c>
      <c r="D64" s="5" t="n">
        <v>158919</v>
      </c>
      <c r="F64" s="5" t="n">
        <v>355002</v>
      </c>
      <c r="G64" s="5" t="n">
        <v>284741</v>
      </c>
    </row>
    <row r="65" spans="1:7">
      <c r="A65" s="4" t="s">
        <v>894</v>
      </c>
      <c r="B65" s="5" t="n">
        <v>242783</v>
      </c>
      <c r="D65" s="5" t="n">
        <v>158919</v>
      </c>
      <c r="F65" s="5" t="n">
        <v>355002</v>
      </c>
      <c r="G65" s="5" t="n">
        <v>284741</v>
      </c>
    </row>
    <row r="66" spans="1:7">
      <c r="A66" s="4" t="s">
        <v>890</v>
      </c>
    </row>
    <row r="67" spans="1:7">
      <c r="A67" s="3" t="s">
        <v>879</v>
      </c>
    </row>
    <row r="68" spans="1:7">
      <c r="A68" s="4" t="s">
        <v>117</v>
      </c>
      <c r="B68" s="5" t="n">
        <v>1432790</v>
      </c>
      <c r="D68" s="5" t="n">
        <v>873375</v>
      </c>
      <c r="F68" s="5" t="n">
        <v>2760039</v>
      </c>
      <c r="G68" s="5" t="n">
        <v>1700594</v>
      </c>
    </row>
    <row r="69" spans="1:7">
      <c r="A69" s="4" t="s">
        <v>119</v>
      </c>
      <c r="B69" s="5" t="n">
        <v>-1037244</v>
      </c>
      <c r="D69" s="5" t="n">
        <v>-614861</v>
      </c>
      <c r="F69" s="5" t="n">
        <v>-2035263</v>
      </c>
      <c r="G69" s="5" t="n">
        <v>-1200588</v>
      </c>
    </row>
    <row r="70" spans="1:7">
      <c r="A70" s="4" t="s">
        <v>120</v>
      </c>
      <c r="B70" s="5" t="n">
        <v>395546</v>
      </c>
      <c r="D70" s="5" t="n">
        <v>258514</v>
      </c>
      <c r="F70" s="5" t="n">
        <v>724776</v>
      </c>
      <c r="G70" s="5" t="n">
        <v>500006</v>
      </c>
    </row>
    <row r="71" spans="1:7">
      <c r="A71" s="4" t="s">
        <v>125</v>
      </c>
      <c r="B71" s="5" t="n">
        <v>-264659</v>
      </c>
      <c r="D71" s="5" t="n">
        <v>-138397</v>
      </c>
      <c r="F71" s="5" t="n">
        <v>-473508</v>
      </c>
      <c r="G71" s="5" t="n">
        <v>-268698</v>
      </c>
    </row>
    <row r="72" spans="1:7">
      <c r="A72" s="4" t="s">
        <v>126</v>
      </c>
      <c r="B72" s="5" t="n">
        <v>130887</v>
      </c>
      <c r="D72" s="5" t="n">
        <v>120117</v>
      </c>
      <c r="F72" s="5" t="n">
        <v>251268</v>
      </c>
      <c r="G72" s="5" t="n">
        <v>231308</v>
      </c>
    </row>
    <row r="73" spans="1:7">
      <c r="A73" s="4" t="s">
        <v>128</v>
      </c>
      <c r="B73" s="5" t="n">
        <v>-2311</v>
      </c>
      <c r="D73" s="5" t="n">
        <v>-3323</v>
      </c>
      <c r="F73" s="5" t="n">
        <v>-8712</v>
      </c>
      <c r="G73" s="5" t="n">
        <v>-6155</v>
      </c>
    </row>
    <row r="74" spans="1:7">
      <c r="A74" s="4" t="s">
        <v>129</v>
      </c>
      <c r="B74" s="5" t="n">
        <v>5157</v>
      </c>
      <c r="D74" s="5" t="n">
        <v>1688</v>
      </c>
      <c r="F74" s="5" t="n">
        <v>-20919</v>
      </c>
      <c r="G74" s="5" t="n">
        <v>-3776</v>
      </c>
    </row>
    <row r="75" spans="1:7">
      <c r="A75" s="4" t="s">
        <v>892</v>
      </c>
      <c r="B75" s="5" t="n">
        <v>0</v>
      </c>
      <c r="D75" s="5" t="n">
        <v>0</v>
      </c>
      <c r="F75" s="5" t="n">
        <v>0</v>
      </c>
      <c r="G75" s="5" t="n">
        <v>0</v>
      </c>
    </row>
    <row r="76" spans="1:7">
      <c r="A76" s="4" t="s">
        <v>130</v>
      </c>
      <c r="B76" s="5" t="n">
        <v>133733</v>
      </c>
      <c r="D76" s="5" t="n">
        <v>118482</v>
      </c>
      <c r="F76" s="5" t="n">
        <v>221637</v>
      </c>
      <c r="G76" s="5" t="n">
        <v>221377</v>
      </c>
    </row>
    <row r="77" spans="1:7">
      <c r="A77" s="4" t="s">
        <v>893</v>
      </c>
      <c r="B77" s="5" t="n">
        <v>-1382</v>
      </c>
      <c r="D77" s="5" t="n">
        <v>-3290</v>
      </c>
      <c r="F77" s="5" t="n">
        <v>-7388</v>
      </c>
      <c r="G77" s="5" t="n">
        <v>-15732</v>
      </c>
    </row>
    <row r="78" spans="1:7">
      <c r="A78" s="4" t="s">
        <v>132</v>
      </c>
      <c r="B78" s="5" t="n">
        <v>132351</v>
      </c>
      <c r="D78" s="5" t="n">
        <v>115192</v>
      </c>
      <c r="F78" s="5" t="n">
        <v>214249</v>
      </c>
      <c r="G78" s="5" t="n">
        <v>205645</v>
      </c>
    </row>
    <row r="79" spans="1:7">
      <c r="A79" s="4" t="s">
        <v>133</v>
      </c>
      <c r="B79" s="5" t="n">
        <v>1381</v>
      </c>
      <c r="D79" s="5" t="n">
        <v>1145</v>
      </c>
      <c r="F79" s="5" t="n">
        <v>922</v>
      </c>
      <c r="G79" s="5" t="n">
        <v>2054</v>
      </c>
    </row>
    <row r="80" spans="1:7">
      <c r="A80" s="4" t="s">
        <v>134</v>
      </c>
      <c r="B80" s="5" t="n">
        <v>133732</v>
      </c>
      <c r="D80" s="5" t="n">
        <v>116337</v>
      </c>
      <c r="F80" s="5" t="n">
        <v>215171</v>
      </c>
      <c r="G80" s="5" t="n">
        <v>207699</v>
      </c>
    </row>
    <row r="81" spans="1:7">
      <c r="A81" s="4" t="s">
        <v>894</v>
      </c>
      <c r="B81" s="6" t="n">
        <v>153552</v>
      </c>
      <c r="D81" s="6" t="n">
        <v>-74104</v>
      </c>
      <c r="F81" s="6" t="n">
        <v>182574</v>
      </c>
      <c r="G81" s="6" t="n">
        <v>95983</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115</v>
      </c>
    </row>
    <row r="3" spans="1:3">
      <c r="A3" s="3" t="s">
        <v>879</v>
      </c>
    </row>
    <row r="4" spans="1:3">
      <c r="A4" s="4" t="s">
        <v>896</v>
      </c>
      <c r="B4" s="6" t="n">
        <v>443924</v>
      </c>
      <c r="C4" s="6" t="n">
        <v>67904</v>
      </c>
    </row>
    <row r="5" spans="1:3">
      <c r="A5" s="4" t="s">
        <v>897</v>
      </c>
      <c r="B5" s="5" t="n">
        <v>-3040364</v>
      </c>
      <c r="C5" s="5" t="n">
        <v>-69100</v>
      </c>
    </row>
    <row r="6" spans="1:3">
      <c r="A6" s="4" t="s">
        <v>898</v>
      </c>
      <c r="B6" s="5" t="n">
        <v>726108</v>
      </c>
      <c r="C6" s="5" t="n">
        <v>22764</v>
      </c>
    </row>
    <row r="7" spans="1:3">
      <c r="A7" s="4" t="s">
        <v>178</v>
      </c>
      <c r="B7" s="5" t="n">
        <v>-10651</v>
      </c>
      <c r="C7" s="5" t="n">
        <v>-9395</v>
      </c>
    </row>
    <row r="8" spans="1:3">
      <c r="A8" s="4" t="s">
        <v>179</v>
      </c>
      <c r="B8" s="5" t="n">
        <v>-1880983</v>
      </c>
      <c r="C8" s="5" t="n">
        <v>12173</v>
      </c>
    </row>
    <row r="9" spans="1:3">
      <c r="A9" s="4" t="s">
        <v>180</v>
      </c>
      <c r="B9" s="5" t="n">
        <v>2342354</v>
      </c>
      <c r="C9" s="5" t="n">
        <v>233401</v>
      </c>
    </row>
    <row r="10" spans="1:3">
      <c r="A10" s="4" t="s">
        <v>181</v>
      </c>
      <c r="B10" s="5" t="n">
        <v>461371</v>
      </c>
      <c r="C10" s="5" t="n">
        <v>245574</v>
      </c>
    </row>
    <row r="11" spans="1:3">
      <c r="A11" s="4" t="s">
        <v>887</v>
      </c>
    </row>
    <row r="12" spans="1:3">
      <c r="A12" s="3" t="s">
        <v>879</v>
      </c>
    </row>
    <row r="13" spans="1:3">
      <c r="A13" s="4" t="s">
        <v>896</v>
      </c>
      <c r="B13" s="5" t="n">
        <v>-129192</v>
      </c>
      <c r="C13" s="5" t="n">
        <v>-47713</v>
      </c>
    </row>
    <row r="14" spans="1:3">
      <c r="A14" s="4" t="s">
        <v>897</v>
      </c>
      <c r="B14" s="5" t="n">
        <v>0</v>
      </c>
      <c r="C14" s="5" t="n">
        <v>0</v>
      </c>
    </row>
    <row r="15" spans="1:3">
      <c r="A15" s="4" t="s">
        <v>898</v>
      </c>
      <c r="B15" s="5" t="n">
        <v>129192</v>
      </c>
      <c r="C15" s="5" t="n">
        <v>47713</v>
      </c>
    </row>
    <row r="16" spans="1:3">
      <c r="A16" s="4" t="s">
        <v>178</v>
      </c>
      <c r="B16" s="5" t="n">
        <v>0</v>
      </c>
      <c r="C16" s="5" t="n">
        <v>0</v>
      </c>
    </row>
    <row r="17" spans="1:3">
      <c r="A17" s="4" t="s">
        <v>179</v>
      </c>
      <c r="B17" s="5" t="n">
        <v>0</v>
      </c>
      <c r="C17" s="5" t="n">
        <v>0</v>
      </c>
    </row>
    <row r="18" spans="1:3">
      <c r="A18" s="4" t="s">
        <v>180</v>
      </c>
      <c r="B18" s="5" t="n">
        <v>0</v>
      </c>
      <c r="C18" s="5" t="n">
        <v>0</v>
      </c>
    </row>
    <row r="19" spans="1:3">
      <c r="A19" s="4" t="s">
        <v>181</v>
      </c>
      <c r="B19" s="5" t="n">
        <v>0</v>
      </c>
      <c r="C19" s="5" t="n">
        <v>0</v>
      </c>
    </row>
    <row r="20" spans="1:3">
      <c r="A20" s="4" t="s">
        <v>888</v>
      </c>
    </row>
    <row r="21" spans="1:3">
      <c r="A21" s="3" t="s">
        <v>879</v>
      </c>
    </row>
    <row r="22" spans="1:3">
      <c r="A22" s="4" t="s">
        <v>896</v>
      </c>
      <c r="B22" s="5" t="n">
        <v>-99188</v>
      </c>
      <c r="C22" s="5" t="n">
        <v>-116378</v>
      </c>
    </row>
    <row r="23" spans="1:3">
      <c r="A23" s="4" t="s">
        <v>897</v>
      </c>
      <c r="B23" s="5" t="n">
        <v>6854818</v>
      </c>
      <c r="C23" s="5" t="n">
        <v>-9669</v>
      </c>
    </row>
    <row r="24" spans="1:3">
      <c r="A24" s="4" t="s">
        <v>898</v>
      </c>
      <c r="B24" s="5" t="n">
        <v>-8531301</v>
      </c>
      <c r="C24" s="5" t="n">
        <v>125855</v>
      </c>
    </row>
    <row r="25" spans="1:3">
      <c r="A25" s="4" t="s">
        <v>178</v>
      </c>
      <c r="B25" s="5" t="n">
        <v>0</v>
      </c>
      <c r="C25" s="5" t="n">
        <v>0</v>
      </c>
    </row>
    <row r="26" spans="1:3">
      <c r="A26" s="4" t="s">
        <v>179</v>
      </c>
      <c r="B26" s="5" t="n">
        <v>-1775671</v>
      </c>
      <c r="C26" s="5" t="n">
        <v>-192</v>
      </c>
    </row>
    <row r="27" spans="1:3">
      <c r="A27" s="4" t="s">
        <v>180</v>
      </c>
      <c r="B27" s="5" t="n">
        <v>1782682</v>
      </c>
      <c r="C27" s="5" t="n">
        <v>933</v>
      </c>
    </row>
    <row r="28" spans="1:3">
      <c r="A28" s="4" t="s">
        <v>181</v>
      </c>
      <c r="B28" s="5" t="n">
        <v>7011</v>
      </c>
      <c r="C28" s="5" t="n">
        <v>741</v>
      </c>
    </row>
    <row r="29" spans="1:3">
      <c r="A29" s="4" t="s">
        <v>889</v>
      </c>
    </row>
    <row r="30" spans="1:3">
      <c r="A30" s="3" t="s">
        <v>879</v>
      </c>
    </row>
    <row r="31" spans="1:3">
      <c r="A31" s="4" t="s">
        <v>896</v>
      </c>
      <c r="B31" s="5" t="n">
        <v>215772</v>
      </c>
      <c r="C31" s="5" t="n">
        <v>72206</v>
      </c>
    </row>
    <row r="32" spans="1:3">
      <c r="A32" s="4" t="s">
        <v>897</v>
      </c>
      <c r="B32" s="5" t="n">
        <v>-476597</v>
      </c>
      <c r="C32" s="5" t="n">
        <v>-249</v>
      </c>
    </row>
    <row r="33" spans="1:3">
      <c r="A33" s="4" t="s">
        <v>898</v>
      </c>
      <c r="B33" s="5" t="n">
        <v>270764</v>
      </c>
      <c r="C33" s="5" t="n">
        <v>-72009</v>
      </c>
    </row>
    <row r="34" spans="1:3">
      <c r="A34" s="4" t="s">
        <v>178</v>
      </c>
      <c r="B34" s="5" t="n">
        <v>0</v>
      </c>
      <c r="C34" s="5" t="n">
        <v>0</v>
      </c>
    </row>
    <row r="35" spans="1:3">
      <c r="A35" s="4" t="s">
        <v>179</v>
      </c>
      <c r="B35" s="5" t="n">
        <v>9939</v>
      </c>
      <c r="C35" s="5" t="n">
        <v>-52</v>
      </c>
    </row>
    <row r="36" spans="1:3">
      <c r="A36" s="4" t="s">
        <v>180</v>
      </c>
      <c r="B36" s="5" t="n">
        <v>-119</v>
      </c>
      <c r="C36" s="5" t="n">
        <v>625</v>
      </c>
    </row>
    <row r="37" spans="1:3">
      <c r="A37" s="4" t="s">
        <v>181</v>
      </c>
      <c r="B37" s="5" t="n">
        <v>9820</v>
      </c>
      <c r="C37" s="5" t="n">
        <v>573</v>
      </c>
    </row>
    <row r="38" spans="1:3">
      <c r="A38" s="4" t="s">
        <v>890</v>
      </c>
    </row>
    <row r="39" spans="1:3">
      <c r="A39" s="3" t="s">
        <v>879</v>
      </c>
    </row>
    <row r="40" spans="1:3">
      <c r="A40" s="4" t="s">
        <v>896</v>
      </c>
      <c r="B40" s="5" t="n">
        <v>456532</v>
      </c>
      <c r="C40" s="5" t="n">
        <v>159789</v>
      </c>
    </row>
    <row r="41" spans="1:3">
      <c r="A41" s="4" t="s">
        <v>897</v>
      </c>
      <c r="B41" s="5" t="n">
        <v>-9418585</v>
      </c>
      <c r="C41" s="5" t="n">
        <v>-59182</v>
      </c>
    </row>
    <row r="42" spans="1:3">
      <c r="A42" s="4" t="s">
        <v>898</v>
      </c>
      <c r="B42" s="5" t="n">
        <v>8857453</v>
      </c>
      <c r="C42" s="5" t="n">
        <v>-78795</v>
      </c>
    </row>
    <row r="43" spans="1:3">
      <c r="A43" s="4" t="s">
        <v>178</v>
      </c>
      <c r="B43" s="5" t="n">
        <v>-10651</v>
      </c>
      <c r="C43" s="5" t="n">
        <v>-9395</v>
      </c>
    </row>
    <row r="44" spans="1:3">
      <c r="A44" s="4" t="s">
        <v>179</v>
      </c>
      <c r="B44" s="5" t="n">
        <v>-115251</v>
      </c>
      <c r="C44" s="5" t="n">
        <v>12417</v>
      </c>
    </row>
    <row r="45" spans="1:3">
      <c r="A45" s="4" t="s">
        <v>180</v>
      </c>
      <c r="B45" s="5" t="n">
        <v>559791</v>
      </c>
      <c r="C45" s="5" t="n">
        <v>231843</v>
      </c>
    </row>
    <row r="46" spans="1:3">
      <c r="A46" s="4" t="s">
        <v>181</v>
      </c>
      <c r="B46" s="6" t="n">
        <v>444540</v>
      </c>
      <c r="C46" s="6" t="n">
        <v>2442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99</v>
      </c>
      <c r="B1" s="2" t="s">
        <v>114</v>
      </c>
      <c r="D1" s="2" t="s">
        <v>1</v>
      </c>
    </row>
    <row r="2" spans="1:5">
      <c r="B2" s="2" t="s">
        <v>2</v>
      </c>
      <c r="C2" s="2" t="s">
        <v>115</v>
      </c>
      <c r="D2" s="2" t="s">
        <v>2</v>
      </c>
      <c r="E2" s="2" t="s">
        <v>115</v>
      </c>
    </row>
    <row r="3" spans="1:5">
      <c r="A3" s="3" t="s">
        <v>273</v>
      </c>
    </row>
    <row r="4" spans="1:5">
      <c r="A4" s="4" t="s">
        <v>900</v>
      </c>
      <c r="B4" s="6" t="n">
        <v>-1120</v>
      </c>
      <c r="C4" s="6" t="n">
        <v>-2277</v>
      </c>
      <c r="D4" s="6" t="n">
        <v>-13802</v>
      </c>
      <c r="E4" s="6" t="n">
        <v>-3309</v>
      </c>
    </row>
    <row r="5" spans="1:5">
      <c r="A5" s="4" t="s">
        <v>901</v>
      </c>
      <c r="B5" s="5" t="n">
        <v>1021</v>
      </c>
      <c r="C5" s="5" t="n">
        <v>1594</v>
      </c>
      <c r="D5" s="5" t="n">
        <v>1950</v>
      </c>
      <c r="E5" s="5" t="n">
        <v>2223</v>
      </c>
    </row>
    <row r="6" spans="1:5">
      <c r="A6" s="4" t="s">
        <v>902</v>
      </c>
      <c r="B6" s="5" t="n">
        <v>1789</v>
      </c>
      <c r="C6" s="5" t="n">
        <v>3027</v>
      </c>
      <c r="D6" s="5" t="n">
        <v>5165</v>
      </c>
      <c r="E6" s="5" t="n">
        <v>6050</v>
      </c>
    </row>
    <row r="7" spans="1:5">
      <c r="A7" s="4" t="s">
        <v>903</v>
      </c>
      <c r="B7" s="5" t="n">
        <v>487</v>
      </c>
      <c r="C7" s="5" t="n">
        <v>-173</v>
      </c>
      <c r="D7" s="5" t="n">
        <v>636</v>
      </c>
      <c r="E7" s="5" t="n">
        <v>-207</v>
      </c>
    </row>
    <row r="8" spans="1:5">
      <c r="A8" s="4" t="s">
        <v>904</v>
      </c>
      <c r="B8" s="6" t="n">
        <v>2177</v>
      </c>
      <c r="C8" s="6" t="n">
        <v>2171</v>
      </c>
      <c r="D8" s="6" t="n">
        <v>-6051</v>
      </c>
      <c r="E8" s="6" t="n">
        <v>475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23:35Z</dcterms:created>
  <dcterms:modified xmlns:dcterms="http://purl.org/dc/terms/" xmlns:xsi="http://www.w3.org/2001/XMLSchema-instance" xsi:type="dcterms:W3CDTF">2019-08-01T13:23:35Z</dcterms:modified>
</cp:coreProperties>
</file>